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MERGER TRANSACTION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BUSINESS AND SEGMENT REPORTING" sheetId="13" state="visible" r:id="rId13"/>
    <sheet xmlns:r="http://schemas.openxmlformats.org/officeDocument/2006/relationships" name="VESSELS" sheetId="14" state="visible" r:id="rId14"/>
    <sheet xmlns:r="http://schemas.openxmlformats.org/officeDocument/2006/relationships" name="EQUITY METHOD INVESTMENTS" sheetId="15" state="visible" r:id="rId15"/>
    <sheet xmlns:r="http://schemas.openxmlformats.org/officeDocument/2006/relationships" name="VARIABLE INTEREST ENTITIES (VIE" sheetId="16" state="visible" r:id="rId16"/>
    <sheet xmlns:r="http://schemas.openxmlformats.org/officeDocument/2006/relationships" name="FAIR VALUE OF FINANCIAL INSTRUM" sheetId="17" state="visible" r:id="rId17"/>
    <sheet xmlns:r="http://schemas.openxmlformats.org/officeDocument/2006/relationships" name="DEBT" sheetId="18" state="visible" r:id="rId18"/>
    <sheet xmlns:r="http://schemas.openxmlformats.org/officeDocument/2006/relationships" name="TAX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IGNIFICANT ACCOUNTING POLICIES" sheetId="25" state="visible" r:id="rId25"/>
    <sheet xmlns:r="http://schemas.openxmlformats.org/officeDocument/2006/relationships" name="CONTINGENCIES (Policy)" sheetId="26" state="visible" r:id="rId26"/>
    <sheet xmlns:r="http://schemas.openxmlformats.org/officeDocument/2006/relationships" name="SIGNIFICANT ACCOUNTING POLICI_2" sheetId="27" state="visible" r:id="rId27"/>
    <sheet xmlns:r="http://schemas.openxmlformats.org/officeDocument/2006/relationships" name="EARNINGS PER COMMON SHARE (Tabl" sheetId="28" state="visible" r:id="rId28"/>
    <sheet xmlns:r="http://schemas.openxmlformats.org/officeDocument/2006/relationships" name="BUSINESS AND SEGMENT REPORTING " sheetId="29" state="visible" r:id="rId29"/>
    <sheet xmlns:r="http://schemas.openxmlformats.org/officeDocument/2006/relationships" name="EQUITY METHOD INVESTMENTS (Tabl" sheetId="30" state="visible" r:id="rId30"/>
    <sheet xmlns:r="http://schemas.openxmlformats.org/officeDocument/2006/relationships" name="VARIABLE INTEREST ENTITIES (V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BASIS OF PRESENTATION (Narrativ" sheetId="37" state="visible" r:id="rId37"/>
    <sheet xmlns:r="http://schemas.openxmlformats.org/officeDocument/2006/relationships" name="MERGER TRANSACTIONS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EARNINGS PER COMMON SHARE (Narr" sheetId="41" state="visible" r:id="rId41"/>
    <sheet xmlns:r="http://schemas.openxmlformats.org/officeDocument/2006/relationships" name="EARNINGS PER COMMON SHARE (Reco" sheetId="42" state="visible" r:id="rId42"/>
    <sheet xmlns:r="http://schemas.openxmlformats.org/officeDocument/2006/relationships" name="BUSINESS AND SEGMENT REPORTIN_2" sheetId="43" state="visible" r:id="rId43"/>
    <sheet xmlns:r="http://schemas.openxmlformats.org/officeDocument/2006/relationships" name="BUSINESS AND SEGMENT REPORTIN_3" sheetId="44" state="visible" r:id="rId44"/>
    <sheet xmlns:r="http://schemas.openxmlformats.org/officeDocument/2006/relationships" name="BUSINESS AND SEGMENT REPORTIN_4" sheetId="45" state="visible" r:id="rId45"/>
    <sheet xmlns:r="http://schemas.openxmlformats.org/officeDocument/2006/relationships" name="BUSINESS AND SEGMENT REPORTIN_5" sheetId="46" state="visible" r:id="rId46"/>
    <sheet xmlns:r="http://schemas.openxmlformats.org/officeDocument/2006/relationships" name="VESSELS (Narrative) (Details)" sheetId="47" state="visible" r:id="rId47"/>
    <sheet xmlns:r="http://schemas.openxmlformats.org/officeDocument/2006/relationships" name="EQUITY METHOD INVESTMENTS (Narr" sheetId="48" state="visible" r:id="rId48"/>
    <sheet xmlns:r="http://schemas.openxmlformats.org/officeDocument/2006/relationships" name="EQUITY METHOD INVESTMENTS (Resu" sheetId="49" state="visible" r:id="rId49"/>
    <sheet xmlns:r="http://schemas.openxmlformats.org/officeDocument/2006/relationships" name="VARIABLE INTEREST ENTITIES (V_3" sheetId="50" state="visible" r:id="rId50"/>
    <sheet xmlns:r="http://schemas.openxmlformats.org/officeDocument/2006/relationships" name="VARIABLE INTEREST ENTITIES (V_4" sheetId="51" state="visible" r:id="rId51"/>
    <sheet xmlns:r="http://schemas.openxmlformats.org/officeDocument/2006/relationships" name="VARIABLE INTEREST ENTITIES (V_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DEBT (Narrative) (Details)" sheetId="60" state="visible" r:id="rId60"/>
    <sheet xmlns:r="http://schemas.openxmlformats.org/officeDocument/2006/relationships" name="DEBT (Schedule of Long-term Deb" sheetId="61" state="visible" r:id="rId61"/>
    <sheet xmlns:r="http://schemas.openxmlformats.org/officeDocument/2006/relationships" name="DEBT (Debt Covenants) (Narrativ" sheetId="62" state="visible" r:id="rId62"/>
    <sheet xmlns:r="http://schemas.openxmlformats.org/officeDocument/2006/relationships" name="DEBT (Interest Expense, Debt Mo" sheetId="63" state="visible" r:id="rId63"/>
    <sheet xmlns:r="http://schemas.openxmlformats.org/officeDocument/2006/relationships" name="CAPITAL STOCK AND STOCK COMPE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ACCUMULATED OTHER COMPREHENSI_6" sheetId="68" state="visible" r:id="rId68"/>
    <sheet xmlns:r="http://schemas.openxmlformats.org/officeDocument/2006/relationships" name="REVENUE (Narrative) (Details)" sheetId="69" state="visible" r:id="rId69"/>
    <sheet xmlns:r="http://schemas.openxmlformats.org/officeDocument/2006/relationships" name="REVENUE (Schedule of Disaggrega" sheetId="70" state="visible" r:id="rId70"/>
    <sheet xmlns:r="http://schemas.openxmlformats.org/officeDocument/2006/relationships" name="REVENUE (Schedule of Contract R" sheetId="71" state="visible" r:id="rId71"/>
    <sheet xmlns:r="http://schemas.openxmlformats.org/officeDocument/2006/relationships" name="LEASES (Narrative) (Details)" sheetId="72" state="visible" r:id="rId72"/>
    <sheet xmlns:r="http://schemas.openxmlformats.org/officeDocument/2006/relationships" name="LEASES (Schedule of lease cost)" sheetId="73" state="visible" r:id="rId73"/>
    <sheet xmlns:r="http://schemas.openxmlformats.org/officeDocument/2006/relationships" name="LEASES (Supplemental lease info" sheetId="74" state="visible" r:id="rId74"/>
    <sheet xmlns:r="http://schemas.openxmlformats.org/officeDocument/2006/relationships" name="LEASES (Bareboat and Time Chart" sheetId="75" state="visible" r:id="rId75"/>
    <sheet xmlns:r="http://schemas.openxmlformats.org/officeDocument/2006/relationships" name="LEASES (Future Minimum Lease Ob" sheetId="76" state="visible" r:id="rId76"/>
    <sheet xmlns:r="http://schemas.openxmlformats.org/officeDocument/2006/relationships" name="LEASES (Future Minimum Revenues" sheetId="77" state="visible" r:id="rId77"/>
    <sheet xmlns:r="http://schemas.openxmlformats.org/officeDocument/2006/relationships" name="CONTINGENCIES (Narrative) (Deta"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Registrant Name</t>
        </is>
      </c>
      <c r="B7" s="3" t="inlineStr">
        <is>
          <t>INTERNATIONAL SEAWAYS, INC.</t>
        </is>
      </c>
    </row>
    <row r="8">
      <c r="A8" s="3" t="inlineStr">
        <is>
          <t>Entity Incorporation, State or Country Code</t>
        </is>
      </c>
      <c r="B8" s="3" t="inlineStr">
        <is>
          <t>1T</t>
        </is>
      </c>
    </row>
    <row r="9">
      <c r="A9" s="3" t="inlineStr">
        <is>
          <t>Entity File Number</t>
        </is>
      </c>
      <c r="B9" s="3" t="inlineStr">
        <is>
          <t>1-37836-1</t>
        </is>
      </c>
    </row>
    <row r="10">
      <c r="A10" s="3" t="inlineStr">
        <is>
          <t>Entity Tax Identification Number</t>
        </is>
      </c>
      <c r="B10" s="3" t="inlineStr">
        <is>
          <t>98-0467117</t>
        </is>
      </c>
    </row>
    <row r="11">
      <c r="A11" s="3" t="inlineStr">
        <is>
          <t>Entity Address, Address Line One</t>
        </is>
      </c>
      <c r="B11" s="3" t="inlineStr">
        <is>
          <t>600 Third Avenue</t>
        </is>
      </c>
    </row>
    <row r="12">
      <c r="A12" s="3" t="inlineStr">
        <is>
          <t>Entity Address, Address Line Two</t>
        </is>
      </c>
      <c r="B12" s="3" t="inlineStr">
        <is>
          <t>39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6</t>
        </is>
      </c>
    </row>
    <row r="16">
      <c r="A16" s="3" t="inlineStr">
        <is>
          <t>City Area Code</t>
        </is>
      </c>
      <c r="B16" s="3" t="inlineStr">
        <is>
          <t>212</t>
        </is>
      </c>
    </row>
    <row r="17">
      <c r="A17" s="3" t="inlineStr">
        <is>
          <t>Local Phone Number</t>
        </is>
      </c>
      <c r="B17" s="3" t="inlineStr">
        <is>
          <t>578-1600</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Accelerated Filer</t>
        </is>
      </c>
    </row>
    <row r="21">
      <c r="A21" s="3" t="inlineStr">
        <is>
          <t>Entity Small Business</t>
        </is>
      </c>
      <c r="B21" s="3" t="inlineStr">
        <is>
          <t>false</t>
        </is>
      </c>
    </row>
    <row r="22">
      <c r="A22" s="3" t="inlineStr">
        <is>
          <t>Entity Emerging Growth Company</t>
        </is>
      </c>
      <c r="B22" s="3" t="inlineStr">
        <is>
          <t>true</t>
        </is>
      </c>
    </row>
    <row r="23">
      <c r="A23" s="3" t="inlineStr">
        <is>
          <t>Entity Ex Transition Period</t>
        </is>
      </c>
      <c r="B23" s="3" t="inlineStr">
        <is>
          <t>true</t>
        </is>
      </c>
    </row>
    <row r="24">
      <c r="A24" s="3" t="inlineStr">
        <is>
          <t>Entity Shell Company</t>
        </is>
      </c>
      <c r="B24" s="3" t="inlineStr">
        <is>
          <t>false</t>
        </is>
      </c>
    </row>
    <row r="25">
      <c r="A25" s="3" t="inlineStr">
        <is>
          <t>Entity Common Stock, Shares Outstanding</t>
        </is>
      </c>
      <c r="C25" s="4" t="n">
        <v>50674393</v>
      </c>
    </row>
    <row r="26">
      <c r="A26" s="3" t="inlineStr">
        <is>
          <t>Entity Central Index Key</t>
        </is>
      </c>
      <c r="B26" s="3" t="inlineStr">
        <is>
          <t>0001679049</t>
        </is>
      </c>
    </row>
    <row r="27">
      <c r="A27" s="3" t="inlineStr">
        <is>
          <t>Current Fiscal Year End Date</t>
        </is>
      </c>
      <c r="B27" s="3" t="inlineStr">
        <is>
          <t>--12-31</t>
        </is>
      </c>
    </row>
    <row r="28">
      <c r="A28" s="3" t="inlineStr">
        <is>
          <t>Document Fiscal Period Focus</t>
        </is>
      </c>
      <c r="B28" s="3" t="inlineStr">
        <is>
          <t>Q2</t>
        </is>
      </c>
    </row>
    <row r="29">
      <c r="A29" s="3" t="inlineStr">
        <is>
          <t>Document Fiscal Year Focus</t>
        </is>
      </c>
      <c r="B29" s="3" t="inlineStr">
        <is>
          <t>2021</t>
        </is>
      </c>
    </row>
    <row r="30">
      <c r="A30" s="3" t="inlineStr">
        <is>
          <t>Amendment Flag</t>
        </is>
      </c>
      <c r="B30" s="3" t="inlineStr">
        <is>
          <t>false</t>
        </is>
      </c>
    </row>
    <row r="31">
      <c r="A31" s="3" t="inlineStr">
        <is>
          <t>Common Stock [Member]</t>
        </is>
      </c>
    </row>
    <row r="32">
      <c r="A32" s="3" t="inlineStr">
        <is>
          <t>Title of 12(b) Security</t>
        </is>
      </c>
      <c r="B32" s="3" t="inlineStr">
        <is>
          <t>Common Stock (no par value)</t>
        </is>
      </c>
    </row>
    <row r="33">
      <c r="A33" s="3" t="inlineStr">
        <is>
          <t>Trading Symbol</t>
        </is>
      </c>
      <c r="B33" s="3" t="inlineStr">
        <is>
          <t>INSW</t>
        </is>
      </c>
    </row>
    <row r="34">
      <c r="A34" s="3" t="inlineStr">
        <is>
          <t>Security Exchange Name</t>
        </is>
      </c>
      <c r="B34" s="3" t="inlineStr">
        <is>
          <t>NYSE</t>
        </is>
      </c>
    </row>
    <row r="35">
      <c r="A35" s="3" t="inlineStr">
        <is>
          <t>8.5% Senior Notes [Member]</t>
        </is>
      </c>
    </row>
    <row r="36">
      <c r="A36" s="3" t="inlineStr">
        <is>
          <t>Title of 12(b) Security</t>
        </is>
      </c>
      <c r="B36" s="3" t="inlineStr">
        <is>
          <t>8.5% Senior Notes due 2023</t>
        </is>
      </c>
    </row>
    <row r="37">
      <c r="A37" s="3" t="inlineStr">
        <is>
          <t>Trading Symbol</t>
        </is>
      </c>
      <c r="B37" s="3" t="inlineStr">
        <is>
          <t>INSW - PA</t>
        </is>
      </c>
    </row>
    <row r="38">
      <c r="A38" s="3" t="inlineStr">
        <is>
          <t>Security Exchange Name</t>
        </is>
      </c>
      <c r="B3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RGER TRANSACTIONS</t>
        </is>
      </c>
      <c r="B1" s="2" t="inlineStr">
        <is>
          <t>6 Months Ended</t>
        </is>
      </c>
    </row>
    <row r="2">
      <c r="B2" s="2" t="inlineStr">
        <is>
          <t>Jun. 30, 2021</t>
        </is>
      </c>
    </row>
    <row r="3">
      <c r="A3" s="5" t="inlineStr">
        <is>
          <t>Merger Transactions [Abstract}</t>
        </is>
      </c>
    </row>
    <row r="4">
      <c r="A4" s="3" t="inlineStr">
        <is>
          <t>Merger Transaction</t>
        </is>
      </c>
      <c r="B4" s="3" t="inlineStr">
        <is>
          <t xml:space="preserve">Note 2 — Merger Transaction: ​ Completion of Merger Transaction ​ On July 16, 2021 (the “Effective Time”), pursuant to an Agreement and Plan of Merger (the “Merger Agreement”) dated as of March 30, 2021, by and among INSW, Diamond S Shipping Inc., a Republic of the Marshall Islands corporation (“Diamond S”), and Dispatch Transaction Sub, Inc., a Republic of the Marshall Islands corporation and wholly-owned subsidiary of INSW (“Merger Sub”), Merger Sub merged with and into Diamond S (the “Merger”), with Diamond S surviving such merger as a wholly owned subsidiary of INSW. Immediately following the Effective Time, the Company contributed all of the outstanding stock of Diamond S to International Seaways Operating Corporation, a direct wholly-owned subsidiary of the Company. ​ At the Effective Time, each common share of Diamond S (the “Diamond S Common Shares”) issued and outstanding immediately prior to the Effective Time (excluding Diamond S Common Shares owned by Diamond S, the Company, Merger Sub or any of their respective direct or indirect wholly-owned subsidiaries) was cancelled in exchange for the right to receive 0.55375 of a share of common stock of the Company (the “ INSW Common Stock ”)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As provided for under the terms of the Merger Agreement, on July 15, 2021, prior to the Effective Time, INSW paid a special dividend to its shareholders of record as of July 14, 2021 in an aggregate amount equal to $31.5 million ( $1.12 per share). ​ Amended and Restated Debt Agreements ​ In connection with the Merger, lenders under Diamond S’ existing credit facilities agreed, among other things, to consent to the Merger and waive any event of default that would arise as a result of the Merger. On May 27, 2021, the Company entered into Amendment and Restatement Agreements with (i) Diamond S, Nordea Bank Abp, New York Branch, as Administrative Agent, and the lenders constituting the Required Lenders under that certain credit agreement of Diamond S first dated as of March 27, 2019 (the “ $360 Million Credit Agreement”) in order to amend and restate Diamond S’ $360 Million Credit Agreement (as amended and restated, the “Amended and Restated $360 Million Credit Agreement”) and (ii) Diamond S, Nordea Bank Abp, New York Branch, as Administrative Agent, and the lenders constituting the Required Lenders under that certain credit agreement of Diamond S, first dated as of December 23, 2019 (the “ $525 Million Credit Agreement”), in order to amend and restate Diamond S’ $525 Million Credit Agreement (as amended and restated, the “Amended and Restated $525 Million Credit Agreement” and together with the Amended and Restated $360 Million Credit Agreement, the “Amendment and Restatement Agreements”). On May 27, 2021, the Company executed a guarantee of Diamond S’ obligations under each of the Amended and Restated $360 Million Credit Agreement and the Amended and Restated $525 Million Credit Agreement (the “INSW Guarantees”). ​ At the Effective Time, as a result of the consummation of the Merger, and following the payment by Diamond S of fees required to be paid to the lenders, the Amendment and Restatement Agreements and INSW Guarantees became effective. Directors and Certain Officers ​ Pursuant to the Merger Agreement, following the Effective Time, the Company now has a board of directors (the “Board”) consisting of ten directors comprised of (i) a chairman, designated by the Company, (ii) six additional directors, designated by the Company and (iii) three additional directors, designated by Diamond S. ​ Effective as of the Effective Time, as contemplated by the Merger Agreement to permit three directors designated by Diamond S to serve on the Board, Mr. Ty E. Wallach resigned as a member of the Board. Mr. Wallach was a member of the Human Resources and Compensation committee of the Board. In connection with his resignation from the Board, the Board approved the accelerated vesting of his 5,035 shares of restricted INSW Common Stock. ​ The three vacancies created by the resignation of Mr. Wallach and the expansion of the Board were filled by the Board with Mr. Craig H. Stevenson Jr., Alexandra K. Blankenship and Nadim Qureshi, the three directors designated by Diamond S in accordance with the Merger Agreement. Each of Mr. Stevenson, Ms. Blankenship and Mr. Qureshi was a director of Diamond S immediately prior to the Effective Time and will serve as a member of the Board until the Company’s 2022 annual meeting of stockholders or until his or her earlier death, resignation or removal. Ms. Blankenship will also serve as a member of the Audit Committee of the Board and Mr. Qureshi will fill the vacancy on the Human Resources and Compensation Committee of the Board. Each of Mr. Stevenson, Ms. Blankenship and Mr. Qureshi will be compensated in accordance with the director compensation program as described in the Company’s definitive Proxy Statement filed with the SEC on May 5, 2021 (reduced on an appropriate pro rata basis with respect to service in 2021). In connection with joining the Board, it is expected that Mr. Stevenson, Ms. Blankenship and Mr. Qureshi will enter into customary indemnification agreements with the Company. On July 14, 2021, in connection with the consummation of the Merger, the Company entered into a letter agreement with Mr. Stevenson, Jr. (the “Letter Agreement”). The Letter Agreement provides that during the period from July 14, 2021, until the earlier of six months following such date and the date of termination of such engagement, in addition to serving as a director, Mr. Stevenson will provide services to the Company as special advisor to the Chief Executive Officer of the Company. During the advisory period, Mr. Stevenson will receive a total consulting fee equal to $0.5 million, paid in equal monthly installments, subject to reduction in the case of certain termination of services events prior to the expiration of such six-month period. ​ Following the Merger, the senior management of INSW remain in their current roles and lead the Company. ​ Accounting for the Merger ​ Based on the terms of the Merger Agreement, the Merger was determined to not meet the requirements of a business combination under the guidelines of ASC 805, Business Combinations Business Combinations ​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 [Abstract]</t>
        </is>
      </c>
    </row>
    <row r="4">
      <c r="A4" s="3" t="inlineStr">
        <is>
          <t>SUMMARY OF SIGNIFICANT ACCOUNTING POLICIES</t>
        </is>
      </c>
      <c r="B4" s="3" t="inlineStr">
        <is>
          <t>Note 3 — Significant Accounting Policies: ​ For a description of all of the Company’s material accounting policies, see Note 2, “Summary of Significant Accounting Policies,” to the Company’s consolidated financial statements as of and for the year ended December 31, 2020 included in the Company’s Annual Report on Form 10-K. The following is a summary of any changes or updates to the Company’s critical accounting policies for the current period: ​ Cash, cash equivalents and restricted cash — ​ Concentration of Credit Risk — ​ ​ ​ ​ ​ (Dollars in thousands) ​ ​ Allowance for Credit Losses - Balance at December 31, 2020 ​ $ 55 Provision for expected credit losses ​ ​ 43 Write-offs charged against the allowance ​ ​ (3) Balance at June 30, 2021 ​ $ 95 ​ We are also exposed to credit losses from off-balance sheet exposures related to guarantees of joint venture debt. See Note 7, “Equity Method Investments,” for more information on these off-balance sheet exposures. ​ During the three and six months ended June 30, 2021 and 2020, the Company did not have any individual customers who accounted for 10% or more of its revenues apart from the pools in which it participates. The pools in which the Company participates accounted in aggregate for 94% and 88% of consolidated voyage receivables at June 30, 2021 and December 31, 2020, respectively. ​ Deferred finance charges — Revolving Facility (See Note 10, “Debt”) as of June 30, 2021 and December 31, 2020, respectively, are included in other assets in the condensed consolidated balance sheets. Unamortized deferred financing charges of $5.9 million and $6.9 million relating to the Company’s outstanding debt facilities as of June 30, 2021 and December 31, 2020, respectively, are included in long-term debt in the condensed consolidated balance sheets. Interest expense relating to the amortization of deferred financing charges amounted to $0.5 million and $1.0 million for the three and six months ended June 30, 2021, respectively, and $0.7 million and $1.6 million for the three and six months ended June 30, 2020, respectively. ​ Vessels — ​ 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debt facilities and the interest rate derivatives to which it is a party. On November 30, 2020, the benchmark administrator for the U.S. Dollar (“USD”) LIBOR announced a proposal to extend the publication of the most commonly used USD LIBOR settings until June 30, 2023. In light of this proposal, in an interagency statement, the Board of Governors of the Federal Reserve System, the Federal Deposit Insurance Corporation, and the Office of the Comptroller of the Currency issued guidance, strongly encouraging banks to cease entering into new contracts that use USD LIBOR as a reference rate as soon as practicable and in any event by December 31, 2021. Only in limited circumstances will it be appropriate for banks to enter into new contracts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1</t>
        </is>
      </c>
    </row>
    <row r="3">
      <c r="A3" s="5" t="inlineStr">
        <is>
          <t>EARNINGS PER COMMON SHARE [Abstract]</t>
        </is>
      </c>
    </row>
    <row r="4">
      <c r="A4" s="3" t="inlineStr">
        <is>
          <t>EARNINGS PER COMMON SHARE</t>
        </is>
      </c>
      <c r="B4" s="3" t="inlineStr">
        <is>
          <t>Note 4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unvested share-based payment awards that contain non-forfeitable rights to dividends or dividend equivalents and are included in the computation of earnings per share pursuant to the two-class method. ​ Weighted average shares of unvested restricted common stock considered to be participating securities totaled 61,437 and 56,291 for the three and six months ended June 30, 2021, respectively, and 39,093 and 45,100 for the three and six months ended June 30, 2020, respectively. Such participating securities are allocated a portion of income, but not losses under the two-class method. As of June 30, 2021, there were 272,922 shares of restricted stock units and 811,906 stock options outstanding and considered to be potentially dilutive securities. ​ Reconciliations of the numerator of the basic and diluted earnings per share computations are as follows: ​ ​ ​ ​ ​ ​ ​ ​ ​ ​ ​ ​ ​ ​ ​ ​ Three Months Ended June 30, ​ Six Months Ended June 30, (Dollars in thousands) ​ ​ 2021 ​ ​ 2020 ​ ​ 2021 ​ ​ 2020 Net (loss)/income allocated to: ​ ​ ​ ​ ​ ​ ​ ​ ​ ​ ​ ​ Common Stockholders ​ $ (18,785) ​ $ 64,272 ​ $ (32,154) ​ $ 97,227 Participating securities ​ ​ 2 ​ ​ 86 ​ ​ 6 ​ ​ 150 ​ ​ $ (18,783) ​ $ 64,358 ​ $ (32,148) ​ $ 97,377 ​ For the three and six months ended June 30, 2021 earnings per share calculations, there were no dilutive equity awards outstanding. For the three and six months ended June 30, 2020 earnings per share calculations, there were 169,811 and 176,847 dilutive equity awards outstanding, respectively. Awards of 1,086,589 and 1,013,234 for the three and six months ended June 30, 2021, respectively, and 965,994 and 891,853 for the three and six months ended June 30, 2020, respectively, were not included in the computation of diluted earnings per share because inclusion of these award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6 Months Ended</t>
        </is>
      </c>
    </row>
    <row r="2">
      <c r="B2" s="2" t="inlineStr">
        <is>
          <t>Jun. 30, 2021</t>
        </is>
      </c>
    </row>
    <row r="3">
      <c r="A3" s="5" t="inlineStr">
        <is>
          <t>BUSINESS AND SEGMENT REPORTING [Abstract]</t>
        </is>
      </c>
    </row>
    <row r="4">
      <c r="A4" s="3" t="inlineStr">
        <is>
          <t>BUSINESS AND SEGMENT REPORTING</t>
        </is>
      </c>
      <c r="B4" s="3" t="inlineStr">
        <is>
          <t>Note 5 — Business and Segment Reporting: ​ The Company has two reportable segments: Crude Tankers and Product Carriers. The Company’s investments in and equity in income of the joint ventures with two floating storage and offloading service vessels are included in the Crude Tankers Segment. Adjusted income/(loss) from vessel operations for segment purposes is defined as income/(loss) from vessel operations before general and administrative expenses, provision for credit losses, third-party debt modification fees, merger and integration related costs and loss on disposal of vessels and other property, including impairments. The accounting policies followed by the reportable segments are the same as those followed in the preparation of the Company’s condensed consolidated financial statements. ​ ​ Information about the Company’s reportable segments as of and for the three and six months ended June 30, 2021 and 2020 follows: ​ ​ ​ ​ ​ ​ ​ ​ ​ ​ ​ ​ ​ ​ ​ ​ Crude ​ Product ​ ​ ​ ​ ​ ​ (Dollars in thousands) ​ Tankers ​ Carriers ​ Other ​ Totals Three months ended June 30, 2021: ​ ​ ​ ​ ​ ​ ​ ​ ​ ​ ​ ​ Shipping revenues ​ $ 32,548 ​ $ 13,756 ​ $ — ​ $ 46,304 Time charter equivalent revenues ​ ​ 31,096 ​ ​ 13,622 ​ ​ — ​ ​ 44,718 Depreciation and amortization ​ ​ 13,039 ​ ​ 4,022 ​ ​ 18 ​ ​ 17,079 Loss on disposal of vessels and other property, including impairments ​ ​ 4,005 ​ ​ — ​ ​ — ​ ​ 4,005 Adjusted (loss)/income from vessel operations ​ ​ (7,058) ​ ​ 975 ​ ​ (18) ​ ​ (6,101) Equity in income of affiliated companies ​ ​ 5,375 ​ ​ — ​ ​ — ​ ​ 5,375 Investments in and advances to affiliated companies at June 30, 2021 ​ ​ 142,171 ​ ​ 7,409 ​ ​ — ​ ​ 149,580 Adjusted total assets at June 30, 2021 ​ ​ 1,122,807 ​ ​ 251,310 ​ ​ — ​ ​ 1,374,117 ​ ​ ​ ​ ​ ​ ​ ​ ​ ​ ​ ​ ​ Three months ended June 30, 2020: ​ ​ ​ ​ ​ ​ ​ ​ ​ ​ ​ ​ Shipping revenues ​ $ 110,407 ​ $ 29,318 ​ $ — ​ $ 139,725 Time charter equivalent revenues ​ ​ 105,890 ​ ​ 29,399 ​ ​ — ​ ​ 135,289 Depreciation and amortization ​ ​ 14,732 ​ ​ 4,125 ​ ​ 23 ​ ​ 18,880 Loss on disposal of vessels and other property, including impairments ​ ​ 4,134 ​ ​ — ​ ​ — ​ ​ 4,134 Adjusted income/(loss) from vessel operations ​ ​ 62,883 ​ ​ 15,731 ​ ​ (23) ​ ​ 78,591 Equity in income of affiliated companies ​ ​ 5,205 ​ ​ — ​ ​ — ​ ​ 5,205 Investments in and advances to affiliated companies at June 30, 2020 ​ ​ 146,861 ​ ​ 8,330 ​ ​ — ​ ​ 155,191 Adjusted total assets at June 30, 2020 ​ ​ 1,288,235 ​ ​ 321,530 ​ ​ — ​ ​ 1,609,765 ​ ​ ​ ​ ​ ​ ​ ​ ​ ​ ​ ​ ​ ​ ​ ​ Crude ​ Product ​ ​ ​ ​ ​ ​ (Dollars in thousands) ​ Tankers ​ Carriers ​ Other ​ Totals Six months ended June 30, 2021: ​ ​ ​ ​ ​ ​ ​ ​ ​ ​ ​ ​ Shipping revenues ​ $ 70,058 ​ $ 23,002 ​ $ — ​ $ 93,060 Time charter equivalent revenues ​ ​ 67,046 ​ ​ 22,841 ​ ​ — ​ ​ 89,887 Depreciation and amortization ​ ​ 26,042 ​ ​ 7,750 ​ ​ 41 ​ ​ 33,833 Loss on disposal of vessels and other property, including impairments ​ ​ 4,016 ​ ​ — ​ ​ — ​ ​ 4,016 Adjusted loss from vessel operations ​ ​ (8,015) ​ ​ (1,698) ​ ​ (41) ​ ​ (9,754) Equity in income of affiliated companies ​ ​ 10,843 ​ ​ — ​ ​ — ​ ​ 10,843 Expenditures for vessels and vessel improvements ​ ​ 22,359 ​ ​ 1,771 ​ ​ — ​ ​ 24,130 Payments for drydocking ​ ​ 7,992 ​ ​ 6,728 ​ ​ — ​ ​ 14,720 ​ ​ ​ ​ ​ ​ ​ ​ ​ ​ ​ ​ ​ Six months ended June 30, 2020: ​ ​ ​ ​ ​ ​ ​ ​ ​ ​ ​ ​ Shipping revenues ​ $ 204,084 ​ $ 60,978 ​ $ — ​ $ 265,062 Time charter equivalent revenues ​ ​ 194,744 ​ ​ 60,276 ​ ​ — ​ ​ 255,020 Depreciation and amortization ​ ​ 28,977 ​ ​ 8,123 ​ ​ 47 ​ ​ 37,147 Loss on disposal of vessels and other property, including impairments ​ ​ 1,330 ​ ​ — ​ ​ — ​ ​ 1,330 Adjusted income/(loss) from vessel operations ​ ​ 106,824 ​ ​ 30,087 ​ ​ (47) ​ ​ 136,864 Equity in income of affiliated companies ​ ​ 10,316 ​ ​ — ​ ​ — ​ ​ 10,316 Expenditures for vessels and vessel improvements ​ ​ 22,451 ​ ​ 18,498 ​ ​ — ​ ​ 40,949 Payments for drydockings ​ ​ 12,121 ​ ​ 392 ​ ​ — ​ ​ 12,513 ​ ​ Reconciliations of time charter equivalent (“TCE”) revenues of the segments to shipping revenues as reported in the condensed statements of operations follow: ​ ​ ​ ​ ​ ​ ​ ​ ​ ​ ​ ​ ​ ​ ​ ​ Three Months Ended June 30, ​ Six Months Ended June 30, (Dollars in thousands) ​ ​ 2021 ​ ​ 2020 ​ ​ 2021 ​ ​ 2020 Time charter equivalent revenues ​ $ 44,718 ​ $ 135,289 ​ $ 89,887 ​ $ 255,020 Add: Voyage expenses ​ ​ 1,586 ​ ​ 4,436 ​ ​ 3,173 ​ ​ 10,042 Shipping revenues ​ $ 46,304 ​ $ 139,725 ​ $ 93,060 ​ $ 265,062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loss)/income from vessel operations of the segments to (loss)/income before income taxes, as reported in the condensed consolidated statements of operations follow: ​ ​ ​ ​ ​ ​ ​ ​ ​ ​ ​ ​ ​ ​ ​ ​ Three Months Ended June 30, ​ Six Months Ended June 30, (Dollars in thousands) ​ ​ 2021 ​ ​ 2020 ​ ​ 2021 ​ ​ 2020 Total adjusted (loss)/income from vessel operations of all segments ​ $ (6,101) ​ $ 78,591 ​ $ (9,754) ​ $ 136,864 General and administrative expenses ​ ​ (6,829) ​ ​ (6,694) ​ ​ (14,969) ​ ​ (14,128) Provision for credit losses, net ​ ​ (2) ​ ​ 129 ​ ​ (43) ​ ​ 67 Third-party debt modification fees ​ ​ — ​ ​ — ​ ​ — ​ ​ (232) Merger and integration related costs ​ ​ (481) ​ ​ — ​ ​ (481) ​ ​ — Loss on disposal of vessels and other property, including impairments ​ ​ (4,005) ​ ​ (4,134) ​ ​ (4,016) ​ ​ (1,330) Consolidated (loss)/income from vessel operations ​ ​ (17,418) ​ ​ 67,892 ​ ​ (29,263) ​ ​ 121,241 Equity in income of affiliated companies ​ ​ 5,375 ​ ​ 5,205 ​ ​ 10,843 ​ ​ 10,316 Other income/(expense) ​ ​ 267 ​ ​ 143 ​ ​ 559 ​ ​ (13,289) Interest expense ​ ​ (7,006) ​ ​ (8,881) ​ ​ (14,286) ​ ​ (20,890) (Loss)/income before income taxes ​ $ (18,782) ​ $ 64,359 ​ $ (32,147) ​ $ 97,378 ​ Reconciliations of total assets of the segments to amounts included in the condensed consolidated balance sheets follow: ​ ​ ​ ​ ​ ​ ​ ​ (Dollars in thousands) ​ June 30, 2021 ​ June 30, 2020 Adjusted total assets of all segments ​ $ 1,374,117 ​ $ 1,609,765 Corporate unrestricted cash and cash equivalents ​ ​ 117,391 ​ ​ 128,063 Restricted cash ​ ​ 16,173 ​ ​ 16,398 Other unallocated amounts ​ ​ 11,184 ​ ​ 4,730 Consolidated total assets ​ $ 1,518,865 ​ $ 1,758,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1</t>
        </is>
      </c>
    </row>
    <row r="3">
      <c r="A3" s="5" t="inlineStr">
        <is>
          <t>VESSELS [Abstract]</t>
        </is>
      </c>
    </row>
    <row r="4">
      <c r="A4" s="3" t="inlineStr">
        <is>
          <t>VESSELS</t>
        </is>
      </c>
      <c r="B4" s="3" t="inlineStr">
        <is>
          <t>Note 6 — Vessels: ​ Vessel Impairments ​ The Company gave consideration as to whether events or changes in circumstances had occurred since December 31, 2020 that could indicate that the carrying amounts of the vessels in the Company’s fleet may not be recoverable as of June 30, 2021 and concluded that the contracted sale of one 2003-built Panamax resulted in a held-for-sale impairment as of June 30, 2021. Held-for-sale impairment charges aggregating $3.5 million were recorded during the second quarter of 2021 including a charge of $3.4 million to write the value of the held-for-sale Panamax down to its estimated fair value at June 30, 2021, and a charge of $0.1 million for estimated costs to sell the vessel. The amount of the charge to write down the vessel to its fair value was determined using the market approach by utilizing the sales price as per the memorandum of agreement associated with the sale of the vessel. ​ Construction Commitments ​ On March 11, 2021, the Company entered into agreements to construct three dual-fuel LNG VLCCs at Daewoo Shipbuilding and Marine Engineering’s shipyard. Title and risk of the vessels remain with the shipyard while the vessels are under construction until delivered to the Company. The VLCCs will be able to burn LNG in their power plant, which will significantly reduce greenhouse gas emissions. Upon delivery to the Company in the first quarter of 2023, the vessels will be employed on seven-year time charter contracts with an oil major – Shell. The total construction cost for the vessels will be approximately $290.0 million, which will be paid for through a combination of long-term financing, cash on hand and availability under the Company’s Core Revolving Facility. essels construction in progress as of June 30, 2021. Remaining commitments on the contracts for the construction of these vessels as of June 30, 2021 was $273.8 million. ​ Vessel sales ​ During the first half of 2021, the Company entered into memoranda of agreements for the sale of a 2002-built VLCC, a 2002-built Panamax and the aforementioned 2003-built Panamax. The 2002-built VLCC and the 2003-built Panamax, are classified as vessels held for sale in the accompanying condensed consolidated balance sheet as of June 30, 2021. The 2002-built VLCC was delivered to its buyers in July 2021 and the two Panamaxes are expected to be delivered to their buyers sometime in August 2021. The Company received deposits totaling $3.9 million related to the two Panamaxes, which are included in cash and cash equivalents in the accompanying condensed consolidated balance sheet as of June 30, 2021. ​ On June 30, 2021, the Company entered into memoranda of agreements for the sale of six MRs acquired as part of the Merger (see Note 2, “Merger Transaction”). Such agreements were subject to the successful closing of the Merger, which occurred on July 16, 2021. The six MRs, which were built between 2006 and 2008, are expected to be delivered to their buyer during the third quarter of 2021. ​ On July 21, 2021, the Company entered into a memorandum of agreement for the sale of a ​ On July 28, 2021, the Company entered into memoranda of agreements for the sale of two additional 2002-built Panamaxes, which are expected to be delivered to their buyers between the end of the third quarter of 2021 and early in the fourth quarter of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1</t>
        </is>
      </c>
    </row>
    <row r="3">
      <c r="A3" s="5" t="inlineStr">
        <is>
          <t>EQUITY METHOD INVESTMENTS [Abstract]</t>
        </is>
      </c>
    </row>
    <row r="4">
      <c r="A4" s="3" t="inlineStr">
        <is>
          <t>EQUITY METHOD INVESTMENTS</t>
        </is>
      </c>
      <c r="B4" s="3" t="inlineStr">
        <is>
          <t>Note 7 — Equity Method Investments: ​ Investments in affiliated companies include joint ventures accounted for using the equity method. As of June 30, 2021, the Company had a 50% interest in two joint ventures - TI Africa Limited (“TI Africa”) and TI Asia Limited (“TI Asia”), which operate two Floating Storage and Offloading Service vessels that were converted from two ULCCs (collectively the “FSO Joint Venture”). ​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 million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 The FSO Joint Venture drew down on a $220 million credit facility in April 2018. The Company provided a guarantee for the $110 million FSO Term Loan portion of the facility, which has an interest rate of LIBOR plus two percent and not be less than the higher of $50 million and 5% of Total Indebtedness of INSW, (ii) INSW shall have Cash of at least $30 million and (iii) INSW shall be in compliance with the Loan to Value Test (as such capitalized terms are defined in the Company guarantee). As of June 30, 2021, the maximum aggregate potential amount of future payments (undiscounted) that INSW could be required to make in relation to its equity method investees secured bank debt and interest rate swap obligations was $33.2 million and the carrying value of the Company’s guaranty in the accompanying condensed consolidated balance sheet was $3 thousand. ​ Investments in and advances to affiliated companies as reflected in the accompanying condensed consolidated balance sheet as of June 30, 2021 consisted of: FSO Joint Venture of $136.5 million and Other of $13.1 million, which primarily relates to working capital deposits that the Company maintains for commercial pools in which it participates. ​ A condensed summary of the results of operations of the joint ventures follows: ​ ​ ​ ​ ​ ​ ​ ​ ​ ​ ​ ​ ​ ​ ​ ​ Three Months Ended June 30, ​ Six Months Ended June 30, (Dollars in thousands) ​ ​ 2021 ​ ​ 2020 ​ ​ 2021 ​ ​ 2020 Shipping revenues ​ $ 26,109 ​ $ 26,119 ​ $ 51,954 ​ $ 52,143 Ship operating expenses ​ ​ (14,439) ​ ​ (14,241) ​ ​ (28,370) ​ ​ (28,481) Income from vessel operations ​ ​ 11,670 ​ ​ 11,878 ​ ​ 23,584 ​ ​ 23,662 Other (expense)/income ​ ​ (9) ​ ​ — ​ ​ (9) ​ ​ 40 Interest expense ​ ​ (1,098) ​ ​ (1,721) ​ ​ (2,310) ​ ​ (3,595) Income tax provision ​ ​ (981) ​ ​ (944) ​ ​ (1,973) ​ ​ (1,867) Net income ​ $ 9,582 ​ $ 9,213 ​ $ 19,292 ​ $ 18,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6 Months Ended</t>
        </is>
      </c>
    </row>
    <row r="2">
      <c r="B2" s="2" t="inlineStr">
        <is>
          <t>Jun. 30, 2021</t>
        </is>
      </c>
    </row>
    <row r="3">
      <c r="A3" s="5" t="inlineStr">
        <is>
          <t>VARIABLE INTEREST ENTITIES (VIEs) [Abstract]</t>
        </is>
      </c>
    </row>
    <row r="4">
      <c r="A4" s="3" t="inlineStr">
        <is>
          <t>VARIABLE INTEREST ENTITIES (VIEs)</t>
        </is>
      </c>
      <c r="B4" s="3" t="inlineStr">
        <is>
          <t>Note 8 — Variable Interest Entities (“VIEs”): ​ As of June 30, 2021, the Company participates in five commercial pools and two joint ventures. One of the pools and the two FSO joint ventures were determined to be VIEs. The Company is not considered a primary beneficiary of either the pool or the joint ventures. ​ The following table presents the carrying amounts of assets and liabilities in the condensed consolidated balance sheet related to the VIEs as of June 30, 2021: ​ ​ ​ ​ ​ ​ ​ ​ (Dollars in thousands) ​ ​ ​ ​ Condensed Investments in Affiliated Companies ​ ​ ​ ​ $ 140,603 ​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June 30, 2021: ​ ​ ​ ​ ​ ​ ​ ​ (Dollars in thousands) ​ ​ Condensed ​ Maximum Exposure to Other Liabilities ​ $ 3 ​ $ 173,853 ​ In addition, as of June 30, 2021, the Company had approximately $14.9 million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6 Months Ended</t>
        </is>
      </c>
    </row>
    <row r="2">
      <c r="B2" s="2" t="inlineStr">
        <is>
          <t>Jun. 30, 2021</t>
        </is>
      </c>
    </row>
    <row r="3">
      <c r="A3" s="5" t="inlineStr">
        <is>
          <t>FAIR VALUE OF FINANCIAL INSTRUMENTS, DERIVATIVES AND FAIR VALUE DISCLOSURES [Abstract]</t>
        </is>
      </c>
    </row>
    <row r="4">
      <c r="A4" s="3" t="inlineStr">
        <is>
          <t>FAIR VALUE OF FINANCIAL INSTRUMENTS, DERIVATIVES AND FAIR VALUE DISCLOSURES</t>
        </is>
      </c>
      <c r="B4" s="3" t="inlineStr">
        <is>
          <t>Note 9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Fair Value ​ Level 1 ​ Level 2 June 30, 2021: ​ ​ ​ ​ ​ ​ ​ ​ ​ Cash and cash equivalents (1) ​ $ 133,564 ​ $ 133,564 ​ $ — Core Term Loan Facility ​ ​ (252,619) ​ ​ — ​ ​ (252,619) Sinosure Credit Facility ​ ​ (234,337) ​ ​ — ​ ​ (234,337) 8.5% Senior Notes ​ ​ (25,600) ​ ​ (25,600) ​ ​ — ​ ​ ​ ​ ​ ​ ​ ​ ​ ​ December 31, 2020: ​ ​ ​ ​ ​ ​ ​ ​ ​ Cash and cash equivalents (1) ​ $ 215,677 ​ $ 215,677 ​ $ — Core Term Loan Facility ​ ​ (271,571) ​ ​ — ​ ​ (271,571) Sinosure Credit Facility ​ ​ (246,127) ​ ​ — ​ ​ (246,127) 8.5% Senior Notes ​ ​ (25,697) ​ ​ (25,697) ​ ​ — (1) Includes non-current restricted cash of $16.2 million and $16.3 million at June 30, 2021 and December 31, 2020, respectively. ​ Derivatives ​ The Company uses interest rate collars and swaps for the management of interest rate risk exposure associated with changes in LIBOR interest rate payments due on its credit facilities. ​ During April 2020, the Company entered into an interest rate swap agreement with a major financial institution covering a notional amount of $25 of the ​ The Company is also party to a floating-to-fixed interest rate swap agreement with a major financial institution covering the balance outstanding under the Sinosure Credit Facility that effectively converts the Company’s interest rate exposure under the Sinosure Credit Facility from a floating rate based on three-month LIBOR to a fixed rate. The interest rate swap agreement, which contains no leverage features, is designated and qualifies as a cash flow hedge. In July 2020, the Company extended the maturity date of the interest rate swap from March 21, 2025 to December 21, 2027 and reduced the fixed three-month LIBOR from 2.76% to 2.35%, effective June 21, 2020. The new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in the same manner as the Company’s other derivatives. The financing component is recorded in current and noncurrent other liabilities on the condensed consolidated balance sheets at amortized cost. Due to an other-than-insignificant financing element on a portion of such hybrid instrument, the cash flows associated with this hybrid instrument are classified as financing activities in the consolidated statement of cash flows. ​ ​ Derivatives are recorded on a net basis by counterparty when a legal right of offset exists. The Company had the following amounts recorded on a gross basis by transaction in the accompanying unaudited condensed consolidated balance sheets related to the Company’s use of derivatives as of June 30, 2021 and December 31, 2020: ​ ​ ​ ​ ​ ​ ​ ​ ​ ​ ​ ​ ​ ​ ​ ​ ​ (Dollars in thousands) ​ Long-term derivative ​ Current portion of derivative liabilities ​ Long-term derivative ​ Accounts payable, accrued expenses and other current liabilities ​ Other June 30, 2021: ​ ​ ​ ​ ​ ​ ​ ​ ​ ​ ​ ​ ​ ​ ​ Derivatives designated as cash flow hedges: ​ ​ ​ ​ ​ ​ ​ ​ ​ ​ ​ ​ ​ ​ ​ Interest rate swaps ​ $ 6,526 ​ $ (3,950) ​ $ (3,782) ​ $ — ​ $ — ​ ​ ​ ​ ​ ​ ​ ​ ​ ​ ​ ​ ​ ​ ​ ​ Other-than-insignificant financing element of derivatives: ​ ​ ​ ​ ​ ​ ​ ​ ​ ​ ​ ​ ​ ​ ​ Interest rate swaps (1) ​ ​ — ​ ​ — ​ ​ — ​ ​ (2,907) ​ ​ (12,628) Total ​ $ 6,526 ​ $ (3,950) ​ $ (3,782) ​ $ (2,907) ​ $ (12,628) ​ ​ ​ ​ ​ ​ ​ ​ ​ ​ ​ ​ ​ ​ ​ ​ December 31, 2020: ​ ​ ​ ​ ​ ​ ​ ​ ​ ​ ​ ​ ​ ​ ​ Derivatives designated as cash flow hedges: ​ ​ ​ ​ ​ ​ ​ ​ ​ ​ ​ ​ ​ ​ ​ Interest rate swaps ​ $ 2,129 ​ $ (4,121) ​ $ (6,155) ​ $ — ​ $ — ​ ​ ​ ​ ​ ​ ​ ​ ​ ​ ​ ​ ​ ​ ​ ​ Other-than-insignificant financing element of derivatives: ​ ​ ​ ​ ​ ​ ​ ​ ​ ​ ​ ​ ​ ​ ​ Interest rate swaps (1) ​ ​ — ​ ​ — ​ ​ — ​ ​ (2,979) ​ ​ (14,051) Total ​ $ 2,129 ​ $ (4,121) ​ $ (6,155) ​ $ (2,979) ​ $ (14,051) (1) Represents the financing element of the hybrid instrument discussed above, which is recorded at amortized cost.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income/(loss) excluding amounts reclassified from accumulated other comprehensive loss, including hedges of equity method investees, for the three and six months ended June 30, 2021 and 2020 follows: ​ ​ ​ ​ ​ ​ ​ ​ ​ ​ ​ ​ ​ ​ ​ ​ Three Months Ended June 30, ​ Six Months Ended June 30, (Dollars in thousands) ​ ​ 2021 ​ ​ 2020 ​ ​ 2021 ​ ​ 2020 Derivatives designated as cash flow hedges: ​ ​ ​ ​ ​ ​ ​ ​ ​ ​ ​ ​ Interest rate swaps ​ $ (2,981) ​ $ (2,828) ​ $ 4,765 ​ $ (18,949) ​ ​ ​ ​ ​ ​ ​ ​ ​ ​ ​ ​ ​ Other-than-insignificant financing element of derivatives: ​ ​ ​ ​ ​ ​ ​ ​ ​ ​ Interest rate swaps ​ ​ (450) ​ ​ — ​ ​ (916) ​ ​ — Total other comprehensive loss ​ $ (3,431) ​ $ (2,828) ​ $ 3,849 ​ $ (18,949) ​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six months ended June 30, 2021 and 2020 follows: ​ ​ ​ ​ ​ ​ ​ ​ ​ ​ ​ ​ ​ ​ ​ ​ Three Months Ended June 30, ​ Six Months Ended June 30, (Dollars in thousands) ​ ​ 2021 ​ ​ 2020 ​ ​ 2021 ​ ​ 2020 Derivatives designated as cash flow hedges: ​ ​ ​ ​ ​ ​ ​ ​ ​ ​ ​ ​ Interest rate swaps ​ $ 1,149 ​ $ 1,417 ​ $ 2,265 ​ $ 2,312 ​ ​ ​ ​ ​ ​ ​ ​ ​ ​ ​ ​ ​ Derivatives not designated as cash flow hedges: ​ ​ ​ ​ ​ ​ ​ ​ ​ ​ Interest rate collar ​ ​ — ​ ​ — ​ ​ — ​ ​ 1,352 ​ ​ ​ ​ ​ ​ ​ ​ ​ ​ ​ ​ ​ Other-than-insignificant financing element of derivatives: ​ ​ ​ ​ ​ ​ ​ ​ ​ ​ Interest rate swaps ​ ​ 1,560 ​ ​ — ​ ​ 3,153 ​ ​ — Total interest expense ​ $ 2,709 ​ $ 1,417 ​ $ 5,418 ​ $ 3,664 ​ See Note 13, “Accumulated Other Comprehensive Loss,” for disclosures relating to the impact of derivative instruments on accumulated other comprehensive loss. ​ The following table presents the fair values, which are pre-tax, for assets and liabilities measured on a recurring basis (excluding investments in affiliated companies): ​ ​ ​ ​ ​ ​ ​ ​ ​ ​ ​ ​ (Dollars in thousands) ​ ​ ​ ​ Fair Value ​ Level 2 ​ Assets/(Liabilities) at June 30, 2021: ​ ​ ​ ​ ​ ​ ​ ​ ​ ​ Derivative Assets (interest rate swaps) ​ ​ ​ ​ $ 6,526 ​ $ 6,526 (1) Derivative Liabilities (interest rate swaps) ​ ​ ​ ​ ​ (7,732) ​ ​ (7,732) (1) ​ ​ ​ ​ ​ ​ ​ ​ ​ ​ ​ Assets/(Liabilities) at December 31, 2020: ​ ​ ​ ​ ​ ​ ​ ​ ​ ​ Derivative Assets (interest rate swaps) ​ ​ ​ ​ $ 2,129 ​ $ 2,129 (1) Derivative Liabilities (interest rate swaps) ​ ​ ​ ​ ​ (10,276) ​ ​ (10,276)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 The following table summarizes the fair values of assets for which an impairment charge was recognized for the three and six months ended June 30, 2021: ​ ​ ​ ​ ​ ​ ​ ​ ​ ​ ​ (Dollars in thousands) ​ ​ Fair Value ​ ​ Level 2 ​ ​ Total Impairment Assets: ​ ​ ​ ​ ​ ​ ​ ​ ​ Crude Tankers - Vessels held for sale (1)(2) ​ $ 6,542 ​ $ 6,542 ​ $ (3,497) (1) Pre-tax impairment charges of $3.5 million related to one Panamax in the Crude Tanker segment were recorded during the three-month period ended June 30, 2021. The held-for-sale impairment charges aggregating $3.5 million as of June 30, 2021 included a charge of $3.4 million to write the value of the vessel down to its estimated fair value, and estimated costs to sell the vessel of $0.1 million. (2) Fair value measurement of $6.5 million at June 30, 2021 used to determine the impairment for one Panamax was based upon a market approach, which considered the expected sale price of the vessel based on an executed memorandum of agreement for the sale of the vessel as discussed in Note 6, "Vessels." Because sales of vessels occur somewhat infrequently the expected sales prices are considered to be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5" t="inlineStr">
        <is>
          <t>DEBT [Abstract]</t>
        </is>
      </c>
    </row>
    <row r="4">
      <c r="A4" s="3" t="inlineStr">
        <is>
          <t>DEBT</t>
        </is>
      </c>
      <c r="B4" s="3" t="inlineStr">
        <is>
          <t xml:space="preserve">Note 10 — Debt: ​ Debt consists of the following: ​ ​ ​ ​ ​ ​ ​ ​ (Dollars in thousands) ​ June 30, 2021 December 31, 2020 Core Term Loan Facility, due 2025, net of unamortized deferred finance costs of $3,500 and $4,145 ​ $ 249,119 ​ $ 267,427 Sinosure Credit Facility, due 2027-2028, net of unamortized deferred finance costs of $1,706 and $1,884 ​ ​ 232,631 ​ ​ 244,243 8.5% Senior Notes, due 2023, net of unamortized deferred finance costs of $701 and $855 ​ ​ 24,299 ​ ​ 24,145 ​ ​ ​ 506,049 ​ ​ 535,815 Less current portion ​ ​ (61,483) ​ ​ (61,483) Long-term portion ​ $ 444,566 ​ $ 474,332 ​ Capitalized terms used hereafter have the meaning given in these condensed consolidated financial statements or in the respective transaction documents referred to below, including subsequent amendments thereto. ​ Debt Covenants ​ The Company was in compliance with the financial and non-financial covenants under all of its debt facilities as of June 30, 2021. ​ The 2020 Debt Facilities contain customary representations, warranties, restrictions and covenants applicable to the Company, the Borrower and the subsidiary guarantors (and in certain cases, other subsidiaries), including financial covenants that require the Company (i) to maintain a minimum liquidity level of the greater of $50 million and 5% of the Company’s Consolidated Indebtedness; (ii) to ensure the Company’s and its consolidated subsidiaries’ Maximum Leverage Ratio will not exceed 0.60 to 1.00 at any time; (iii) to ensure that Current Assets exceeds Current Liabilities (which is defined to exclude the current potion of Consolidated Indebtedness); (iv) to ensure the aggregate Fair Market Value of the Core Collateral Vessels will not be less than 135% of the aggregate outstanding principal amount of the Core Term Loans and Revolving Loans; and (v) to ensure the ratio of Consolidated EBITDA to Consolidated Cash Interest Expense will not be lower than 2.50:1.00. ​ Under the Sinosure Credit Facility, the Obligors (as defined in the Sinosure Credit Facility) are required to comply with various collateral maintenance and financial covenants, including with respect to: ​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Seaways Subsidiary VII, Inc. has either provided additional collateral or prepaid a portion of the outstanding loan balance to cure such non-compliance ; (ii) maximum consolidated leverage ratio, which shall not be greater than 0.60 to 1.00 on any testing date; (iii) minimum consolidated liquidity, under which unrestricted consolidated cash and cash equivalents shall be no less than $25 million at any time and total consolidated cash and cash equivalents (including cash restricted under the Sinosure Credit Facility) shall not be less than the greater of $50 million or 5.0% of Total Indebtedness (as defined in the Sinosure Credit Facility) or $9 million (i.e., $1.5 million per each VLCC securing the Sinosure Credit Facility); and (iv) consolidated interest expense coverage ratio, which shall not be less than 2.50 to 1.00 for the period commencing on July 1, 2020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f such action is being taken with respect to a Test Date falling on or after January 1, 2021, then any such remedy and the form of the same shall be considered and determined by the lenders under the Sinosure Credit Facility in their absolute discretion . The 8.5% Senior Notes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 million pursuant to the Minimum Net Worth covenant. ​ The Company’s credit facilities also require it to comply with a number of covenants, including the delivery of quarterly and annual financial statements, budgets and annual projections; maintaining required insurances; compliance with laws (including environmental); compliance with the Employee Retirement Income Security Act of 1974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While the Company was in compliance with all of its debt covenants as of June 30, 2021, the currently forecasted decline in average daily TCE rates across all vessel classes during 2021 could cause the Company to breach the Interest Coverage Ratio covenant under the Core Term Loan Facility and the Sinosure Credit Facility at the end of the third quarter of 2021. If the Company breaches such covenant and is unable to remedy the relevant breach or obtain a waiver, the Company’s lenders could accelerate its debt and the lenders under the 2020 Debt Facilities and the Sinosure Credit Facility could foreclose on the 20 vessels pledged by the Company. The Company is in discussions with the Sinosure Credit Facility lenders with regard to amending the debt facilities to eliminate the Interest Coverage Ratio covenant. We believe that the Company will either obtain the lender’s consent to such an amendment or a waiver for this potential covenant breach by September 30, 2021. ​ Interest Expense ​ Total interest expense before the impact of capitalized interest, including amortization of issuance and deferred financing costs (for additional information related to deferred financing costs see Note 3, “Significant Accounting Policies”), commitment, administrative and other fees for all of the Company’s debt facilities for the three and six months ended June 30, 2021 was $6.9 million and $14.1 million, respectively, and for the three and six months ended June 30, 2020 was $8.7 million and $20.6 million, respectively. Interest paid for the Company’s debt facilities for the three and six months ended June 30, 2021 was $6.0 million and $12.3 million respectively, and for the three and six months ended June 30, 2020 was $10.2 million and $17.3 million respectively. ​ Debt Modifications, Repurchases and Extinguishments ​ During the first six months of 2020, the Company incurred debt issuance costs aggregating $7.3 million in connection with the 2020 Debt Facilities. Issuance costs paid to lenders and third-party fees associated with the Core Revolving Facility aggregating $0.8 million were capitalized as deferred finance charges. Issuance costs paid to lenders and third-party fees associated with Core Term Loan Facility and Transition Term Loan Facility totaled $6.5 million, of which $6.3 million were capitalized as deferred finance charges and $0.2 million associated with third-party fees paid that were deemed to be a modification were expensed and are included in third-party debt modification fees in the accompanying condensed consolidated statement of operations. Issuance costs incurred and capitalized as deferred finance charges have been treated as a reduction of debt proceeds. In addition, i n connection with the Company recognized aggregate net losses totaling The net losses reflect (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1</t>
        </is>
      </c>
    </row>
    <row r="3">
      <c r="A3" s="5" t="inlineStr">
        <is>
          <t>TAXES [Abstract]</t>
        </is>
      </c>
    </row>
    <row r="4">
      <c r="A4" s="3" t="inlineStr">
        <is>
          <t>TAXES</t>
        </is>
      </c>
      <c r="B4" s="3" t="inlineStr">
        <is>
          <t>Note 11 — Taxes: ​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 The Company qualifies for an exemption from U.S. federal income taxes under Section 883 of the U.S. Internal Revenue Code of 1986, as amended (the “Code”) and U.S. Treasury Department regulations for the 2021 calendar year, as less than 50 percent of the total value of the Company’s stock was held by one or more shareholders who own 5% or more of the Company’s stock for more than half of the days of 2021. ​ The Marshall Islands imposes tonnage taxes, which are assessed on the tonnage of certain of the Company’s vessels. These tonnage taxes are included in vessel expenses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5" t="inlineStr">
        <is>
          <t>Current Assets:</t>
        </is>
      </c>
    </row>
    <row r="3">
      <c r="A3" s="3" t="inlineStr">
        <is>
          <t>Cash and cash equivalents</t>
        </is>
      </c>
      <c r="B3" s="6" t="n">
        <v>117391</v>
      </c>
      <c r="C3" s="6" t="n">
        <v>199390</v>
      </c>
    </row>
    <row r="4">
      <c r="A4" s="3" t="inlineStr">
        <is>
          <t>Voyage receivables, net of allowance for credit losses of $95 and $55 including unbilled of $47,740 and $38,430</t>
        </is>
      </c>
      <c r="B4" s="4" t="n">
        <v>50981</v>
      </c>
      <c r="C4" s="4" t="n">
        <v>43362</v>
      </c>
    </row>
    <row r="5">
      <c r="A5" s="3" t="inlineStr">
        <is>
          <t>Other receivables</t>
        </is>
      </c>
      <c r="B5" s="4" t="n">
        <v>6324</v>
      </c>
      <c r="C5" s="4" t="n">
        <v>4479</v>
      </c>
    </row>
    <row r="6">
      <c r="A6" s="3" t="inlineStr">
        <is>
          <t>Inventories</t>
        </is>
      </c>
      <c r="B6" s="4" t="n">
        <v>2103</v>
      </c>
      <c r="C6" s="4" t="n">
        <v>3601</v>
      </c>
    </row>
    <row r="7">
      <c r="A7" s="3" t="inlineStr">
        <is>
          <t>Prepaid expenses and other current assets</t>
        </is>
      </c>
      <c r="B7" s="4" t="n">
        <v>6365</v>
      </c>
      <c r="C7" s="4" t="n">
        <v>6002</v>
      </c>
    </row>
    <row r="8">
      <c r="A8" s="3" t="inlineStr">
        <is>
          <t>Vessel held for sale</t>
        </is>
      </c>
      <c r="B8" s="4" t="n">
        <v>29146</v>
      </c>
      <c r="C8" s="4" t="n">
        <v>0</v>
      </c>
    </row>
    <row r="9">
      <c r="A9" s="3" t="inlineStr">
        <is>
          <t>Total Current Assets</t>
        </is>
      </c>
      <c r="B9" s="4" t="n">
        <v>212310</v>
      </c>
      <c r="C9" s="4" t="n">
        <v>256834</v>
      </c>
    </row>
    <row r="10">
      <c r="A10" s="3" t="inlineStr">
        <is>
          <t>Restricted cash</t>
        </is>
      </c>
      <c r="B10" s="4" t="n">
        <v>16173</v>
      </c>
      <c r="C10" s="4" t="n">
        <v>16287</v>
      </c>
    </row>
    <row r="11">
      <c r="A11" s="3" t="inlineStr">
        <is>
          <t>Vessels and other property, less accumulated depreciation of $209,090 and $186,084</t>
        </is>
      </c>
      <c r="B11" s="4" t="n">
        <v>1055747</v>
      </c>
      <c r="C11" s="4" t="n">
        <v>1108214</v>
      </c>
    </row>
    <row r="12">
      <c r="A12" s="3" t="inlineStr">
        <is>
          <t>Vessels construction in progress</t>
        </is>
      </c>
      <c r="B12" s="4" t="n">
        <v>14606</v>
      </c>
      <c r="C12" s="4" t="n">
        <v>0</v>
      </c>
    </row>
    <row r="13">
      <c r="A13" s="3" t="inlineStr">
        <is>
          <t>Deferred drydock expenditures, net</t>
        </is>
      </c>
      <c r="B13" s="4" t="n">
        <v>39405</v>
      </c>
      <c r="C13" s="4" t="n">
        <v>36334</v>
      </c>
    </row>
    <row r="14">
      <c r="A14" s="3" t="inlineStr">
        <is>
          <t>Operating lease right-of-use assets</t>
        </is>
      </c>
      <c r="B14" s="4" t="n">
        <v>16999</v>
      </c>
      <c r="C14" s="4" t="n">
        <v>21588</v>
      </c>
    </row>
    <row r="15">
      <c r="A15" s="3" t="inlineStr">
        <is>
          <t>Investments in and advances to affiliated companies</t>
        </is>
      </c>
      <c r="B15" s="4" t="n">
        <v>149580</v>
      </c>
      <c r="C15" s="4" t="n">
        <v>141924</v>
      </c>
    </row>
    <row r="16">
      <c r="A16" s="3" t="inlineStr">
        <is>
          <t>Long-term derivative assets</t>
        </is>
      </c>
      <c r="B16" s="4" t="n">
        <v>6526</v>
      </c>
      <c r="C16" s="4" t="n">
        <v>2129</v>
      </c>
    </row>
    <row r="17">
      <c r="A17" s="3" t="inlineStr">
        <is>
          <t>Other assets</t>
        </is>
      </c>
      <c r="B17" s="4" t="n">
        <v>7519</v>
      </c>
      <c r="C17" s="4" t="n">
        <v>3229</v>
      </c>
    </row>
    <row r="18">
      <c r="A18" s="3" t="inlineStr">
        <is>
          <t>Total Assets</t>
        </is>
      </c>
      <c r="B18" s="4" t="n">
        <v>1518865</v>
      </c>
      <c r="C18" s="4" t="n">
        <v>1586539</v>
      </c>
    </row>
    <row r="19">
      <c r="A19" s="5" t="inlineStr">
        <is>
          <t>Current Liabilities:</t>
        </is>
      </c>
    </row>
    <row r="20">
      <c r="A20" s="3" t="inlineStr">
        <is>
          <t>Accounts payable, accrued expenses and other current liabilities</t>
        </is>
      </c>
      <c r="B20" s="4" t="n">
        <v>29453</v>
      </c>
      <c r="C20" s="4" t="n">
        <v>34425</v>
      </c>
    </row>
    <row r="21">
      <c r="A21" s="3" t="inlineStr">
        <is>
          <t>Current portion of operating lease liabilities</t>
        </is>
      </c>
      <c r="B21" s="4" t="n">
        <v>7226</v>
      </c>
      <c r="C21" s="4" t="n">
        <v>8867</v>
      </c>
    </row>
    <row r="22">
      <c r="A22" s="3" t="inlineStr">
        <is>
          <t>Current installments of long-term debt</t>
        </is>
      </c>
      <c r="B22" s="4" t="n">
        <v>61483</v>
      </c>
      <c r="C22" s="4" t="n">
        <v>61483</v>
      </c>
    </row>
    <row r="23">
      <c r="A23" s="3" t="inlineStr">
        <is>
          <t>Current portion of derivative liabilities</t>
        </is>
      </c>
      <c r="B23" s="4" t="n">
        <v>3950</v>
      </c>
      <c r="C23" s="4" t="n">
        <v>4121</v>
      </c>
    </row>
    <row r="24">
      <c r="A24" s="3" t="inlineStr">
        <is>
          <t>Total Current Liabilities</t>
        </is>
      </c>
      <c r="B24" s="4" t="n">
        <v>102112</v>
      </c>
      <c r="C24" s="4" t="n">
        <v>108896</v>
      </c>
    </row>
    <row r="25">
      <c r="A25" s="3" t="inlineStr">
        <is>
          <t>Long-term operating lease liabilities</t>
        </is>
      </c>
      <c r="B25" s="4" t="n">
        <v>7541</v>
      </c>
      <c r="C25" s="4" t="n">
        <v>10253</v>
      </c>
    </row>
    <row r="26">
      <c r="A26" s="3" t="inlineStr">
        <is>
          <t>Long-term debt</t>
        </is>
      </c>
      <c r="B26" s="4" t="n">
        <v>444566</v>
      </c>
      <c r="C26" s="4" t="n">
        <v>474332</v>
      </c>
    </row>
    <row r="27">
      <c r="A27" s="3" t="inlineStr">
        <is>
          <t>Long-term derivative liabilities</t>
        </is>
      </c>
      <c r="B27" s="4" t="n">
        <v>3782</v>
      </c>
      <c r="C27" s="4" t="n">
        <v>6155</v>
      </c>
    </row>
    <row r="28">
      <c r="A28" s="3" t="inlineStr">
        <is>
          <t>Other liabilities</t>
        </is>
      </c>
      <c r="B28" s="4" t="n">
        <v>13410</v>
      </c>
      <c r="C28" s="4" t="n">
        <v>14861</v>
      </c>
    </row>
    <row r="29">
      <c r="A29" s="3" t="inlineStr">
        <is>
          <t>Total Liabilities</t>
        </is>
      </c>
      <c r="B29" s="4" t="n">
        <v>571411</v>
      </c>
      <c r="C29" s="4" t="n">
        <v>614497</v>
      </c>
    </row>
    <row r="30">
      <c r="A30" s="3" t="inlineStr">
        <is>
          <t>Commitments and contingencies</t>
        </is>
      </c>
      <c r="B30" s="3" t="inlineStr">
        <is>
          <t xml:space="preserve"> </t>
        </is>
      </c>
      <c r="C30" s="3" t="inlineStr">
        <is>
          <t xml:space="preserve"> </t>
        </is>
      </c>
    </row>
    <row r="31">
      <c r="A31" s="5" t="inlineStr">
        <is>
          <t>Equity:</t>
        </is>
      </c>
    </row>
    <row r="32">
      <c r="A32" s="3" t="inlineStr">
        <is>
          <t>Capital - 100,000,000 no par value shares authorized; 28,128,298 and 28,014,877 shares issued and outstanding</t>
        </is>
      </c>
      <c r="B32" s="4" t="n">
        <v>1278365</v>
      </c>
      <c r="C32" s="4" t="n">
        <v>1280501</v>
      </c>
    </row>
    <row r="33">
      <c r="A33" s="3" t="inlineStr">
        <is>
          <t>Accumulated deficit</t>
        </is>
      </c>
      <c r="B33" s="4" t="n">
        <v>-307994</v>
      </c>
      <c r="C33" s="4" t="n">
        <v>-275846</v>
      </c>
    </row>
    <row r="34">
      <c r="A34" s="3" t="inlineStr">
        <is>
          <t>Stockholders Equity Subtotal</t>
        </is>
      </c>
      <c r="B34" s="4" t="n">
        <v>970371</v>
      </c>
      <c r="C34" s="4" t="n">
        <v>1004655</v>
      </c>
    </row>
    <row r="35">
      <c r="A35" s="3" t="inlineStr">
        <is>
          <t>Accumulated other comprehensive loss</t>
        </is>
      </c>
      <c r="B35" s="4" t="n">
        <v>-22917</v>
      </c>
      <c r="C35" s="4" t="n">
        <v>-32613</v>
      </c>
    </row>
    <row r="36">
      <c r="A36" s="3" t="inlineStr">
        <is>
          <t>Total Equity</t>
        </is>
      </c>
      <c r="B36" s="4" t="n">
        <v>947454</v>
      </c>
      <c r="C36" s="4" t="n">
        <v>972042</v>
      </c>
    </row>
    <row r="37">
      <c r="A37" s="3" t="inlineStr">
        <is>
          <t>Total Liabilities and Equity</t>
        </is>
      </c>
      <c r="B37" s="6" t="n">
        <v>1518865</v>
      </c>
      <c r="C37" s="6" t="n">
        <v>1586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6 Months Ended</t>
        </is>
      </c>
    </row>
    <row r="2">
      <c r="B2" s="2" t="inlineStr">
        <is>
          <t>Jun. 30, 2021</t>
        </is>
      </c>
    </row>
    <row r="3">
      <c r="A3" s="5" t="inlineStr">
        <is>
          <t>CAPITAL STOCK AND STOCK COMPENSATION [Abstract]</t>
        </is>
      </c>
    </row>
    <row r="4">
      <c r="A4" s="3" t="inlineStr">
        <is>
          <t>CAPITAL STOCK AND STOCK COMPENSATION</t>
        </is>
      </c>
      <c r="B4" s="3" t="inlineStr">
        <is>
          <t>Note 12 — Capital Stock and Stock Compensation: ​ The Company accounts for stock-based compensation expense in accordance with the fair value method required by ASC 718, Compensation – Stock Compensation ​ Issuance of Shares upon Merger ​ At the Effective Time, the Diamond S Common Shares issued and outstanding immediately prior to the Effective Time (excluding Diamond S Common Shares owned by Diamond S, the Company, Merger Sub or any of their respective direct or indirect wholly-owned subsidiaries) were cancelled in exchange for 0.55375 of a share of INSW Common Stock and cash payable in respect of fractional shares. The aforementioned 0.55375 exchange ratio set forth in the Merger Agreement resulted in the issuance of 22,536,647 shares of INSW Common Stock with the pre-merger INSW shareholders and the former Diamond S shareholders owning approximately 55.75% and 44.25% , respectively, of the 50,674,393 issued and outstanding common stock of the Company immediately following the Effective Time. ​ Restricted Common Stock The Company awarded a total of 41,287 restricted common stock shares during the six months ended June 30, 2021 to its non-employee directors. The weighted average fair value of INSW’s stock on the measurement date of such awards was $19.86 per share. Such restricted share awards vest in full on the earlier of the next annual meeting of the stockholders or June 2, 2022,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After giving effect to the exchange ratio and appropriate adjustments to reflect the consummation of the Merger, outstanding awards of 131,845 unvested Diamond S restricted stock, as of the Effective Time, were assumed by the Company and converted into 72,994 of unvested restricted shares with respect to INSW Common Stock, on the same general terms and conditions under the applicable Diamond S plans and award agreements in effect immediately prior to the Effective Time. ​ Effective as of the Effective Time, as contemplated by the Merger Agreement in order to permit three directors designated by Diamond S to serve on the Board, Mr. Ty E. Wallach resigned as a member of the Board. In connection with his resignation from the Board, the Board approved the accelerated vesting of his 5,035 share grant of restricted INSW Common Stock made in June 2021. ​ Restricted Stock Units and Stock Options ​ During the six months ended June 30, 2021, the Company granted 64,943 time-based restricted stock units (“RSUs”) to certain of its senior officers and employees. The weighted average grant date fair value of these awards was $21.58 per RSU. Each RSU represents a contingent right to receive one share of INSW common stock upon vesting. Each award of RSUs will vest in equal installments on each of the first three anniversaries of the grant date. ​ During the six months ended June 30, 2021, the Company awarded 64,943 performance-based RSUs to certain of its senior officers and employees. Each performance stock unit represents a contingent right to receive RSUs based upon the covered employees being continuously employed through the end of the period over which the performance goals are measured and shall vest as follows: (i) one ​ During the six months ended June 30, 2021, the Company awarded to certain of its senior officers and employees an aggregate of 141,282 stock options. Each stock option represents an option to purchase one share of INSW common stock for an exercise price of $21.58 per share. Each stock option will vest in equal installments on each of the first three anniversaries of the award date. The weighted average grant date fair value of the options was $9.92 per option. The fair value of the options was estimated using the Black-Scholes option pricing model with inputs that include the INSW stock price, the INSW exercise price and the following weighted average assumptions: risk free interest rates of 1.06%, dividend yields of 1.23%, expected stock price volatility factor of .55, and expected lives at inception of six years. Stock options may not be transferred, pledged, assigned or otherwise encumbered prior to vesting.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a) the first anniversary of employment termination and (b) the expiration date of the options. ​ Dividends ​ On February 23, 2021, and June 4, 2021, the Company’s Board of Directors declared regular quarterly cash dividends of $0.06 per share. Pursuant to these declarations, the Company made dividend payments totaling $1.7 million on each of March 26, 2021 and June 28, 2021, respectively, to stockholders of record as of March 11, 2021 and June 14, 2021, respectively. The Company’s Board of Directors declared a regular quarterly cash dividend of $0.06 per share of common stock on July 28, 2021. The dividend will be paid on September 23, 2021 to shareholders of record as of September 9, 2021. ​ See Note 2, “Merger Transaction” for a description of the special dividend aggregating $31.5 million that was paid on July 15, 2021. ​ Share Repurchases ​ In connection with the settlement of vested restricted stock units, the Company repurchased 28,145 and 50,975 shares of common stock during the three and six months ended June 30, 2021, respectively, at an average cost of $19.23 and $20.21, respectively, per share (based on the market prices on the dates of vesting) from certain members of management to cover withholding taxes. Similarly, the Company repurchased 23,744 and 56,954 shares of common stock during the three and six months ended June 30, 2020, respectively, at an average cost of $20.84 and $21.07, respectively, per share (based on the market prices on the dates of vesting) from certain members of management to cover withholding taxes. ​ On August 4, 2020, the Company’s Board of Directors approved a resolution reauthorizing the Company’s $30.0 million stock repurchase program for another 24-month period ending August 4, 2022, on the open market or otherwise, in such quantities, at such prices, in such manner and on such terms and conditions as management determines is in the best interests of the Company. Shares owned by employees, directors and other affiliates of the Company are not eligible for repurchase under this program without further authorization from the Board. On October 28, 2020, the Company’s Board of Directors authorized an increase in the share repurchase program from $30.0 million to $50.0 million. No shares were acquired under repurchase programs during the six months ended June 30, 2021. Under a prior existing stock repurchase program, the Company repurchased and retired 1,417,292 shares of its common stock in open-market purchases, at an average price of $21.16 per share, for a total cost of $30.0 million, during the six months ended June 30,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1</t>
        </is>
      </c>
    </row>
    <row r="3">
      <c r="A3" s="5" t="inlineStr">
        <is>
          <t>ACCUMULATED OTHER COMPREHENSIVE LOSS [Abstract]</t>
        </is>
      </c>
    </row>
    <row r="4">
      <c r="A4" s="3" t="inlineStr">
        <is>
          <t>ACCUMULATED OTHER COMPREHENSIVE LOSS</t>
        </is>
      </c>
      <c r="B4" s="3" t="inlineStr">
        <is>
          <t>Note 13 — Accumulated Other Comprehensive Loss: ​ The components of accumulated other comprehensive loss, net of related taxes, in the condensed consolidated balance sheets follow: ​ ​ ​ ​ ​ ​ ​ ​ (Dollars in thousands) ​ June 30, 2021 December 31, 2020 Unrealized losses on derivative instruments ​ $ (14,276) ​ $ (24,098) Items not yet recognized as a component of net periodic benefit cost (pension plans) ​ ​ (8,641) ​ ​ (8,515) ​ ​ $ (22,917) ​ $ (32,613) ​ ​ The changes in the balances of each component of accumulated other comprehensive loss, net of related taxes, during the three and six months ended June 30, 2021 and 2020 follow: ​ ​ ​ ​ ​ ​ ​ ​ ​ ​ ​ (Dollars in thousands) ​ Unrealized losses on cash flow hedges ​ Items not yet recognized as a component of net periodic benefit cost ​ Total Balance as of March 31, 2021 ​ $ (13,815) ​ $ (8,579) ​ $ (22,394) Current period change, excluding amounts reclassified ​ ​ ​ ​ ​ ​ ​ ​ ​ from accumulated other comprehensive loss ​ ​ (3,431) ​ ​ (62) ​ ​ (3,493) Amounts reclassified from accumulated other comprehensive loss ​ ​ 2,970 ​ ​ — ​ ​ 2,970 Balance as of June 30, 2021 ​ $ (14,276) ​ $ (8,641) ​ $ (22,917) ​ ​ ​ ​ ​ ​ ​ ​ ​ ​ Balance as of March 31, 2020 ​ $ (26,717) ​ $ (8,245) ​ $ (34,962) Current period change, excluding amounts reclassified ​ ​ ​ ​ ​ ​ ​ ​ ​ from accumulated other comprehensive loss ​ ​ (2,828) ​ ​ 64 ​ ​ (2,764) Amounts reclassified from accumulated other comprehensive loss ​ ​ 1,645 ​ ​ — ​ ​ 1,645 Balance as of June 30, 2020 ​ $ (27,900) ​ $ (8,181) ​ $ (36,081) ​ ​ ​ ​ ​ ​ ​ ​ ​ ​ ​ (Dollars in thousands) ​ Unrealized losses on cash flow hedges ​ Items not yet recognized as a component of net periodic benefit cost ​ Total Balance as of December 31, 2020 ​ $ (24,098) ​ $ (8,515) ​ $ (32,613) Current period change, excluding amounts reclassified ​ ​ ​ ​ ​ ​ ​ ​ ​ from accumulated other comprehensive loss ​ ​ 3,849 ​ ​ (126) ​ ​ 3,723 Amounts reclassified from accumulated other comprehensive loss ​ ​ 5,973 ​ ​ — ​ ​ 5,973 Balance as of June 30, 2021 ​ $ (14,276) ​ $ (8,641) ​ $ (22,917) ​ ​ ​ ​ ​ ​ ​ ​ ​ ​ Balance as of December 31, 2019 ​ $ (11,732) ​ $ (8,838) ​ $ (20,570) Current period change, excluding amounts reclassified ​ ​ ​ ​ ​ ​ ​ ​ ​ from accumulated other comprehensive loss ​ ​ (18,949) ​ ​ 657 ​ ​ (18,292) Amounts reclassified from accumulated other comprehensive loss ​ ​ 2,781 ​ ​ — ​ ​ 2,781 Balance as of June 30, 2020 ​ $ (27,900) ​ $ (8,181) ​ $ (36,081) ​ ​ Amounts reclassified out of each component of accumulated other comprehensive loss follow: ​ ​ ​ ​ ​ ​ ​ ​ ​ ​ ​ ​ ​ ​ ​ ​ ​ ​ Three Months Ended June 30, ​ Six Months Ended June 30, ​ ​ (Dollars in thousands) ​ ​ 2021 ​ ​ 2020 ​ ​ 2021 ​ ​ 2020 ​ Statement of Operations Reclassifications of losses on cash flow hedges: ​ ​ ​ ​ ​ ​ ​ ​ ​ ​ ​ ​ ​ ​ Interest rate swaps entered into by the Company's ​ ​ ​ ​ ​ ​ ​ ​ ​ ​ ​ ​ ​ Equity in income of equity method joint venture investees ​ $ 261 ​ $ 228 ​ $ 555 ​ $ 388 ​ affiliated companies Interest rate swaps entered into by the Company's subsidiaries ​ ​ 1,149 ​ ​ 1,417 ​ ​ 2,265 ​ ​ 2,312 ​ Interest expense ​ ​ ​ ​ ​ ​ ​ ​ ​ ​ ​ ​ ​ ​ ​ Reclassifications of losses on derivatives subsequent to ​ ​ ​ ​ ​ ​ ​ ​ ​ ​ ​ ​ ​ ​ discontinuation of hedge accounting ​ ​ ​ ​ ​ ​ ​ ​ ​ ​ ​ ​ ​ ​ Interest rate collar entered into by the Company's subsidiaries ​ ​ — ​ ​ — ​ ​ — ​ ​ 81 ​ Interest expense ​ ​ ​ ​ ​ ​ ​ ​ ​ ​ ​ ​ ​ ​ ​ Reclassifications of losses on other-than-insignificant ​ ​ ​ ​ ​ ​ ​ ​ ​ ​ ​ ​ ​ ​ financing element of derivatives: ​ ​ ​ ​ ​ ​ ​ ​ ​ ​ ​ ​ ​ ​ Interest rate swaps entered into by the Company's subsidiaries ​ ​ 1,560 ​ ​ — ​ ​ 3,153 ​ ​ — ​ Interest expense Total before and net of tax ​ $ 2,970 ​ $ 1,645 ​ $ 5,973 ​ $ 2,781 ​ ​ ​ At June 30, 2021, the Company expects that it will reclassify $8.9 million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swaps held by the Company. ​ See Note 9,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5" t="inlineStr">
        <is>
          <t>REVENUE [Abstract]</t>
        </is>
      </c>
    </row>
    <row r="4">
      <c r="A4" s="3" t="inlineStr">
        <is>
          <t>REVENUE</t>
        </is>
      </c>
      <c r="B4" s="3" t="inlineStr">
        <is>
          <t>Note 14 — Revenue: ​ Revenue Recognition ​ The majority of the Company's contracts for pool revenues, time and bareboat charter revenues, and voyage charter revenues are accounted for as lease revenue under ASC 842. The Company's contracts with pools are short term which are cancellable with up to 90 days' notice. As of June 30, 2021, the Company is a party to time charter out contracts with customers on five Panamaxes, one LR2, and one VLCC with expiry dates ranging from July 2021 to March 2023. Upon its expiry in July 2021, the Company extended one of the Panamaxes for an additional three months through October 2021. The Company is a party to a short-term profit share agreement to participate in a share of the profits and losses generated from a chartered-in MR commercially managed by a pool in which the Company participates. The Company’s share of earnings and charter hire expenses from this profit share agreement are included in voyage charter revenues and charter hire expenses, respectively, in the accompanying condensed consolidated statements of operations. The Company's contracts with customers for voyage charters are short term and vary in length based upon the duration of each voyage. Lease revenue for non-variable lease payments are recognized over the lease term on a straight-line basis and lease revenue for variable lease payments (e.g., demurrage) are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 presents the Company’s revenues from leases accounted for under ASC 842 and revenues from services accounted for under ASC 606 for the three and six months ended June 30, 2021 and 2020: ​ ​ ​ ​ ​ ​ ​ ​ ​ ​ ​ ​ ​ Crude ​ Product ​ ​ ​ (Dollars in thousands) ​ Tankers ​ Carriers ​ Totals Three months ended June 30, 2021: ​ ​ ​ ​ ​ ​ ​ ​ ​ Revenues from leases ​ ​ ​ ​ ​ ​ ​ ​ ​ Pool revenues ​ $ 15,245 ​ $ 11,210 ​ $ 26,455 Time and bareboat charter revenues ​ ​ 10,076 ​ ​ 1,638 ​ ​ 11,714 Voyage charter revenues from non-variable lease payments ​ ​ 787 ​ ​ 908 ​ ​ 1,695 Revenues from services ​ ​ ​ ​ ​ ​ ​ ​ ​ Voyage charter revenues from lightering services ​ ​ 6,440 ​ ​ — ​ ​ 6,440 Total shipping revenues ​ $ 32,548 ​ $ 13,756 ​ $ 46,304 ​ ​ ​ ​ ​ ​ ​ ​ ​ ​ Three months ended June 30, 2020: ​ ​ ​ ​ ​ ​ ​ ​ ​ Revenues from leases ​ ​ ​ ​ ​ ​ ​ ​ ​ Pool revenues ​ $ 72,446 ​ $ 27,613 ​ $ 100,059 Time and bareboat charter revenues ​ ​ 26,655 ​ ​ — ​ ​ 26,655 Voyage charter revenues from non-variable lease payments ​ ​ 2,690 ​ ​ 1,705 ​ ​ 4,395 Voyage charter revenues from variable lease payments ​ ​ 50 ​ ​ — ​ ​ 50 Revenues from services ​ ​ ​ ​ ​ ​ ​ ​ ​ Voyage charter revenues from lightering services ​ ​ 8,566 ​ ​ — ​ ​ 8,566 Total shipping revenues ​ $ 110,407 ​ $ 29,318 ​ $ 139,725 ​ ​ ​ ​ ​ ​ ​ ​ ​ ​ ​ ​ ​ Crude ​ Product ​ ​ ​ (Dollars in thousands) ​ Tankers ​ Carriers ​ Totals Six months ended June 30, 2021: ​ ​ ​ ​ ​ ​ ​ ​ ​ Revenues from leases ​ ​ ​ ​ ​ ​ ​ ​ ​ Pool revenues ​ $ 32,903 ​ $ 18,211 ​ $ 51,114 Time and bareboat charter revenues ​ ​ 23,154 ​ ​ 3,258 ​ ​ 26,412 Voyage charter revenues from non-variable lease payments (1) ​ ​ 1,727 ​ ​ 1,482 ​ ​ 3,209 Voyage charter revenues from variable lease payments ​ ​ — ​ ​ 51 ​ ​ 51 Revenues from services ​ ​ ​ ​ ​ ​ ​ ​ ​ Voyage charter revenues from lightering services ​ ​ 12,274 ​ ​ — ​ ​ 12,274 Total shipping revenues ​ $ 70,058 ​ $ 23,002 ​ $ 93,060 ​ ​ ​ ​ ​ ​ ​ ​ ​ ​ Six months ended June 30, 2020: ​ ​ ​ ​ ​ ​ ​ ​ ​ Revenues from leases ​ ​ ​ ​ ​ ​ ​ ​ ​ Pool revenues ​ $ 142,696 ​ $ 58,572 ​ $ 201,268 Time and bareboat charter revenues ​ ​ 35,259 ​ ​ — ​ ​ 35,259 Voyage charter revenues from non-variable lease payments ​ ​ 10,043 ​ ​ 2,406 ​ ​ 12,449 Voyage charter revenues from variable lease payments ​ ​ 1,170 ​ ​ — ​ ​ 1,170 Revenues from services ​ ​ ​ ​ ​ ​ ​ ​ ​ Voyage charter revenues from lightering services ​ ​ 14,916 ​ ​ — ​ ​ 14,916 Total shipping revenues ​ $ 204,084 ​ $ 60,978 ​ $ 265,062 (1) Includes $0.5 million of loss of hire proceeds received during the first quarter of 2021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1 ​ $ 2,148 ​ $ 166 ​ $ — Closing balance as of June 30, 2021 ​ ​ 3,107 ​ ​ 125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nd associated revenue, are generally transferred to customers over time. The expected duration of services is less than one year. Adjustments in revenues from performance obligations satisfied in previous periods recognized were nil, respectively, during the three and six months ended June 30, 2021, compared with nil and $15 thousand, respectively, during the three and six months ended June 30, 2020. These adjustments to revenue were related to changes in estimates of performance obligations related to voyage charters. ​ Costs to Obtain or Fulfill a Contract ​ As of June 30, 2021, there were no unamortized deferred costs of obtaining or fulfilling a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5" t="inlineStr">
        <is>
          <t>LEASES [Abstract]</t>
        </is>
      </c>
    </row>
    <row r="4">
      <c r="A4" s="3" t="inlineStr">
        <is>
          <t>LEASES</t>
        </is>
      </c>
      <c r="B4" s="3" t="inlineStr">
        <is>
          <t>Note 15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 Contracts under which the Company is a Lessee ​ The Company currently has two major categories of leases - chartered-in vessels and leased office and other space. The expenses recognized during the three and six months ended June 30, 2021 and 2020 for the lease component of these leases are as follows: ​ ​ ​ ​ ​ ​ ​ ​ ​ ​ ​ ​ ​ ​ ​ ​ Three Months Ended June 30, ​ Six Months Ended June 30, (Dollars in thousands) ​ ​ 2021 ​ ​ 2020 ​ ​ 2021 ​ ​ 2020 Operating lease cost ​ ​ ​ ​ ​ ​ ​ ​ ​ ​ ​ ​ Vessel assets ​ ​ ​ ​ ​ ​ ​ ​ ​ ​ ​ ​ Charter hire expenses ​ $ 2,470 ​ $ 2,977 ​ $ 4,891 ​ $ 6,705 ​ ​ ​ ​ ​ ​ ​ ​ ​ ​ ​ ​ ​ Office and other space ​ ​ ​ ​ ​ ​ ​ ​ ​ ​ ​ ​ General and administrative ​ ​ 274 ​ ​ 257 ​ ​ 547 ​ ​ 506 Voyage expenses ​ ​ 42 ​ ​ 42 ​ ​ 84 ​ ​ 84 ​ ​ ​ ​ ​ ​ ​ ​ ​ ​ ​ ​ ​ Short-term lease cost ​ ​ ​ ​ ​ ​ ​ ​ ​ ​ ​ ​ Vessel assets (1) ​ ​ ​ ​ ​ ​ ​ ​ ​ ​ ​ ​ Charter hire expenses ​ ​ 1,055 ​ ​ 1,126 ​ ​ 1,956 ​ ​ 2,926 ​ ​ ​ ​ ​ ​ ​ ​ ​ ​ ​ ​ ​ Office and other space ​ ​ ​ ​ ​ ​ ​ ​ ​ ​ ​ ​ General and administrative ​ ​ — ​ ​ — ​ ​ — ​ ​ 29 Total lease cost ​ $ 3,841 ​ $ 4,402 ​ $ 7,478 ​ $ 10,250 (1) Excludes vessels spot chartered-in under operating leases and employed in the Crude Tankers Lightering business for periods of less than one month each, totaling $0.1 million and $0.3 million for the three and six months ended June 30, 2021, respectively, compared with $0.1 million and $0.2 million for the three and six months ended June 30, 2020, respectively , including both lease and non-lease components. ​ Supplemental cash flow information related to leases was as follows: ​ ​ ​ ​ ​ ​ ​ ​ ​ ​ Six Months Ended June 30, (Dollars in thousands) ​ ​ 2021 ​ ​ 2020 Cash paid for amounts included in the measurement of lease liabilities ​ ​ ​ ​ ​ ​ Operating cash flows used for operating leases ​ $ 5,522 ​ $ 7,295 ​ Supplemental balance sheet information related to leases was as follows: ​ ​ ​ ​ ​ ​ ​ ​ (Dollars in thousands) ​ June 30, 2021 ​ December 31, 2020 Operating lease right-of-use assets ​ $ 16,999 ​ $ 21,588 ​ ​ ​ ​ ​ ​ ​ Current portion of operating lease liabilities ​ $ (7,226) ​ $ (8,867) Long-term operating lease liabilities ​ ​ (7,541) ​ ​ (10,253) Total operating lease liabilities ​ $ (14,767) ​ $ (19,120) ​ ​ ​ ​ ​ ​ ​ Weighted average remaining lease term - operating leases ​ ​ 2.45 years ​ ​ 2.75 years Weighted average discount rate - operating leases ​ ​ 6.98% ​ ​ 7.21% ​ 1. Charters-in of vessel assets: ​ As of June 30, 2021, INSW had commitments to charter in two Aframaxes, one LR1 and one workboat employed in the Crude Tankers Lightering business. and the others are time charters with expiry dates ranging from August 2021 to December 2021 accounted for as operating leases. The Company’s bareboat charters contain purchase options commencing in the first quarter of 2021. As of June 30, 2021, the Company has determined that the purchase options are not reasonably certain of being exercised. Lease liabilities related to time charters-in vessels exclude estimated days that the vessels will not be available for employment due to drydock because the Company does not pay charter hire when time chartered-in vessels are not available for its use. ​ Payments of lease liabilities and related number of operating days under these operating leases as of June 30, 2021 are as follows: ​ Bareboat Charters-in: ​ ​ ​ ​ ​ ​ (Dollars in thousands) ​ Amount ​ Operating Days 2021 ​ $ 3,165 ​ 368 2022 ​ ​ 6,278 ​ 730 2023 ​ ​ 4,532 ​ 556 Total lease payments ​ ​ 13,975 ​ 1,654 less imputed interest ​ ​ (1,092) ​ ​ Total operating lease liabilities ​ $ 12,883 ​ ​ ​ Time Charters-in: ​ ​ ​ ​ ​ ​ (Dollars in thousands) ​ Amount ​ Operating Days 2021 ​ $ 975 ​ 229 Total lease payments (lease component only) ​ ​ 975 ​ 229 less imputed interest ​ ​ (4) ​ ​ Total operating lease liabilities ​ $ 971 ​ ​ ​ 2. Office and other space: ​ The Company has operating leases for offices and lightering workboat dock space. These leases have expiry dates ranging from August 2021 to December 2024. The lease for the workboat dock space contains renewal options executable by the Company for periods through December 2027. We have determined that the options through December 2024 are reasonably certain to be executed by the Company, and accordingly the options are included in the lease liability and right of use asset calculations for such lease. ​ Payments of lease liabilities for office and other space as of June 30, 2021 are as follows: ​ ​ ​ ​ ​ (Dollars in thousands) ​ ​ Amount 2021 ​ $ 302 2022 ​ ​ 273 2023 ​ ​ 229 2024 ​ ​ 178 Total lease payments ​ ​ 982 less imputed interest ​ ​ (69) Total operating lease liabilities ​ $ 913 ​ Contracts under which the Company is a Lessor ​ See Note 14, “Revenue,” for discussion on the Company’s revenues from operating leases accounted for under ASC 842. ​ ​ The future minimum revenues, before reduction for brokerage commissions, expected to be received on non-cancelable time charters for five Panamaxes, one LR2, and one VLCC and the related revenue days as of June 30, 2021 are as follows: ​ ​ ​ ​ ​ ​ ​ (Dollars in thousands) ​ Amount ​ Revenue Days 2021 ​ $ 11,706 ​ 499 2022 ​ ​ 16,425 ​ 365 2023 ​ ​ 3,195 ​ 71 Future minimum revenues ​ $ 31,326 ​ 935 ​ Future minimum revenues do not include (i) the Company’s share of time charters entered into by the pools in which it participates, and (ii)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1</t>
        </is>
      </c>
    </row>
    <row r="3">
      <c r="A3" s="5" t="inlineStr">
        <is>
          <t>CONTINGENCIES [Abstract]</t>
        </is>
      </c>
    </row>
    <row r="4">
      <c r="A4" s="3" t="inlineStr">
        <is>
          <t>CONTINGENCIES</t>
        </is>
      </c>
      <c r="B4" s="3" t="inlineStr">
        <is>
          <t>Note 16 — Contingencies: ​ INSW’s policy for recording legal costs related to contingencies is to expense such legal costs as incurred. ​ Multi-Employer Plans ​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be reasonably estimated, no reserves have been recorded for this contingency in INSW’s consolidated financial statements as of June 30, 2021. The deficit valuation as of March 31, 2021, is expected to be issued during 2022.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As the amount of any such assessment cannot be reasonably estimated, no reserves have been recorded in INSW’s consolidated financial statements as of June 30, 2021. The next deficit valuation will be as of March 31, 2023. ​ Spin-Off Related Agreements On November 30, 2016, INSW was spun off from OSG as a separate publicly traded company. In connection with the spin-off, INSW and OSG entered into several agreements, including a separation and distribution agreement, an employee matters agreement and a transition services agreement. While most of the obligations under those agreements were subsequently fulfilled, certain provisions (including in particular mutual indemnification provisions under the separation and distribution agreement and the employee matters agreement) continue in force. ​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SUMMARY OF SIGNIFICANT ACCOUNTING POLICIES [Abstract]</t>
        </is>
      </c>
    </row>
    <row r="4">
      <c r="A4" s="3" t="inlineStr">
        <is>
          <t>Cash, cash equivalents and restricted cash</t>
        </is>
      </c>
      <c r="B4" s="3" t="inlineStr">
        <is>
          <t>Cash, cash equivalents and restricted cash —</t>
        </is>
      </c>
    </row>
    <row r="5">
      <c r="A5" s="3" t="inlineStr">
        <is>
          <t>Concentration of Credit Risk</t>
        </is>
      </c>
      <c r="B5" s="3" t="inlineStr">
        <is>
          <t>Concentration of Credit Risk — ​ ​ ​ ​ ​ (Dollars in thousands) ​ ​ Allowance for Credit Losses - Balance at December 31, 2020 ​ $ 55 Provision for expected credit losses ​ ​ 43 Write-offs charged against the allowance ​ ​ (3) Balance at June 30, 2021 ​ $ 95 ​ We are also exposed to credit losses from off-balance sheet exposures related to guarantees of joint venture debt. See Note 7, “Equity Method Investments,” for more information on these off-balance sheet exposures. ​ During the three and six months ended June 30, 2021 and 2020, the Company did not have any individual customers who accounted for 10% or more of its revenues apart from the pools in which it participates. The pools in which the Company participates accounted in aggregate for 94% and 88% of consolidated voyage receivables at June 30, 2021 and December 31, 2020, respectively.</t>
        </is>
      </c>
    </row>
    <row r="6">
      <c r="A6" s="3" t="inlineStr">
        <is>
          <t>Deferred finance charges</t>
        </is>
      </c>
      <c r="B6" s="3" t="inlineStr">
        <is>
          <t>Deferred finance charges — Revolving Facility (See Note 10, “Debt”) as of June 30, 2021 and December 31, 2020, respectively, are included in other assets in the condensed consolidated balance sheets. Unamortized deferred financing charges of $5.9 million and $6.9 million relating to the Company’s outstanding debt facilities as of June 30, 2021 and December 31, 2020, respectively, are included in long-term debt in the condensed consolidated balance sheets. Interest expense relating to the amortization of deferred financing charges amounted to $0.5 million and $1.0 million for the three and six months ended June 30, 2021, respectively, and $0.7 million and $1.6 million for the three and six months ended June 30, 2020, respectively.</t>
        </is>
      </c>
    </row>
    <row r="7">
      <c r="A7" s="3" t="inlineStr">
        <is>
          <t>Vessels</t>
        </is>
      </c>
      <c r="B7" s="3" t="inlineStr">
        <is>
          <t xml:space="preserve">Vessels — </t>
        </is>
      </c>
    </row>
    <row r="8">
      <c r="A8" s="3" t="inlineStr">
        <is>
          <t>Recently adopted / issued accounting standards</t>
        </is>
      </c>
      <c r="B8" s="3" t="inlineStr">
        <is>
          <t>Recently Issued Accounting Standards Reference Rate Reform which provides relief for companies preparing for discontinuation of interest rates such as LIBOR. A contract modification is eligible to apply the optional relief to account for the modifications as a continuation of the existing contracts without additional analysis and consider embedded features to be clearly and closely related to the host contract without reassessment, if all of the following criteria are met: (1) contract references a rate that will be discontinued; (2) modified terms directly replace (or have potential to replace) this reference rate; and (3) changes to any other terms that change (or have potential to change) amount and timing of cash flows must be related to replacement of the reference rate. In addition, this guidance provides relief from certain hedge accounting requirements. Hedge accounting may continue uninterrupted when critical terms change due to reference rate reform. For cash flow hedges, entities can (1) disregard potential discontinuation of a referenced interest rate when assessing whether a hedged forecasted interest payment is probable; (2) continue hedge accounting upon a change in the hedged risk as long as the hedge is still highly effective; (3) assess effectiveness of the hedge relationship in ways that essentially disregards a potential mismatch in the variable rate indices between the hedging instrument and the hedged item; and (4) disregard the requirement that individual hedged transactions must share the same risk exposure for hedges of portfolios of forecasted transactions that reference a rate affected by reference rate reform. Relief provided by this ASU is optional and expires December 31, 2022. In January 2021, the FASB issued ASU 2021-01, Reference Rate Reform (ASC 848) to refine the scope of ASC 848 and to clarify some of its guidance. The Company has determined that its primary exposure to LIBOR is in relation to its floating rate debt facilities and the interest rate derivatives to which it is a party. On November 30, 2020, the benchmark administrator for the U.S. Dollar (“USD”) LIBOR announced a proposal to extend the publication of the most commonly used USD LIBOR settings until June 30, 2023. In light of this proposal, in an interagency statement, the Board of Governors of the Federal Reserve System, the Federal Deposit Insurance Corporation, and the Office of the Comptroller of the Currency issued guidance, strongly encouraging banks to cease entering into new contracts that use USD LIBOR as a reference rate as soon as practicable and in any event by December 31, 2021. Only in limited circumstances will it be appropriate for banks to enter into new contracts referencing USD LIBOR after December 31, 2021. The principal objective, and result, of these actions appears to be that legacy USD LIBOR-based instruments (i.e., those maturing after December 31, 2021) may continue to use USD LIBOR as a reference rate through June 30, 2023, without undermining the regulators’ determination that LIBOR should not be available for any other purpose. On January 25, 2021, the International Swaps and Derivatives Association, Inc. (“ISDA”), published new fallback provisions for derivatives linked to key interbank offered rates (“IBOR”) which will be incorporated into all new derivatives contracts that reference ISDA’s standard interest rate derivatives definitions. Such fallback provisions will also be included in legacy non-cleared derivatives if the counterparties have bilaterally agreed to include them or both have adhered to the IBOR fallback protocol. The Company has engaged and will continue to engage in discussions with its lending banks and the counterparties to its interest rate derivative contracts in advance of the June 30, 2023 sunset date for the USD LIBOR reference rate settings used in its agreements to evaluate the Company’s options. Based on information available today, the Company’s current view is that the Secured Overnight Financing Rate (“SOFR”) will be the alternative reference rate that the Company’s LIBOR-based agreements will transition to as the sunset date draws clo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6 Months Ended</t>
        </is>
      </c>
    </row>
    <row r="2">
      <c r="B2" s="2" t="inlineStr">
        <is>
          <t>Jun. 30, 2021</t>
        </is>
      </c>
    </row>
    <row r="3">
      <c r="A3" s="5" t="inlineStr">
        <is>
          <t>CONTINGENCIES [Abstract]</t>
        </is>
      </c>
    </row>
    <row r="4">
      <c r="A4" s="3" t="inlineStr">
        <is>
          <t>Legal costs</t>
        </is>
      </c>
      <c r="B4" s="3" t="inlineStr">
        <is>
          <t>​ INSW’s policy for recording legal costs related to contingencies is to expense such legal costs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1</t>
        </is>
      </c>
    </row>
    <row r="3">
      <c r="A3" s="5" t="inlineStr">
        <is>
          <t>SUMMARY OF SIGNIFICANT ACCOUNTING POLICIES [Abstract]</t>
        </is>
      </c>
    </row>
    <row r="4">
      <c r="A4" s="3" t="inlineStr">
        <is>
          <t>Activity for allowance for credit losses</t>
        </is>
      </c>
      <c r="B4" s="3" t="inlineStr">
        <is>
          <t>​ ​ ​ ​ ​ (Dollars in thousands) ​ ​ Allowance for Credit Losses - Balance at December 31, 2020 ​ $ 55 Provision for expected credit losses ​ ​ 43 Write-offs charged against the allowance ​ ​ (3) Balance at June 30, 2021 ​ $ 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1</t>
        </is>
      </c>
    </row>
    <row r="3">
      <c r="A3" s="5" t="inlineStr">
        <is>
          <t>EARNINGS PER COMMON SHARE [Abstract]</t>
        </is>
      </c>
    </row>
    <row r="4">
      <c r="A4" s="3" t="inlineStr">
        <is>
          <t>Components of Calculation of Earnings Per Share</t>
        </is>
      </c>
      <c r="B4" s="3" t="inlineStr">
        <is>
          <t>Reconciliations of the numerator of the basic and diluted earnings per share computations are as follows: ​ ​ ​ ​ ​ ​ ​ ​ ​ ​ ​ ​ ​ ​ ​ ​ Three Months Ended June 30, ​ Six Months Ended June 30, (Dollars in thousands) ​ ​ 2021 ​ ​ 2020 ​ ​ 2021 ​ ​ 2020 Net (loss)/income allocated to: ​ ​ ​ ​ ​ ​ ​ ​ ​ ​ ​ ​ Common Stockholders ​ $ (18,785) ​ $ 64,272 ​ $ (32,154) ​ $ 97,227 Participating securities ​ ​ 2 ​ ​ 86 ​ ​ 6 ​ ​ 150 ​ ​ $ (18,783) ​ $ 64,358 ​ $ (32,148) ​ $ 97,3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6 Months Ended</t>
        </is>
      </c>
    </row>
    <row r="2">
      <c r="B2" s="2" t="inlineStr">
        <is>
          <t>Jun. 30, 2021</t>
        </is>
      </c>
    </row>
    <row r="3">
      <c r="A3" s="5" t="inlineStr">
        <is>
          <t>BUSINESS AND SEGMENT REPORTING [Abstract]</t>
        </is>
      </c>
    </row>
    <row r="4">
      <c r="A4" s="3" t="inlineStr">
        <is>
          <t>Schedule of Segment Reporting Information, by Segment</t>
        </is>
      </c>
      <c r="B4" s="3" t="inlineStr">
        <is>
          <t>​ Information about the Company’s reportable segments as of and for the three and six months ended June 30, 2021 and 2020 follows: ​ ​ ​ ​ ​ ​ ​ ​ ​ ​ ​ ​ ​ ​ ​ ​ Crude ​ Product ​ ​ ​ ​ ​ ​ (Dollars in thousands) ​ Tankers ​ Carriers ​ Other ​ Totals Three months ended June 30, 2021: ​ ​ ​ ​ ​ ​ ​ ​ ​ ​ ​ ​ Shipping revenues ​ $ 32,548 ​ $ 13,756 ​ $ — ​ $ 46,304 Time charter equivalent revenues ​ ​ 31,096 ​ ​ 13,622 ​ ​ — ​ ​ 44,718 Depreciation and amortization ​ ​ 13,039 ​ ​ 4,022 ​ ​ 18 ​ ​ 17,079 Loss on disposal of vessels and other property, including impairments ​ ​ 4,005 ​ ​ — ​ ​ — ​ ​ 4,005 Adjusted (loss)/income from vessel operations ​ ​ (7,058) ​ ​ 975 ​ ​ (18) ​ ​ (6,101) Equity in income of affiliated companies ​ ​ 5,375 ​ ​ — ​ ​ — ​ ​ 5,375 Investments in and advances to affiliated companies at June 30, 2021 ​ ​ 142,171 ​ ​ 7,409 ​ ​ — ​ ​ 149,580 Adjusted total assets at June 30, 2021 ​ ​ 1,122,807 ​ ​ 251,310 ​ ​ — ​ ​ 1,374,117 ​ ​ ​ ​ ​ ​ ​ ​ ​ ​ ​ ​ ​ Three months ended June 30, 2020: ​ ​ ​ ​ ​ ​ ​ ​ ​ ​ ​ ​ Shipping revenues ​ $ 110,407 ​ $ 29,318 ​ $ — ​ $ 139,725 Time charter equivalent revenues ​ ​ 105,890 ​ ​ 29,399 ​ ​ — ​ ​ 135,289 Depreciation and amortization ​ ​ 14,732 ​ ​ 4,125 ​ ​ 23 ​ ​ 18,880 Loss on disposal of vessels and other property, including impairments ​ ​ 4,134 ​ ​ — ​ ​ — ​ ​ 4,134 Adjusted income/(loss) from vessel operations ​ ​ 62,883 ​ ​ 15,731 ​ ​ (23) ​ ​ 78,591 Equity in income of affiliated companies ​ ​ 5,205 ​ ​ — ​ ​ — ​ ​ 5,205 Investments in and advances to affiliated companies at June 30, 2020 ​ ​ 146,861 ​ ​ 8,330 ​ ​ — ​ ​ 155,191 Adjusted total assets at June 30, 2020 ​ ​ 1,288,235 ​ ​ 321,530 ​ ​ — ​ ​ 1,609,765 ​ ​ ​ ​ ​ ​ ​ ​ ​ ​ ​ ​ ​ ​ ​ ​ Crude ​ Product ​ ​ ​ ​ ​ ​ (Dollars in thousands) ​ Tankers ​ Carriers ​ Other ​ Totals Six months ended June 30, 2021: ​ ​ ​ ​ ​ ​ ​ ​ ​ ​ ​ ​ Shipping revenues ​ $ 70,058 ​ $ 23,002 ​ $ — ​ $ 93,060 Time charter equivalent revenues ​ ​ 67,046 ​ ​ 22,841 ​ ​ — ​ ​ 89,887 Depreciation and amortization ​ ​ 26,042 ​ ​ 7,750 ​ ​ 41 ​ ​ 33,833 Loss on disposal of vessels and other property, including impairments ​ ​ 4,016 ​ ​ — ​ ​ — ​ ​ 4,016 Adjusted loss from vessel operations ​ ​ (8,015) ​ ​ (1,698) ​ ​ (41) ​ ​ (9,754) Equity in income of affiliated companies ​ ​ 10,843 ​ ​ — ​ ​ — ​ ​ 10,843 Expenditures for vessels and vessel improvements ​ ​ 22,359 ​ ​ 1,771 ​ ​ — ​ ​ 24,130 Payments for drydocking ​ ​ 7,992 ​ ​ 6,728 ​ ​ — ​ ​ 14,720 ​ ​ ​ ​ ​ ​ ​ ​ ​ ​ ​ ​ ​ Six months ended June 30, 2020: ​ ​ ​ ​ ​ ​ ​ ​ ​ ​ ​ ​ Shipping revenues ​ $ 204,084 ​ $ 60,978 ​ $ — ​ $ 265,062 Time charter equivalent revenues ​ ​ 194,744 ​ ​ 60,276 ​ ​ — ​ ​ 255,020 Depreciation and amortization ​ ​ 28,977 ​ ​ 8,123 ​ ​ 47 ​ ​ 37,147 Loss on disposal of vessels and other property, including impairments ​ ​ 1,330 ​ ​ — ​ ​ — ​ ​ 1,330 Adjusted income/(loss) from vessel operations ​ ​ 106,824 ​ ​ 30,087 ​ ​ (47) ​ ​ 136,864 Equity in income of affiliated companies ​ ​ 10,316 ​ ​ — ​ ​ — ​ ​ 10,316 Expenditures for vessels and vessel improvements ​ ​ 22,451 ​ ​ 18,498 ​ ​ — ​ ​ 40,949 Payments for drydockings ​ ​ 12,121 ​ ​ 392 ​ ​ — ​ ​ 12,513 ​</t>
        </is>
      </c>
    </row>
    <row r="5">
      <c r="A5" s="3" t="inlineStr">
        <is>
          <t>Reconciliation of Revenue from Segments to Consolidated</t>
        </is>
      </c>
      <c r="B5" s="3" t="inlineStr">
        <is>
          <t>​ Reconciliations of time charter equivalent (“TCE”) revenues of the segments to shipping revenues as reported in the condensed statements of operations follow: ​ ​ ​ ​ ​ ​ ​ ​ ​ ​ ​ ​ ​ ​ ​ ​ Three Months Ended June 30, ​ Six Months Ended June 30, (Dollars in thousands) ​ ​ 2021 ​ ​ 2020 ​ ​ 2021 ​ ​ 2020 Time charter equivalent revenues ​ $ 44,718 ​ $ 135,289 ​ $ 89,887 ​ $ 255,020 Add: Voyage expenses ​ ​ 1,586 ​ ​ 4,436 ​ ​ 3,173 ​ ​ 10,042 Shipping revenues ​ $ 46,304 ​ $ 139,725 ​ $ 93,060 ​ $ 265,062 ​</t>
        </is>
      </c>
    </row>
    <row r="6">
      <c r="A6" s="3" t="inlineStr">
        <is>
          <t>Reconciliation of Operating Profit (Loss) from Segments to Consolidated</t>
        </is>
      </c>
      <c r="B6" s="3" t="inlineStr">
        <is>
          <t>Reconciliations of adjusted (loss)/income from vessel operations of the segments to (loss)/income before income taxes, as reported in the condensed consolidated statements of operations follow: ​ ​ ​ ​ ​ ​ ​ ​ ​ ​ ​ ​ ​ ​ ​ ​ Three Months Ended June 30, ​ Six Months Ended June 30, (Dollars in thousands) ​ ​ 2021 ​ ​ 2020 ​ ​ 2021 ​ ​ 2020 Total adjusted (loss)/income from vessel operations of all segments ​ $ (6,101) ​ $ 78,591 ​ $ (9,754) ​ $ 136,864 General and administrative expenses ​ ​ (6,829) ​ ​ (6,694) ​ ​ (14,969) ​ ​ (14,128) Provision for credit losses, net ​ ​ (2) ​ ​ 129 ​ ​ (43) ​ ​ 67 Third-party debt modification fees ​ ​ — ​ ​ — ​ ​ — ​ ​ (232) Merger and integration related costs ​ ​ (481) ​ ​ — ​ ​ (481) ​ ​ — Loss on disposal of vessels and other property, including impairments ​ ​ (4,005) ​ ​ (4,134) ​ ​ (4,016) ​ ​ (1,330) Consolidated (loss)/income from vessel operations ​ ​ (17,418) ​ ​ 67,892 ​ ​ (29,263) ​ ​ 121,241 Equity in income of affiliated companies ​ ​ 5,375 ​ ​ 5,205 ​ ​ 10,843 ​ ​ 10,316 Other income/(expense) ​ ​ 267 ​ ​ 143 ​ ​ 559 ​ ​ (13,289) Interest expense ​ ​ (7,006) ​ ​ (8,881) ​ ​ (14,286) ​ ​ (20,890) (Loss)/income before income taxes ​ $ (18,782) ​ $ 64,359 ​ $ (32,147) ​ $ 97,378 ​</t>
        </is>
      </c>
    </row>
    <row r="7">
      <c r="A7" s="3" t="inlineStr">
        <is>
          <t>Reconciliation of Assets from Segment to Consolidated</t>
        </is>
      </c>
      <c r="B7" s="3" t="inlineStr">
        <is>
          <t>Reconciliations of total assets of the segments to amounts included in the condensed consolidated balance sheets follow: ​ ​ ​ ​ ​ ​ ​ ​ (Dollars in thousands) ​ June 30, 2021 ​ June 30, 2020 Adjusted total assets of all segments ​ $ 1,374,117 ​ $ 1,609,765 Corporate unrestricted cash and cash equivalents ​ ​ 117,391 ​ ​ 128,063 Restricted cash ​ ​ 16,173 ​ ​ 16,398 Other unallocated amounts ​ ​ 11,184 ​ ​ 4,730 Consolidated total assets ​ $ 1,518,865 ​ $ 1,758,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5" t="inlineStr">
        <is>
          <t>CONDENSED CONSOLIDATED BALANCE SHEETS [Abstract]</t>
        </is>
      </c>
    </row>
    <row r="3">
      <c r="A3" s="3" t="inlineStr">
        <is>
          <t>Unbilled voyage receivable (in dollars)</t>
        </is>
      </c>
      <c r="B3" s="6" t="n">
        <v>47740</v>
      </c>
      <c r="C3" s="6" t="n">
        <v>38430</v>
      </c>
    </row>
    <row r="4">
      <c r="A4" s="3" t="inlineStr">
        <is>
          <t>Voyage receivables, allowance for credit losses</t>
        </is>
      </c>
      <c r="B4" s="4" t="n">
        <v>95</v>
      </c>
      <c r="C4" s="4" t="n">
        <v>55</v>
      </c>
    </row>
    <row r="5">
      <c r="A5" s="3" t="inlineStr">
        <is>
          <t>Vessels and other property, accumulated depreciation</t>
        </is>
      </c>
      <c r="B5" s="6" t="n">
        <v>209090</v>
      </c>
      <c r="C5" s="6" t="n">
        <v>186084</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28128298</v>
      </c>
      <c r="C8" s="4" t="n">
        <v>28014877</v>
      </c>
    </row>
    <row r="9">
      <c r="A9" s="3" t="inlineStr">
        <is>
          <t>Common stock, shares, outstanding</t>
        </is>
      </c>
      <c r="B9" s="4" t="n">
        <v>28128298</v>
      </c>
      <c r="C9" s="4" t="n">
        <v>2801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6 Months Ended</t>
        </is>
      </c>
    </row>
    <row r="2">
      <c r="B2" s="2" t="inlineStr">
        <is>
          <t>Jun. 30, 2021</t>
        </is>
      </c>
    </row>
    <row r="3">
      <c r="A3" s="5" t="inlineStr">
        <is>
          <t>EQUITY METHOD INVESTMENTS [Abstract]</t>
        </is>
      </c>
    </row>
    <row r="4">
      <c r="A4" s="3" t="inlineStr">
        <is>
          <t>Results of Operations of Equity Method Investments</t>
        </is>
      </c>
      <c r="B4" s="3" t="inlineStr">
        <is>
          <t>​ ​ ​ ​ ​ ​ ​ ​ ​ ​ ​ ​ ​ ​ ​ ​ Three Months Ended June 30, ​ Six Months Ended June 30, (Dollars in thousands) ​ ​ 2021 ​ ​ 2020 ​ ​ 2021 ​ ​ 2020 Shipping revenues ​ $ 26,109 ​ $ 26,119 ​ $ 51,954 ​ $ 52,143 Ship operating expenses ​ ​ (14,439) ​ ​ (14,241) ​ ​ (28,370) ​ ​ (28,481) Income from vessel operations ​ ​ 11,670 ​ ​ 11,878 ​ ​ 23,584 ​ ​ 23,662 Other (expense)/income ​ ​ (9) ​ ​ — ​ ​ (9) ​ ​ 40 Interest expense ​ ​ (1,098) ​ ​ (1,721) ​ ​ (2,310) ​ ​ (3,595) Income tax provision ​ ​ (981) ​ ​ (944) ​ ​ (1,973) ​ ​ (1,867) Net income ​ $ 9,582 ​ $ 9,213 ​ $ 19,292 ​ $ 18,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1</t>
        </is>
      </c>
    </row>
    <row r="3">
      <c r="A3" s="5" t="inlineStr">
        <is>
          <t>VARIABLE INTEREST ENTITIES (VIEs) [Abstract]</t>
        </is>
      </c>
    </row>
    <row r="4">
      <c r="A4" s="3" t="inlineStr">
        <is>
          <t>Schedule of Variable Interest Entities</t>
        </is>
      </c>
      <c r="B4" s="3" t="inlineStr">
        <is>
          <t>​ ​ ​ ​ ​ ​ ​ ​ (Dollars in thousands) ​ ​ ​ ​ Condensed Investments in Affiliated Companies ​ ​ ​ ​ $ 140,603</t>
        </is>
      </c>
    </row>
    <row r="5">
      <c r="A5" s="3" t="inlineStr">
        <is>
          <t>Schedule of Variable Interest Entities Liability in Condensed Consolidated Balance Sheet to Maximum Exposure to Loss</t>
        </is>
      </c>
      <c r="B5" s="3" t="inlineStr">
        <is>
          <t>​ ​ ​ ​ ​ ​ ​ ​ (Dollars in thousands) ​ ​ Condensed ​ Maximum Exposure to Other Liabilities ​ $ 3 ​ $ 173,8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6 Months Ended</t>
        </is>
      </c>
    </row>
    <row r="2">
      <c r="B2" s="2" t="inlineStr">
        <is>
          <t>Jun. 30, 2021</t>
        </is>
      </c>
    </row>
    <row r="3">
      <c r="A3" s="5" t="inlineStr">
        <is>
          <t>FAIR VALUE OF FINANCIAL INSTRUMENTS, DERIVATIVES AND FAIR VALUE DISCLOSURES [Abstract]</t>
        </is>
      </c>
    </row>
    <row r="4">
      <c r="A4" s="3" t="inlineStr">
        <is>
          <t>Fair Value, by Balance Sheet Grouping</t>
        </is>
      </c>
      <c r="B4" s="3" t="inlineStr">
        <is>
          <t>The estimated fair values of the Company’s financial instruments, other than derivatives that are not measured at fair value on a recurring basis, categorized based upon the fair value hierarchy, are as follows: ​ ​ ​ ​ ​ ​ ​ ​ ​ ​ ​ (Dollars in thousands) ​ Fair Value ​ Level 1 ​ Level 2 June 30, 2021: ​ ​ ​ ​ ​ ​ ​ ​ ​ Cash and cash equivalents (1) ​ $ 133,564 ​ $ 133,564 ​ $ — Core Term Loan Facility ​ ​ (252,619) ​ ​ — ​ ​ (252,619) Sinosure Credit Facility ​ ​ (234,337) ​ ​ — ​ ​ (234,337) 8.5% Senior Notes ​ ​ (25,600) ​ ​ (25,600) ​ ​ — ​ ​ ​ ​ ​ ​ ​ ​ ​ ​ December 31, 2020: ​ ​ ​ ​ ​ ​ ​ ​ ​ Cash and cash equivalents (1) ​ $ 215,677 ​ $ 215,677 ​ $ — Core Term Loan Facility ​ ​ (271,571) ​ ​ — ​ ​ (271,571) Sinosure Credit Facility ​ ​ (246,127) ​ ​ — ​ ​ (246,127) 8.5% Senior Notes ​ ​ (25,697) ​ ​ (25,697) ​ ​ — (1) Includes non-current restricted cash of $16.2 million and $16.3 million at June 30, 2021 and December 31, 2020, respectively. ​</t>
        </is>
      </c>
    </row>
    <row r="5">
      <c r="A5" s="3" t="inlineStr">
        <is>
          <t>Schedule of Derivative Instruments in Statement of Financial Position, Fair Value</t>
        </is>
      </c>
      <c r="B5" s="3" t="inlineStr">
        <is>
          <t>​ ​ ​ ​ ​ ​ ​ ​ ​ ​ ​ ​ ​ ​ ​ ​ ​ (Dollars in thousands) ​ Long-term derivative ​ Current portion of derivative liabilities ​ Long-term derivative ​ Accounts payable, accrued expenses and other current liabilities ​ Other June 30, 2021: ​ ​ ​ ​ ​ ​ ​ ​ ​ ​ ​ ​ ​ ​ ​ Derivatives designated as cash flow hedges: ​ ​ ​ ​ ​ ​ ​ ​ ​ ​ ​ ​ ​ ​ ​ Interest rate swaps ​ $ 6,526 ​ $ (3,950) ​ $ (3,782) ​ $ — ​ $ — ​ ​ ​ ​ ​ ​ ​ ​ ​ ​ ​ ​ ​ ​ ​ ​ Other-than-insignificant financing element of derivatives: ​ ​ ​ ​ ​ ​ ​ ​ ​ ​ ​ ​ ​ ​ ​ Interest rate swaps (1) ​ ​ — ​ ​ — ​ ​ — ​ ​ (2,907) ​ ​ (12,628) Total ​ $ 6,526 ​ $ (3,950) ​ $ (3,782) ​ $ (2,907) ​ $ (12,628) ​ ​ ​ ​ ​ ​ ​ ​ ​ ​ ​ ​ ​ ​ ​ ​ December 31, 2020: ​ ​ ​ ​ ​ ​ ​ ​ ​ ​ ​ ​ ​ ​ ​ Derivatives designated as cash flow hedges: ​ ​ ​ ​ ​ ​ ​ ​ ​ ​ ​ ​ ​ ​ ​ Interest rate swaps ​ $ 2,129 ​ $ (4,121) ​ $ (6,155) ​ $ — ​ $ — ​ ​ ​ ​ ​ ​ ​ ​ ​ ​ ​ ​ ​ ​ ​ ​ Other-than-insignificant financing element of derivatives: ​ ​ ​ ​ ​ ​ ​ ​ ​ ​ ​ ​ ​ ​ ​ Interest rate swaps (1) ​ ​ — ​ ​ — ​ ​ — ​ ​ (2,979) ​ ​ (14,051) Total ​ $ 2,129 ​ $ (4,121) ​ $ (6,155) ​ $ (2,979) ​ $ (14,051) (1) Represents the financing element of the hybrid instrument discussed above, which is recorded at amortized cost. ​</t>
        </is>
      </c>
    </row>
    <row r="6">
      <c r="A6" s="3" t="inlineStr">
        <is>
          <t>Schedule of Cash Flow Hedges Included in Accumulated Other Comprehensive Loss</t>
        </is>
      </c>
      <c r="B6" s="3" t="inlineStr">
        <is>
          <t>​ The effect of cash flow hedging relationships recognized in other comprehensive income/(loss) excluding amounts reclassified from accumulated other comprehensive loss, including hedges of equity method investees, for the three and six months ended June 30, 2021 and 2020 follows: ​ ​ ​ ​ ​ ​ ​ ​ ​ ​ ​ ​ ​ ​ ​ ​ Three Months Ended June 30, ​ Six Months Ended June 30, (Dollars in thousands) ​ ​ 2021 ​ ​ 2020 ​ ​ 2021 ​ ​ 2020 Derivatives designated as cash flow hedges: ​ ​ ​ ​ ​ ​ ​ ​ ​ ​ ​ ​ Interest rate swaps ​ $ (2,981) ​ $ (2,828) ​ $ 4,765 ​ $ (18,949) ​ ​ ​ ​ ​ ​ ​ ​ ​ ​ ​ ​ ​ Other-than-insignificant financing element of derivatives: ​ ​ ​ ​ ​ ​ ​ ​ ​ ​ Interest rate swaps ​ ​ (450) ​ ​ — ​ ​ (916) ​ ​ — Total other comprehensive loss ​ $ (3,431) ​ $ (2,828) ​ $ 3,849 ​ $ (18,949) ​ ​ The effect of cash flow hedging relationships on the condensed consolidated statement of operations is presented excluding hedges of equity method investees. The effect of the Company’s cash flow hedging relationships on the condensed consolidated statement of operations for the three and six months ended June 30, 2021 and 2020 follows: ​ ​ ​ ​ ​ ​ ​ ​ ​ ​ ​ ​ ​ ​ ​ ​ Three Months Ended June 30, ​ Six Months Ended June 30, (Dollars in thousands) ​ ​ 2021 ​ ​ 2020 ​ ​ 2021 ​ ​ 2020 Derivatives designated as cash flow hedges: ​ ​ ​ ​ ​ ​ ​ ​ ​ ​ ​ ​ Interest rate swaps ​ $ 1,149 ​ $ 1,417 ​ $ 2,265 ​ $ 2,312 ​ ​ ​ ​ ​ ​ ​ ​ ​ ​ ​ ​ ​ Derivatives not designated as cash flow hedges: ​ ​ ​ ​ ​ ​ ​ ​ ​ ​ Interest rate collar ​ ​ — ​ ​ — ​ ​ — ​ ​ 1,352 ​ ​ ​ ​ ​ ​ ​ ​ ​ ​ ​ ​ ​ Other-than-insignificant financing element of derivatives: ​ ​ ​ ​ ​ ​ ​ ​ ​ ​ Interest rate swaps ​ ​ 1,560 ​ ​ — ​ ​ 3,153 ​ ​ — Total interest expense ​ $ 2,709 ​ $ 1,417 ​ $ 5,418 ​ $ 3,664 ​</t>
        </is>
      </c>
    </row>
    <row r="7">
      <c r="A7" s="3" t="inlineStr">
        <is>
          <t>Schedule of Fair Value, Assets and Liabilities Measured on Recurring Basis</t>
        </is>
      </c>
      <c r="B7" s="3" t="inlineStr">
        <is>
          <t>The following table presents the fair values, which are pre-tax, for assets and liabilities measured on a recurring basis (excluding investments in affiliated companies): ​ ​ ​ ​ ​ ​ ​ ​ ​ ​ ​ ​ (Dollars in thousands) ​ ​ ​ ​ Fair Value ​ Level 2 ​ Assets/(Liabilities) at June 30, 2021: ​ ​ ​ ​ ​ ​ ​ ​ ​ ​ Derivative Assets (interest rate swaps) ​ ​ ​ ​ $ 6,526 ​ $ 6,526 (1) Derivative Liabilities (interest rate swaps) ​ ​ ​ ​ ​ (7,732) ​ ​ (7,732) (1) ​ ​ ​ ​ ​ ​ ​ ​ ​ ​ ​ Assets/(Liabilities) at December 31, 2020: ​ ​ ​ ​ ​ ​ ​ ​ ​ ​ Derivative Assets (interest rate swaps) ​ ​ ​ ​ $ 2,129 ​ $ 2,129 (1) Derivative Liabilities (interest rate swaps) ​ ​ ​ ​ ​ (10,276) ​ ​ (10,276)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row r="8">
      <c r="A8" s="3" t="inlineStr">
        <is>
          <t>Schedule of Fair Value, Assets and Liabilities Measured on Nonrecurring Basis</t>
        </is>
      </c>
      <c r="B8" s="3" t="inlineStr">
        <is>
          <t>The following table summarizes the fair values of assets for which an impairment charge was recognized for the three and six months ended June 30, 2021: ​ ​ ​ ​ ​ ​ ​ ​ ​ ​ ​ (Dollars in thousands) ​ ​ Fair Value ​ ​ Level 2 ​ ​ Total Impairment Assets: ​ ​ ​ ​ ​ ​ ​ ​ ​ Crude Tankers - Vessels held for sale (1)(2) ​ $ 6,542 ​ $ 6,542 ​ $ (3,497) (1) Pre-tax impairment charges of $3.5 million related to one Panamax in the Crude Tanker segment were recorded during the three-month period ended June 30, 2021. The held-for-sale impairment charges aggregating $3.5 million as of June 30, 2021 included a charge of $3.4 million to write the value of the vessel down to its estimated fair value, and estimated costs to sell the vessel of $0.1 million. (2) Fair value measurement of $6.5 million at June 30, 2021 used to determine the impairment for one Panamax was based upon a market approach, which considered the expected sale price of the vessel based on an executed memorandum of agreement for the sale of the vessel as discussed in Note 6, "Vessels." Because sales of vessels occur somewhat infrequently the expected sales prices are considered to be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5" t="inlineStr">
        <is>
          <t>DEBT [Abstract]</t>
        </is>
      </c>
    </row>
    <row r="4">
      <c r="A4" s="3" t="inlineStr">
        <is>
          <t>Schedule of Long-term Debt Instruments</t>
        </is>
      </c>
      <c r="B4" s="3" t="inlineStr">
        <is>
          <t>​ ​ ​ ​ ​ ​ ​ ​ (Dollars in thousands) ​ June 30, 2021 December 31, 2020 Core Term Loan Facility, due 2025, net of unamortized deferred finance costs of $3,500 and $4,145 ​ $ 249,119 ​ $ 267,427 Sinosure Credit Facility, due 2027-2028, net of unamortized deferred finance costs of $1,706 and $1,884 ​ ​ 232,631 ​ ​ 244,243 8.5% Senior Notes, due 2023, net of unamortized deferred finance costs of $701 and $855 ​ ​ 24,299 ​ ​ 24,145 ​ ​ ​ 506,049 ​ ​ 535,815 Less current portion ​ ​ (61,483) ​ ​ (61,483) Long-term portion ​ $ 444,566 ​ $ 474,3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Jun. 30, 2021</t>
        </is>
      </c>
    </row>
    <row r="3">
      <c r="A3" s="5" t="inlineStr">
        <is>
          <t>ACCUMULATED OTHER COMPREHENSIVE LOSS [Abstract]</t>
        </is>
      </c>
    </row>
    <row r="4">
      <c r="A4" s="3" t="inlineStr">
        <is>
          <t>Components of Accumulated Other Comprehensive Loss</t>
        </is>
      </c>
      <c r="B4" s="3" t="inlineStr">
        <is>
          <t>The components of accumulated other comprehensive loss, net of related taxes, in the condensed consolidated balance sheets follow: ​ ​ ​ ​ ​ ​ ​ ​ (Dollars in thousands) ​ June 30, 2021 December 31, 2020 Unrealized losses on derivative instruments ​ $ (14,276) ​ $ (24,098) Items not yet recognized as a component of net periodic benefit cost (pension plans) ​ ​ (8,641) ​ ​ (8,515) ​ ​ $ (22,917) ​ $ (32,613) ​ ​ The changes in the balances of each component of accumulated other comprehensive loss, net of related taxes, during the three and six months ended June 30, 2021 and 2020 follow: ​ ​ ​ ​ ​ ​ ​ ​ ​ ​ ​ (Dollars in thousands) ​ Unrealized losses on cash flow hedges ​ Items not yet recognized as a component of net periodic benefit cost ​ Total Balance as of March 31, 2021 ​ $ (13,815) ​ $ (8,579) ​ $ (22,394) Current period change, excluding amounts reclassified ​ ​ ​ ​ ​ ​ ​ ​ ​ from accumulated other comprehensive loss ​ ​ (3,431) ​ ​ (62) ​ ​ (3,493) Amounts reclassified from accumulated other comprehensive loss ​ ​ 2,970 ​ ​ — ​ ​ 2,970 Balance as of June 30, 2021 ​ $ (14,276) ​ $ (8,641) ​ $ (22,917) ​ ​ ​ ​ ​ ​ ​ ​ ​ ​ Balance as of March 31, 2020 ​ $ (26,717) ​ $ (8,245) ​ $ (34,962) Current period change, excluding amounts reclassified ​ ​ ​ ​ ​ ​ ​ ​ ​ from accumulated other comprehensive loss ​ ​ (2,828) ​ ​ 64 ​ ​ (2,764) Amounts reclassified from accumulated other comprehensive loss ​ ​ 1,645 ​ ​ — ​ ​ 1,645 Balance as of June 30, 2020 ​ $ (27,900) ​ $ (8,181) ​ $ (36,081) ​ ​ ​ ​ ​ ​ ​ ​ ​ ​ ​ (Dollars in thousands) ​ Unrealized losses on cash flow hedges ​ Items not yet recognized as a component of net periodic benefit cost ​ Total Balance as of December 31, 2020 ​ $ (24,098) ​ $ (8,515) ​ $ (32,613) Current period change, excluding amounts reclassified ​ ​ ​ ​ ​ ​ ​ ​ ​ from accumulated other comprehensive loss ​ ​ 3,849 ​ ​ (126) ​ ​ 3,723 Amounts reclassified from accumulated other comprehensive loss ​ ​ 5,973 ​ ​ — ​ ​ 5,973 Balance as of June 30, 2021 ​ $ (14,276) ​ $ (8,641) ​ $ (22,917) ​ ​ ​ ​ ​ ​ ​ ​ ​ ​ Balance as of December 31, 2019 ​ $ (11,732) ​ $ (8,838) ​ $ (20,570) Current period change, excluding amounts reclassified ​ ​ ​ ​ ​ ​ ​ ​ ​ from accumulated other comprehensive loss ​ ​ (18,949) ​ ​ 657 ​ ​ (18,292) Amounts reclassified from accumulated other comprehensive loss ​ ​ 2,781 ​ ​ — ​ ​ 2,781 Balance as of June 30, 2020 ​ $ (27,900) ​ $ (8,181) ​ $ (36,081)</t>
        </is>
      </c>
    </row>
    <row r="5">
      <c r="A5" s="3" t="inlineStr">
        <is>
          <t>Reclassification Out of Accumulated Other Comprehensive Income (Loss)</t>
        </is>
      </c>
      <c r="B5" s="3" t="inlineStr">
        <is>
          <t>​ Amounts reclassified out of each component of accumulated other comprehensive loss follow: ​ ​ ​ ​ ​ ​ ​ ​ ​ ​ ​ ​ ​ ​ ​ ​ ​ ​ Three Months Ended June 30, ​ Six Months Ended June 30, ​ ​ (Dollars in thousands) ​ ​ 2021 ​ ​ 2020 ​ ​ 2021 ​ ​ 2020 ​ Statement of Operations Reclassifications of losses on cash flow hedges: ​ ​ ​ ​ ​ ​ ​ ​ ​ ​ ​ ​ ​ ​ Interest rate swaps entered into by the Company's ​ ​ ​ ​ ​ ​ ​ ​ ​ ​ ​ ​ ​ Equity in income of equity method joint venture investees ​ $ 261 ​ $ 228 ​ $ 555 ​ $ 388 ​ affiliated companies Interest rate swaps entered into by the Company's subsidiaries ​ ​ 1,149 ​ ​ 1,417 ​ ​ 2,265 ​ ​ 2,312 ​ Interest expense ​ ​ ​ ​ ​ ​ ​ ​ ​ ​ ​ ​ ​ ​ ​ Reclassifications of losses on derivatives subsequent to ​ ​ ​ ​ ​ ​ ​ ​ ​ ​ ​ ​ ​ ​ discontinuation of hedge accounting ​ ​ ​ ​ ​ ​ ​ ​ ​ ​ ​ ​ ​ ​ Interest rate collar entered into by the Company's subsidiaries ​ ​ — ​ ​ — ​ ​ — ​ ​ 81 ​ Interest expense ​ ​ ​ ​ ​ ​ ​ ​ ​ ​ ​ ​ ​ ​ ​ Reclassifications of losses on other-than-insignificant ​ ​ ​ ​ ​ ​ ​ ​ ​ ​ ​ ​ ​ ​ financing element of derivatives: ​ ​ ​ ​ ​ ​ ​ ​ ​ ​ ​ ​ ​ ​ Interest rate swaps entered into by the Company's subsidiaries ​ ​ 1,560 ​ ​ — ​ ​ 3,153 ​ ​ — ​ Interest expense Total before and net of tax ​ $ 2,970 ​ $ 1,645 ​ $ 5,973 ​ $ 2,78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5" t="inlineStr">
        <is>
          <t>REVENUE [Abstract]</t>
        </is>
      </c>
    </row>
    <row r="4">
      <c r="A4" s="3" t="inlineStr">
        <is>
          <t>Schedule of Disaggregated Revenue</t>
        </is>
      </c>
      <c r="B4" s="3" t="inlineStr">
        <is>
          <t>The following table presents the Company’s revenues from leases accounted for under ASC 842 and revenues from services accounted for under ASC 606 for the three and six months ended June 30, 2021 and 2020: ​ ​ ​ ​ ​ ​ ​ ​ ​ ​ ​ ​ ​ Crude ​ Product ​ ​ ​ (Dollars in thousands) ​ Tankers ​ Carriers ​ Totals Three months ended June 30, 2021: ​ ​ ​ ​ ​ ​ ​ ​ ​ Revenues from leases ​ ​ ​ ​ ​ ​ ​ ​ ​ Pool revenues ​ $ 15,245 ​ $ 11,210 ​ $ 26,455 Time and bareboat charter revenues ​ ​ 10,076 ​ ​ 1,638 ​ ​ 11,714 Voyage charter revenues from non-variable lease payments ​ ​ 787 ​ ​ 908 ​ ​ 1,695 Revenues from services ​ ​ ​ ​ ​ ​ ​ ​ ​ Voyage charter revenues from lightering services ​ ​ 6,440 ​ ​ — ​ ​ 6,440 Total shipping revenues ​ $ 32,548 ​ $ 13,756 ​ $ 46,304 ​ ​ ​ ​ ​ ​ ​ ​ ​ ​ Three months ended June 30, 2020: ​ ​ ​ ​ ​ ​ ​ ​ ​ Revenues from leases ​ ​ ​ ​ ​ ​ ​ ​ ​ Pool revenues ​ $ 72,446 ​ $ 27,613 ​ $ 100,059 Time and bareboat charter revenues ​ ​ 26,655 ​ ​ — ​ ​ 26,655 Voyage charter revenues from non-variable lease payments ​ ​ 2,690 ​ ​ 1,705 ​ ​ 4,395 Voyage charter revenues from variable lease payments ​ ​ 50 ​ ​ — ​ ​ 50 Revenues from services ​ ​ ​ ​ ​ ​ ​ ​ ​ Voyage charter revenues from lightering services ​ ​ 8,566 ​ ​ — ​ ​ 8,566 Total shipping revenues ​ $ 110,407 ​ $ 29,318 ​ $ 139,725 ​ ​ ​ ​ ​ ​ ​ ​ ​ ​ ​ ​ ​ Crude ​ Product ​ ​ ​ (Dollars in thousands) ​ Tankers ​ Carriers ​ Totals Six months ended June 30, 2021: ​ ​ ​ ​ ​ ​ ​ ​ ​ Revenues from leases ​ ​ ​ ​ ​ ​ ​ ​ ​ Pool revenues ​ $ 32,903 ​ $ 18,211 ​ $ 51,114 Time and bareboat charter revenues ​ ​ 23,154 ​ ​ 3,258 ​ ​ 26,412 Voyage charter revenues from non-variable lease payments (1) ​ ​ 1,727 ​ ​ 1,482 ​ ​ 3,209 Voyage charter revenues from variable lease payments ​ ​ — ​ ​ 51 ​ ​ 51 Revenues from services ​ ​ ​ ​ ​ ​ ​ ​ ​ Voyage charter revenues from lightering services ​ ​ 12,274 ​ ​ — ​ ​ 12,274 Total shipping revenues ​ $ 70,058 ​ $ 23,002 ​ $ 93,060 ​ ​ ​ ​ ​ ​ ​ ​ ​ ​ Six months ended June 30, 2020: ​ ​ ​ ​ ​ ​ ​ ​ ​ Revenues from leases ​ ​ ​ ​ ​ ​ ​ ​ ​ Pool revenues ​ $ 142,696 ​ $ 58,572 ​ $ 201,268 Time and bareboat charter revenues ​ ​ 35,259 ​ ​ — ​ ​ 35,259 Voyage charter revenues from non-variable lease payments ​ ​ 10,043 ​ ​ 2,406 ​ ​ 12,449 Voyage charter revenues from variable lease payments ​ ​ 1,170 ​ ​ — ​ ​ 1,170 Revenues from services ​ ​ ​ ​ ​ ​ ​ ​ ​ Voyage charter revenues from lightering services ​ ​ 14,916 ​ ​ — ​ ​ 14,916 Total shipping revenues ​ $ 204,084 ​ $ 60,978 ​ $ 265,062 (1) Includes $0.5 million of loss of hire proceeds received during the first quarter of 2021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1 ​ $ 2,148 ​ $ 166 ​ $ — Closing balance as of June 30, 2021 ​ ​ 3,107 ​ ​ 125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5" t="inlineStr">
        <is>
          <t>Lease [Abstract]</t>
        </is>
      </c>
    </row>
    <row r="4">
      <c r="A4" s="3" t="inlineStr">
        <is>
          <t>Schedule of lease cost</t>
        </is>
      </c>
      <c r="B4" s="3" t="inlineStr">
        <is>
          <t>The Company currently has two major categories of leases - chartered-in vessels and leased office and other space. The expenses recognized during the three and six months ended June 30, 2021 and 2020 for the lease component of these leases are as follows: ​ ​ ​ ​ ​ ​ ​ ​ ​ ​ ​ ​ ​ ​ ​ ​ Three Months Ended June 30, ​ Six Months Ended June 30, (Dollars in thousands) ​ ​ 2021 ​ ​ 2020 ​ ​ 2021 ​ ​ 2020 Operating lease cost ​ ​ ​ ​ ​ ​ ​ ​ ​ ​ ​ ​ Vessel assets ​ ​ ​ ​ ​ ​ ​ ​ ​ ​ ​ ​ Charter hire expenses ​ $ 2,470 ​ $ 2,977 ​ $ 4,891 ​ $ 6,705 ​ ​ ​ ​ ​ ​ ​ ​ ​ ​ ​ ​ ​ Office and other space ​ ​ ​ ​ ​ ​ ​ ​ ​ ​ ​ ​ General and administrative ​ ​ 274 ​ ​ 257 ​ ​ 547 ​ ​ 506 Voyage expenses ​ ​ 42 ​ ​ 42 ​ ​ 84 ​ ​ 84 ​ ​ ​ ​ ​ ​ ​ ​ ​ ​ ​ ​ ​ Short-term lease cost ​ ​ ​ ​ ​ ​ ​ ​ ​ ​ ​ ​ Vessel assets (1) ​ ​ ​ ​ ​ ​ ​ ​ ​ ​ ​ ​ Charter hire expenses ​ ​ 1,055 ​ ​ 1,126 ​ ​ 1,956 ​ ​ 2,926 ​ ​ ​ ​ ​ ​ ​ ​ ​ ​ ​ ​ ​ Office and other space ​ ​ ​ ​ ​ ​ ​ ​ ​ ​ ​ ​ General and administrative ​ ​ — ​ ​ — ​ ​ — ​ ​ 29 Total lease cost ​ $ 3,841 ​ $ 4,402 ​ $ 7,478 ​ $ 10,250 (1) Excludes vessels spot chartered-in under operating leases and employed in the Crude Tankers Lightering business for periods of less than one month each, totaling $0.1 million and $0.3 million for the three and six months ended June 30, 2021, respectively, compared with $0.1 million and $0.2 million for the three and six months ended June 30, 2020, respectively , including both lease and non-lease components.</t>
        </is>
      </c>
    </row>
    <row r="5">
      <c r="A5" s="3" t="inlineStr">
        <is>
          <t>Supplemental lease information</t>
        </is>
      </c>
      <c r="B5" s="3" t="inlineStr">
        <is>
          <t>Supplemental cash flow information related to leases was as follows: ​ ​ ​ ​ ​ ​ ​ ​ ​ ​ Six Months Ended June 30, (Dollars in thousands) ​ ​ 2021 ​ ​ 2020 Cash paid for amounts included in the measurement of lease liabilities ​ ​ ​ ​ ​ ​ Operating cash flows used for operating leases ​ $ 5,522 ​ $ 7,295 ​ Supplemental balance sheet information related to leases was as follows: ​ ​ ​ ​ ​ ​ ​ ​ (Dollars in thousands) ​ June 30, 2021 ​ December 31, 2020 Operating lease right-of-use assets ​ $ 16,999 ​ $ 21,588 ​ ​ ​ ​ ​ ​ ​ Current portion of operating lease liabilities ​ $ (7,226) ​ $ (8,867) Long-term operating lease liabilities ​ ​ (7,541) ​ ​ (10,253) Total operating lease liabilities ​ $ (14,767) ​ $ (19,120) ​ ​ ​ ​ ​ ​ ​ Weighted average remaining lease term - operating leases ​ ​ 2.45 years ​ ​ 2.75 years Weighted average discount rate - operating leases ​ ​ 6.98% ​ ​ 7.21%</t>
        </is>
      </c>
    </row>
    <row r="6">
      <c r="A6" s="3" t="inlineStr">
        <is>
          <t>Schedule of lease maturity receivables</t>
        </is>
      </c>
      <c r="B6" s="3" t="inlineStr">
        <is>
          <t>​ ​ The future minimum revenues, before reduction for brokerage commissions, expected to be received on non-cancelable time charters for five Panamaxes, one LR2, and one VLCC and the related revenue days as of June 30, 2021 are as follows: ​ ​ ​ ​ ​ ​ ​ (Dollars in thousands) ​ Amount ​ Revenue Days 2021 ​ $ 11,706 ​ 499 2022 ​ ​ 16,425 ​ 365 2023 ​ ​ 3,195 ​ 71 Future minimum revenues ​ $ 31,326 ​ 935 ​</t>
        </is>
      </c>
    </row>
    <row r="7">
      <c r="A7" s="3" t="inlineStr">
        <is>
          <t>Office Space And Lightering Workboat Dock Space [Member]</t>
        </is>
      </c>
    </row>
    <row r="8">
      <c r="A8" s="5" t="inlineStr">
        <is>
          <t>Lease [Abstract]</t>
        </is>
      </c>
    </row>
    <row r="9">
      <c r="A9" s="3" t="inlineStr">
        <is>
          <t>Schedule of lease maturity payments</t>
        </is>
      </c>
      <c r="B9" s="3" t="inlineStr">
        <is>
          <t>Payments of lease liabilities for office and other space as of June 30, 2021 are as follows: ​ ​ ​ ​ ​ (Dollars in thousands) ​ ​ Amount 2021 ​ $ 302 2022 ​ ​ 273 2023 ​ ​ 229 2024 ​ ​ 178 Total lease payments ​ ​ 982 less imputed interest ​ ​ (69) Total operating lease liabilities ​ $ 913 ​</t>
        </is>
      </c>
    </row>
    <row r="10">
      <c r="A10" s="3" t="inlineStr">
        <is>
          <t>Bareboat Charters-In [Member]</t>
        </is>
      </c>
    </row>
    <row r="11">
      <c r="A11" s="5" t="inlineStr">
        <is>
          <t>Lease [Abstract]</t>
        </is>
      </c>
    </row>
    <row r="12">
      <c r="A12" s="3" t="inlineStr">
        <is>
          <t>Schedule of lease maturity payments</t>
        </is>
      </c>
      <c r="B12" s="3" t="inlineStr">
        <is>
          <t>Payments of lease liabilities and related number of operating days under these operating leases as of June 30, 2021 are as follows: ​ Bareboat Charters-in: ​ ​ ​ ​ ​ ​ (Dollars in thousands) ​ Amount ​ Operating Days 2021 ​ $ 3,165 ​ 368 2022 ​ ​ 6,278 ​ 730 2023 ​ ​ 4,532 ​ 556 Total lease payments ​ ​ 13,975 ​ 1,654 less imputed interest ​ ​ (1,092) ​ ​ Total operating lease liabilities ​ $ 12,883 ​ ​ ​</t>
        </is>
      </c>
    </row>
    <row r="13">
      <c r="A13" s="3" t="inlineStr">
        <is>
          <t>Time Charters-In [Member]</t>
        </is>
      </c>
    </row>
    <row r="14">
      <c r="A14" s="5" t="inlineStr">
        <is>
          <t>Lease [Abstract]</t>
        </is>
      </c>
    </row>
    <row r="15">
      <c r="A15" s="3" t="inlineStr">
        <is>
          <t>Schedule of lease maturity payments</t>
        </is>
      </c>
      <c r="B15" s="3" t="inlineStr">
        <is>
          <t>Time Charters-in: ​ ​ ​ ​ ​ ​ (Dollars in thousands) ​ Amount ​ Operating Days 2021 ​ $ 975 ​ 229 Total lease payments (lease component only) ​ ​ 975 ​ 229 less imputed interest ​ ​ (4) ​ ​ Total operating lease liabilities ​ $ 97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22" customWidth="1" min="2" max="2"/>
    <col width="29" customWidth="1" min="3" max="3"/>
    <col width="22" customWidth="1" min="4" max="4"/>
    <col width="29" customWidth="1" min="5" max="5"/>
  </cols>
  <sheetData>
    <row r="1">
      <c r="A1" s="1" t="inlineStr">
        <is>
          <t>BASIS OF PRESENTATION (Narrative) (Details)</t>
        </is>
      </c>
      <c r="B1" s="2" t="inlineStr">
        <is>
          <t>Jul. 21, 2021property</t>
        </is>
      </c>
      <c r="C1" s="2" t="inlineStr">
        <is>
          <t>Jul. 16, 2021USD ($)property</t>
        </is>
      </c>
      <c r="D1" s="2" t="inlineStr">
        <is>
          <t>Jul. 01, 2021property</t>
        </is>
      </c>
      <c r="E1" s="2" t="inlineStr">
        <is>
          <t>Jun. 30, 2021propertysegment</t>
        </is>
      </c>
    </row>
    <row r="2">
      <c r="A2" s="5" t="inlineStr">
        <is>
          <t>Property, Plant and Equipment [Line Items]</t>
        </is>
      </c>
    </row>
    <row r="3">
      <c r="A3" s="3" t="inlineStr">
        <is>
          <t>Number of reportable segments | segment</t>
        </is>
      </c>
      <c r="E3" s="4" t="n">
        <v>2</v>
      </c>
    </row>
    <row r="4">
      <c r="A4" s="3" t="inlineStr">
        <is>
          <t>Subsequent Event [Member]</t>
        </is>
      </c>
    </row>
    <row r="5">
      <c r="A5" s="5" t="inlineStr">
        <is>
          <t>Property, Plant and Equipment [Line Items]</t>
        </is>
      </c>
    </row>
    <row r="6">
      <c r="A6" s="3" t="inlineStr">
        <is>
          <t>Number of vessels acquired | $</t>
        </is>
      </c>
      <c r="C6" s="6" t="n">
        <v>64</v>
      </c>
    </row>
    <row r="7">
      <c r="A7" s="3" t="inlineStr">
        <is>
          <t>Vessel/Fleet [Member]</t>
        </is>
      </c>
    </row>
    <row r="8">
      <c r="A8" s="5" t="inlineStr">
        <is>
          <t>Property, Plant and Equipment [Line Items]</t>
        </is>
      </c>
    </row>
    <row r="9">
      <c r="A9" s="3" t="inlineStr">
        <is>
          <t>Number of vessels in fleet</t>
        </is>
      </c>
      <c r="E9" s="4" t="n">
        <v>39</v>
      </c>
    </row>
    <row r="10">
      <c r="A10" s="3" t="inlineStr">
        <is>
          <t>Vessel/Fleet [Member] | Subsequent Event [Member]</t>
        </is>
      </c>
    </row>
    <row r="11">
      <c r="A11" s="5" t="inlineStr">
        <is>
          <t>Property, Plant and Equipment [Line Items]</t>
        </is>
      </c>
    </row>
    <row r="12">
      <c r="A12" s="3" t="inlineStr">
        <is>
          <t>Number of vessels in fleet</t>
        </is>
      </c>
      <c r="C12" s="4" t="n">
        <v>97</v>
      </c>
    </row>
    <row r="13">
      <c r="A13" s="3" t="inlineStr">
        <is>
          <t>Maritime Equipment Not Including New Builds [Member]</t>
        </is>
      </c>
    </row>
    <row r="14">
      <c r="A14" s="5" t="inlineStr">
        <is>
          <t>Property, Plant and Equipment [Line Items]</t>
        </is>
      </c>
    </row>
    <row r="15">
      <c r="A15" s="3" t="inlineStr">
        <is>
          <t>Number of vessels in fleet</t>
        </is>
      </c>
      <c r="E15" s="4" t="n">
        <v>36</v>
      </c>
    </row>
    <row r="16">
      <c r="A16" s="3" t="inlineStr">
        <is>
          <t>Charter In Vessels [Member]</t>
        </is>
      </c>
    </row>
    <row r="17">
      <c r="A17" s="5" t="inlineStr">
        <is>
          <t>Property, Plant and Equipment [Line Items]</t>
        </is>
      </c>
    </row>
    <row r="18">
      <c r="A18" s="3" t="inlineStr">
        <is>
          <t>Number of vessels in fleet</t>
        </is>
      </c>
      <c r="E18" s="4" t="n">
        <v>3</v>
      </c>
    </row>
    <row r="19">
      <c r="A19" s="3" t="inlineStr">
        <is>
          <t>Vessels with Interest In [Member]</t>
        </is>
      </c>
    </row>
    <row r="20">
      <c r="A20" s="5" t="inlineStr">
        <is>
          <t>Property, Plant and Equipment [Line Items]</t>
        </is>
      </c>
    </row>
    <row r="21">
      <c r="A21" s="3" t="inlineStr">
        <is>
          <t>Number of vessels in fleet</t>
        </is>
      </c>
      <c r="E21" s="4" t="n">
        <v>2</v>
      </c>
    </row>
    <row r="22">
      <c r="A22" s="3" t="inlineStr">
        <is>
          <t>Very Large Crude Carrier [Member] | Subsequent Event [Member]</t>
        </is>
      </c>
    </row>
    <row r="23">
      <c r="A23" s="5" t="inlineStr">
        <is>
          <t>Property, Plant and Equipment [Line Items]</t>
        </is>
      </c>
    </row>
    <row r="24">
      <c r="A24" s="3" t="inlineStr">
        <is>
          <t>Number of vessels marketed to be sold</t>
        </is>
      </c>
      <c r="D24" s="4" t="n">
        <v>1</v>
      </c>
    </row>
    <row r="25">
      <c r="A25" s="3" t="inlineStr">
        <is>
          <t>Medium Range Vessels To Be Disposed Of [Member]</t>
        </is>
      </c>
    </row>
    <row r="26">
      <c r="A26" s="5" t="inlineStr">
        <is>
          <t>Property, Plant and Equipment [Line Items]</t>
        </is>
      </c>
    </row>
    <row r="27">
      <c r="A27" s="3" t="inlineStr">
        <is>
          <t>Number of vessels marketed to be sold</t>
        </is>
      </c>
      <c r="E27" s="4" t="n">
        <v>6</v>
      </c>
    </row>
    <row r="28">
      <c r="A28" s="3" t="inlineStr">
        <is>
          <t>Medium Range Vessels To Be Disposed Of [Member] | Subsequent Event [Member]</t>
        </is>
      </c>
    </row>
    <row r="29">
      <c r="A29" s="5" t="inlineStr">
        <is>
          <t>Property, Plant and Equipment [Line Items]</t>
        </is>
      </c>
    </row>
    <row r="30">
      <c r="A30" s="3" t="inlineStr">
        <is>
          <t>Number of vessels marketed to be sold</t>
        </is>
      </c>
      <c r="B30" s="4" t="n">
        <v>1</v>
      </c>
      <c r="D30" s="4" t="n">
        <v>4</v>
      </c>
    </row>
    <row r="31">
      <c r="A31" s="3" t="inlineStr">
        <is>
          <t>Maritime Equipment New Builds [Member]</t>
        </is>
      </c>
    </row>
    <row r="32">
      <c r="A32" s="5" t="inlineStr">
        <is>
          <t>Property, Plant and Equipment [Line Items]</t>
        </is>
      </c>
    </row>
    <row r="33">
      <c r="A33" s="3" t="inlineStr">
        <is>
          <t>Number of vessels in fleet</t>
        </is>
      </c>
      <c r="E33" s="4"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0" customWidth="1" min="6" max="6"/>
  </cols>
  <sheetData>
    <row r="1">
      <c r="A1" s="1" t="inlineStr">
        <is>
          <t>MERGER TRANSACTIONS (Details)</t>
        </is>
      </c>
      <c r="B1" s="2" t="inlineStr">
        <is>
          <t>Jul. 16, 2021USD ($)shares</t>
        </is>
      </c>
      <c r="C1" s="2" t="inlineStr">
        <is>
          <t>Jun. 30, 2021USD ($)shares</t>
        </is>
      </c>
      <c r="D1" s="2" t="inlineStr">
        <is>
          <t>Jun. 30, 2020USD ($)</t>
        </is>
      </c>
      <c r="E1" s="2" t="inlineStr">
        <is>
          <t>Jul. 15, 2021USD ($)</t>
        </is>
      </c>
      <c r="F1" s="2" t="inlineStr">
        <is>
          <t>Dec. 31, 2020shares</t>
        </is>
      </c>
    </row>
    <row r="2">
      <c r="A2" s="5" t="inlineStr">
        <is>
          <t>Asset Acquisition [Line Items]</t>
        </is>
      </c>
    </row>
    <row r="3">
      <c r="A3" s="3" t="inlineStr">
        <is>
          <t>Expenditures for vessels and vessel improvements</t>
        </is>
      </c>
      <c r="C3" s="6" t="n">
        <v>24130000</v>
      </c>
      <c r="D3" s="6" t="n">
        <v>40949000</v>
      </c>
    </row>
    <row r="4">
      <c r="A4" s="3" t="inlineStr">
        <is>
          <t>Accelerated shares vested | shares</t>
        </is>
      </c>
      <c r="B4" s="4" t="n">
        <v>5035</v>
      </c>
    </row>
    <row r="5">
      <c r="A5" s="3" t="inlineStr">
        <is>
          <t>Common stock, shares, issued | shares</t>
        </is>
      </c>
      <c r="C5" s="4" t="n">
        <v>28128298</v>
      </c>
      <c r="F5" s="4" t="n">
        <v>28014877</v>
      </c>
    </row>
    <row r="6">
      <c r="A6" s="3" t="inlineStr">
        <is>
          <t>Common stock, shares, outstanding | shares</t>
        </is>
      </c>
      <c r="C6" s="4" t="n">
        <v>28128298</v>
      </c>
      <c r="F6" s="4" t="n">
        <v>28014877</v>
      </c>
    </row>
    <row r="7">
      <c r="A7" s="3" t="inlineStr">
        <is>
          <t>Subsequent Event [Member]</t>
        </is>
      </c>
    </row>
    <row r="8">
      <c r="A8" s="5" t="inlineStr">
        <is>
          <t>Asset Acquisition [Line Items]</t>
        </is>
      </c>
    </row>
    <row r="9">
      <c r="A9" s="3" t="inlineStr">
        <is>
          <t>Special dividends that can be paid prior to the effective date under the business combination</t>
        </is>
      </c>
      <c r="E9" s="6" t="n">
        <v>31500000</v>
      </c>
    </row>
    <row r="10">
      <c r="A10" s="3" t="inlineStr">
        <is>
          <t>Asset acquisition special dividends per share costs</t>
        </is>
      </c>
      <c r="B10" s="7" t="n">
        <v>1.12</v>
      </c>
    </row>
    <row r="11">
      <c r="A11" s="3" t="inlineStr">
        <is>
          <t>Accelerated shares vested | shares</t>
        </is>
      </c>
      <c r="B11" s="4" t="n">
        <v>5035</v>
      </c>
    </row>
    <row r="12">
      <c r="A12" s="3" t="inlineStr">
        <is>
          <t>Common stock, shares, issued | shares</t>
        </is>
      </c>
      <c r="B12" s="4" t="n">
        <v>50674393</v>
      </c>
    </row>
    <row r="13">
      <c r="A13" s="3" t="inlineStr">
        <is>
          <t>Common stock, shares, outstanding | shares</t>
        </is>
      </c>
      <c r="B13" s="4" t="n">
        <v>50674393</v>
      </c>
    </row>
    <row r="14">
      <c r="A14" s="3" t="inlineStr">
        <is>
          <t>Subsequent Event [Member] | Diamond S Shareholders [Member]</t>
        </is>
      </c>
    </row>
    <row r="15">
      <c r="A15" s="5" t="inlineStr">
        <is>
          <t>Asset Acquisition [Line Items]</t>
        </is>
      </c>
    </row>
    <row r="16">
      <c r="A16" s="3" t="inlineStr">
        <is>
          <t>Percentage of outstanding shares</t>
        </is>
      </c>
      <c r="B16" s="3" t="inlineStr">
        <is>
          <t>44.25%</t>
        </is>
      </c>
    </row>
    <row r="17">
      <c r="A17" s="3" t="inlineStr">
        <is>
          <t>Subsequent Event [Member] | Pre Merger International Seaways Shareholders [Member]</t>
        </is>
      </c>
    </row>
    <row r="18">
      <c r="A18" s="5" t="inlineStr">
        <is>
          <t>Asset Acquisition [Line Items]</t>
        </is>
      </c>
    </row>
    <row r="19">
      <c r="A19" s="3" t="inlineStr">
        <is>
          <t>Percentage of outstanding shares</t>
        </is>
      </c>
      <c r="B19" s="3" t="inlineStr">
        <is>
          <t>55.75%</t>
        </is>
      </c>
    </row>
    <row r="20">
      <c r="A20" s="3" t="inlineStr">
        <is>
          <t>Subsequent Event [Member] | Scenario, Forecast | Special Advisor [Member]</t>
        </is>
      </c>
    </row>
    <row r="21">
      <c r="A21" s="5" t="inlineStr">
        <is>
          <t>Asset Acquisition [Line Items]</t>
        </is>
      </c>
    </row>
    <row r="22">
      <c r="A22" s="3" t="inlineStr">
        <is>
          <t>Labor and related expense</t>
        </is>
      </c>
      <c r="B22" s="6" t="n">
        <v>500000</v>
      </c>
    </row>
    <row r="23">
      <c r="A23" s="3" t="inlineStr">
        <is>
          <t>Subsequent Event [Member] | Financial Guarantee [Member] | Diamond S Shipping Inc | $360 Million Credit Agreement [Member]</t>
        </is>
      </c>
    </row>
    <row r="24">
      <c r="A24" s="5" t="inlineStr">
        <is>
          <t>Asset Acquisition [Line Items]</t>
        </is>
      </c>
    </row>
    <row r="25">
      <c r="A25" s="3" t="inlineStr">
        <is>
          <t>Credit facility, maximum borrowing capacity</t>
        </is>
      </c>
      <c r="B25" s="4" t="n">
        <v>360000000</v>
      </c>
    </row>
    <row r="26">
      <c r="A26" s="3" t="inlineStr">
        <is>
          <t>Subsequent Event [Member] | Financial Guarantee [Member] | Diamond S Shipping Inc | $525 Million Credit Agreement [Member]</t>
        </is>
      </c>
    </row>
    <row r="27">
      <c r="A27" s="5" t="inlineStr">
        <is>
          <t>Asset Acquisition [Line Items]</t>
        </is>
      </c>
    </row>
    <row r="28">
      <c r="A28" s="3" t="inlineStr">
        <is>
          <t>Credit facility, maximum borrowing capacity</t>
        </is>
      </c>
      <c r="B28" s="4" t="n">
        <v>525000000</v>
      </c>
    </row>
    <row r="29">
      <c r="A29" s="3" t="inlineStr">
        <is>
          <t>Subsequent Event [Member] | Restricted Stock [Member]</t>
        </is>
      </c>
    </row>
    <row r="30">
      <c r="A30" s="5" t="inlineStr">
        <is>
          <t>Asset Acquisition [Line Items]</t>
        </is>
      </c>
    </row>
    <row r="31">
      <c r="A31" s="3" t="inlineStr">
        <is>
          <t>Shares issued in asset acquisition</t>
        </is>
      </c>
      <c r="B31" s="6" t="n">
        <v>72994</v>
      </c>
    </row>
    <row r="32">
      <c r="A32" s="3" t="inlineStr">
        <is>
          <t>Diamond S Shipping Inc</t>
        </is>
      </c>
    </row>
    <row r="33">
      <c r="A33" s="5" t="inlineStr">
        <is>
          <t>Asset Acquisition [Line Items]</t>
        </is>
      </c>
    </row>
    <row r="34">
      <c r="A34" s="3" t="inlineStr">
        <is>
          <t>Asset acquisition transaction cost accrued</t>
        </is>
      </c>
      <c r="C34" s="6" t="n">
        <v>4800000</v>
      </c>
    </row>
    <row r="35">
      <c r="A35" s="3" t="inlineStr">
        <is>
          <t>Expenditures for vessels and vessel improvements</t>
        </is>
      </c>
      <c r="C35" s="6" t="n">
        <v>4400000</v>
      </c>
    </row>
    <row r="36">
      <c r="A36" s="3" t="inlineStr">
        <is>
          <t>Diamond S Shipping Inc | Subsequent Event [Member]</t>
        </is>
      </c>
    </row>
    <row r="37">
      <c r="A37" s="5" t="inlineStr">
        <is>
          <t>Asset Acquisition [Line Items]</t>
        </is>
      </c>
    </row>
    <row r="38">
      <c r="A38" s="3" t="inlineStr">
        <is>
          <t>Asset acquisition conversion ratio of acquiree stock into acquirer stock</t>
        </is>
      </c>
      <c r="B38" s="8" t="n">
        <v>0.55375</v>
      </c>
    </row>
    <row r="39">
      <c r="A39" s="3" t="inlineStr">
        <is>
          <t>Percentage of outstanding shares</t>
        </is>
      </c>
      <c r="B39" s="3" t="inlineStr">
        <is>
          <t>44.25%</t>
        </is>
      </c>
    </row>
    <row r="40">
      <c r="A40" s="3" t="inlineStr">
        <is>
          <t>Common Stock [Member] | Diamond S Shipping Inc | Subsequent Event [Member]</t>
        </is>
      </c>
    </row>
    <row r="41">
      <c r="A41" s="5" t="inlineStr">
        <is>
          <t>Asset Acquisition [Line Items]</t>
        </is>
      </c>
    </row>
    <row r="42">
      <c r="A42" s="3" t="inlineStr">
        <is>
          <t>Shares issued in asset acquisition</t>
        </is>
      </c>
      <c r="B42" s="6" t="n">
        <v>22536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Narrative) (Details) - USD ($) $ in Thousands</t>
        </is>
      </c>
      <c r="B1" s="2" t="inlineStr">
        <is>
          <t>3 Months Ended</t>
        </is>
      </c>
      <c r="D1" s="2" t="inlineStr">
        <is>
          <t>6 Months Ended</t>
        </is>
      </c>
      <c r="F1" s="2" t="inlineStr">
        <is>
          <t>12 Months Ended</t>
        </is>
      </c>
    </row>
    <row r="2">
      <c r="B2" s="2" t="inlineStr">
        <is>
          <t>Jun. 30, 2021</t>
        </is>
      </c>
      <c r="C2" s="2" t="inlineStr">
        <is>
          <t>Mar. 31, 2020</t>
        </is>
      </c>
      <c r="D2" s="2" t="inlineStr">
        <is>
          <t>Jun. 30, 2021</t>
        </is>
      </c>
      <c r="E2" s="2" t="inlineStr">
        <is>
          <t>Jun. 30, 2020</t>
        </is>
      </c>
      <c r="F2" s="2" t="inlineStr">
        <is>
          <t>Dec. 31, 2020</t>
        </is>
      </c>
    </row>
    <row r="3">
      <c r="A3" s="5" t="inlineStr">
        <is>
          <t>Summary Of Significant Accounting Policies [Line Items]</t>
        </is>
      </c>
    </row>
    <row r="4">
      <c r="A4" s="3" t="inlineStr">
        <is>
          <t>Restricted cash and cash equivalents, noncurrent</t>
        </is>
      </c>
      <c r="B4" s="6" t="n">
        <v>16173</v>
      </c>
      <c r="D4" s="6" t="n">
        <v>16173</v>
      </c>
      <c r="E4" s="6" t="n">
        <v>16398</v>
      </c>
      <c r="F4" s="6" t="n">
        <v>16287</v>
      </c>
    </row>
    <row r="5">
      <c r="A5" s="3" t="inlineStr">
        <is>
          <t>Amortization of financing costs</t>
        </is>
      </c>
      <c r="B5" s="4" t="n">
        <v>500</v>
      </c>
      <c r="D5" s="4" t="n">
        <v>1000</v>
      </c>
    </row>
    <row r="6">
      <c r="A6" s="3" t="inlineStr">
        <is>
          <t>Interest costs capitalized</t>
        </is>
      </c>
      <c r="B6" s="4" t="n">
        <v>58</v>
      </c>
      <c r="D6" s="6" t="n">
        <v>58</v>
      </c>
    </row>
    <row r="7">
      <c r="A7" s="3" t="inlineStr">
        <is>
          <t>2017 Term Loan Facility, Sinosure Credit Facility, ABN Term Loan Facility, 8.5% Senior Notes and 10.75% Subordinated Notes [Member]</t>
        </is>
      </c>
    </row>
    <row r="8">
      <c r="A8" s="5" t="inlineStr">
        <is>
          <t>Summary Of Significant Accounting Policies [Line Items]</t>
        </is>
      </c>
    </row>
    <row r="9">
      <c r="A9" s="3" t="inlineStr">
        <is>
          <t>Amortization of financing costs</t>
        </is>
      </c>
      <c r="C9" s="6" t="n">
        <v>700</v>
      </c>
      <c r="E9" s="6" t="n">
        <v>1600</v>
      </c>
    </row>
    <row r="10">
      <c r="A10" s="3" t="inlineStr">
        <is>
          <t>2020 Debt Facilities [Member]</t>
        </is>
      </c>
    </row>
    <row r="11">
      <c r="A11" s="5" t="inlineStr">
        <is>
          <t>Summary Of Significant Accounting Policies [Line Items]</t>
        </is>
      </c>
    </row>
    <row r="12">
      <c r="A12" s="3" t="inlineStr">
        <is>
          <t>Deferred finance costs, gross</t>
        </is>
      </c>
      <c r="C12" s="4" t="n">
        <v>7300</v>
      </c>
    </row>
    <row r="13">
      <c r="A13" s="3" t="inlineStr">
        <is>
          <t>Revenue, Product and Service Benchmark [Member] | Product Concentration Risk [Member] | Pool Revenue Leases [Member]</t>
        </is>
      </c>
    </row>
    <row r="14">
      <c r="A14" s="5" t="inlineStr">
        <is>
          <t>Summary Of Significant Accounting Policies [Line Items]</t>
        </is>
      </c>
    </row>
    <row r="15">
      <c r="A15" s="3" t="inlineStr">
        <is>
          <t>Concentration risk, percentage</t>
        </is>
      </c>
      <c r="D15" s="3" t="inlineStr">
        <is>
          <t>94.00%</t>
        </is>
      </c>
      <c r="F15" s="3" t="inlineStr">
        <is>
          <t>88.00%</t>
        </is>
      </c>
    </row>
    <row r="16">
      <c r="A16" s="3" t="inlineStr">
        <is>
          <t>Term Loan [Member] | 2017 Term Loan Facility, Sinosure Credit Facility, ABN Term Loan Facility, 8.5% Senior Notes and 10.75% Subordinated Notes [Member]</t>
        </is>
      </c>
    </row>
    <row r="17">
      <c r="A17" s="5" t="inlineStr">
        <is>
          <t>Summary Of Significant Accounting Policies [Line Items]</t>
        </is>
      </c>
    </row>
    <row r="18">
      <c r="A18" s="3" t="inlineStr">
        <is>
          <t>Deferred finance costs, gross</t>
        </is>
      </c>
      <c r="B18" s="4" t="n">
        <v>5900</v>
      </c>
      <c r="D18" s="6" t="n">
        <v>5900</v>
      </c>
      <c r="F18" s="6" t="n">
        <v>6900</v>
      </c>
    </row>
    <row r="19">
      <c r="A19" s="3" t="inlineStr">
        <is>
          <t>Term Loan [Member] | Core Revolving Facility [Member]</t>
        </is>
      </c>
    </row>
    <row r="20">
      <c r="A20" s="5" t="inlineStr">
        <is>
          <t>Summary Of Significant Accounting Policies [Line Items]</t>
        </is>
      </c>
    </row>
    <row r="21">
      <c r="A21" s="3" t="inlineStr">
        <is>
          <t>Deferred finance costs, gross</t>
        </is>
      </c>
      <c r="C21" s="6" t="n">
        <v>800</v>
      </c>
    </row>
    <row r="22">
      <c r="A22" s="3" t="inlineStr">
        <is>
          <t>Revolving Credit Facility [Member] | Core Revolving Facility [Member]</t>
        </is>
      </c>
    </row>
    <row r="23">
      <c r="A23" s="5" t="inlineStr">
        <is>
          <t>Summary Of Significant Accounting Policies [Line Items]</t>
        </is>
      </c>
    </row>
    <row r="24">
      <c r="A24" s="3" t="inlineStr">
        <is>
          <t>Deferred finance costs, gross</t>
        </is>
      </c>
      <c r="B24" s="6" t="n">
        <v>700</v>
      </c>
      <c r="D24" s="6" t="n">
        <v>700</v>
      </c>
      <c r="F24" s="6" t="n">
        <v>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ipping Revenues:</t>
        </is>
      </c>
    </row>
    <row r="4">
      <c r="A4" s="3" t="inlineStr">
        <is>
          <t>Shipping revenues</t>
        </is>
      </c>
      <c r="B4" s="6" t="n">
        <v>46304</v>
      </c>
      <c r="C4" s="6" t="n">
        <v>139725</v>
      </c>
      <c r="D4" s="6" t="n">
        <v>93060</v>
      </c>
      <c r="E4" s="6" t="n">
        <v>265062</v>
      </c>
    </row>
    <row r="5">
      <c r="A5" s="5" t="inlineStr">
        <is>
          <t>Operating Expenses:</t>
        </is>
      </c>
    </row>
    <row r="6">
      <c r="A6" s="3" t="inlineStr">
        <is>
          <t>Voyage expenses</t>
        </is>
      </c>
      <c r="B6" s="4" t="n">
        <v>1586</v>
      </c>
      <c r="C6" s="4" t="n">
        <v>4436</v>
      </c>
      <c r="D6" s="4" t="n">
        <v>3173</v>
      </c>
      <c r="E6" s="4" t="n">
        <v>10042</v>
      </c>
    </row>
    <row r="7">
      <c r="A7" s="3" t="inlineStr">
        <is>
          <t>Vessel expenses</t>
        </is>
      </c>
      <c r="B7" s="4" t="n">
        <v>27877</v>
      </c>
      <c r="C7" s="4" t="n">
        <v>30278</v>
      </c>
      <c r="D7" s="4" t="n">
        <v>54204</v>
      </c>
      <c r="E7" s="4" t="n">
        <v>63238</v>
      </c>
    </row>
    <row r="8">
      <c r="A8" s="3" t="inlineStr">
        <is>
          <t>Charter hire expenses</t>
        </is>
      </c>
      <c r="B8" s="4" t="n">
        <v>5863</v>
      </c>
      <c r="C8" s="4" t="n">
        <v>7540</v>
      </c>
      <c r="D8" s="4" t="n">
        <v>11604</v>
      </c>
      <c r="E8" s="4" t="n">
        <v>17771</v>
      </c>
    </row>
    <row r="9">
      <c r="A9" s="3" t="inlineStr">
        <is>
          <t>Depreciation and amortization</t>
        </is>
      </c>
      <c r="B9" s="4" t="n">
        <v>17079</v>
      </c>
      <c r="C9" s="4" t="n">
        <v>18880</v>
      </c>
      <c r="D9" s="4" t="n">
        <v>33833</v>
      </c>
      <c r="E9" s="4" t="n">
        <v>37147</v>
      </c>
    </row>
    <row r="10">
      <c r="A10" s="3" t="inlineStr">
        <is>
          <t>General and administrative</t>
        </is>
      </c>
      <c r="B10" s="4" t="n">
        <v>6829</v>
      </c>
      <c r="C10" s="4" t="n">
        <v>6694</v>
      </c>
      <c r="D10" s="4" t="n">
        <v>14969</v>
      </c>
      <c r="E10" s="4" t="n">
        <v>14128</v>
      </c>
    </row>
    <row r="11">
      <c r="A11" s="3" t="inlineStr">
        <is>
          <t>Provision for credit losses, net</t>
        </is>
      </c>
      <c r="B11" s="4" t="n">
        <v>2</v>
      </c>
      <c r="C11" s="4" t="n">
        <v>-129</v>
      </c>
      <c r="D11" s="4" t="n">
        <v>43</v>
      </c>
      <c r="E11" s="4" t="n">
        <v>-67</v>
      </c>
    </row>
    <row r="12">
      <c r="A12" s="3" t="inlineStr">
        <is>
          <t>Third-party debt modification fees</t>
        </is>
      </c>
      <c r="B12" s="4" t="n">
        <v>0</v>
      </c>
      <c r="C12" s="4" t="n">
        <v>0</v>
      </c>
      <c r="D12" s="4" t="n">
        <v>0</v>
      </c>
      <c r="E12" s="4" t="n">
        <v>232</v>
      </c>
    </row>
    <row r="13">
      <c r="A13" s="3" t="inlineStr">
        <is>
          <t>Merger and integration related costs</t>
        </is>
      </c>
      <c r="B13" s="4" t="n">
        <v>481</v>
      </c>
      <c r="D13" s="4" t="n">
        <v>481</v>
      </c>
      <c r="E13" s="4" t="n">
        <v>0</v>
      </c>
    </row>
    <row r="14">
      <c r="A14" s="3" t="inlineStr">
        <is>
          <t>Loss on disposal of vessels and other property, including impairments</t>
        </is>
      </c>
      <c r="B14" s="4" t="n">
        <v>4005</v>
      </c>
      <c r="C14" s="4" t="n">
        <v>4134</v>
      </c>
      <c r="D14" s="4" t="n">
        <v>4016</v>
      </c>
      <c r="E14" s="4" t="n">
        <v>1330</v>
      </c>
    </row>
    <row r="15">
      <c r="A15" s="3" t="inlineStr">
        <is>
          <t>Total operating expenses</t>
        </is>
      </c>
      <c r="B15" s="4" t="n">
        <v>63722</v>
      </c>
      <c r="C15" s="4" t="n">
        <v>71833</v>
      </c>
      <c r="D15" s="4" t="n">
        <v>122323</v>
      </c>
      <c r="E15" s="4" t="n">
        <v>143821</v>
      </c>
    </row>
    <row r="16">
      <c r="A16" s="3" t="inlineStr">
        <is>
          <t>(Loss)/income from vessel operations</t>
        </is>
      </c>
      <c r="B16" s="4" t="n">
        <v>-17418</v>
      </c>
      <c r="C16" s="4" t="n">
        <v>67892</v>
      </c>
      <c r="D16" s="4" t="n">
        <v>-29263</v>
      </c>
      <c r="E16" s="4" t="n">
        <v>121241</v>
      </c>
    </row>
    <row r="17">
      <c r="A17" s="3" t="inlineStr">
        <is>
          <t>Equity in income of affiliated companies</t>
        </is>
      </c>
      <c r="B17" s="4" t="n">
        <v>5375</v>
      </c>
      <c r="C17" s="4" t="n">
        <v>5205</v>
      </c>
      <c r="D17" s="4" t="n">
        <v>10843</v>
      </c>
      <c r="E17" s="4" t="n">
        <v>10316</v>
      </c>
    </row>
    <row r="18">
      <c r="A18" s="3" t="inlineStr">
        <is>
          <t>Operating (loss)/income</t>
        </is>
      </c>
      <c r="B18" s="4" t="n">
        <v>-12043</v>
      </c>
      <c r="C18" s="4" t="n">
        <v>73097</v>
      </c>
      <c r="D18" s="4" t="n">
        <v>-18420</v>
      </c>
      <c r="E18" s="4" t="n">
        <v>131557</v>
      </c>
    </row>
    <row r="19">
      <c r="A19" s="3" t="inlineStr">
        <is>
          <t>Other income/(expense)</t>
        </is>
      </c>
      <c r="B19" s="4" t="n">
        <v>267</v>
      </c>
      <c r="C19" s="4" t="n">
        <v>143</v>
      </c>
      <c r="D19" s="4" t="n">
        <v>559</v>
      </c>
      <c r="E19" s="4" t="n">
        <v>-13289</v>
      </c>
    </row>
    <row r="20">
      <c r="A20" s="3" t="inlineStr">
        <is>
          <t>(Loss)/income before interest expense and income taxes</t>
        </is>
      </c>
      <c r="B20" s="4" t="n">
        <v>-11776</v>
      </c>
      <c r="C20" s="4" t="n">
        <v>73240</v>
      </c>
      <c r="D20" s="4" t="n">
        <v>-17861</v>
      </c>
      <c r="E20" s="4" t="n">
        <v>118268</v>
      </c>
    </row>
    <row r="21">
      <c r="A21" s="3" t="inlineStr">
        <is>
          <t>Interest expense</t>
        </is>
      </c>
      <c r="B21" s="4" t="n">
        <v>-7006</v>
      </c>
      <c r="C21" s="4" t="n">
        <v>-8881</v>
      </c>
      <c r="D21" s="4" t="n">
        <v>-14286</v>
      </c>
      <c r="E21" s="4" t="n">
        <v>-20890</v>
      </c>
    </row>
    <row r="22">
      <c r="A22" s="3" t="inlineStr">
        <is>
          <t>(Loss)/income before income taxes</t>
        </is>
      </c>
      <c r="B22" s="4" t="n">
        <v>-18782</v>
      </c>
      <c r="C22" s="4" t="n">
        <v>64359</v>
      </c>
      <c r="D22" s="4" t="n">
        <v>-32147</v>
      </c>
      <c r="E22" s="4" t="n">
        <v>97378</v>
      </c>
    </row>
    <row r="23">
      <c r="A23" s="3" t="inlineStr">
        <is>
          <t>Income tax provision</t>
        </is>
      </c>
      <c r="B23" s="4" t="n">
        <v>-1</v>
      </c>
      <c r="C23" s="4" t="n">
        <v>-1</v>
      </c>
      <c r="D23" s="4" t="n">
        <v>-1</v>
      </c>
      <c r="E23" s="4" t="n">
        <v>-1</v>
      </c>
    </row>
    <row r="24">
      <c r="A24" s="3" t="inlineStr">
        <is>
          <t>Net (loss)/income</t>
        </is>
      </c>
      <c r="B24" s="6" t="n">
        <v>-18783</v>
      </c>
      <c r="C24" s="6" t="n">
        <v>64358</v>
      </c>
      <c r="D24" s="6" t="n">
        <v>-32148</v>
      </c>
      <c r="E24" s="6" t="n">
        <v>97377</v>
      </c>
    </row>
    <row r="25">
      <c r="A25" s="5" t="inlineStr">
        <is>
          <t>Weighted Average Number of Common Shares Outstanding:</t>
        </is>
      </c>
    </row>
    <row r="26">
      <c r="A26" s="3" t="inlineStr">
        <is>
          <t>Basic</t>
        </is>
      </c>
      <c r="B26" s="4" t="n">
        <v>28051946</v>
      </c>
      <c r="C26" s="4" t="n">
        <v>28469969</v>
      </c>
      <c r="D26" s="4" t="n">
        <v>28037957</v>
      </c>
      <c r="E26" s="4" t="n">
        <v>28812299</v>
      </c>
    </row>
    <row r="27">
      <c r="A27" s="3" t="inlineStr">
        <is>
          <t>Diluted</t>
        </is>
      </c>
      <c r="B27" s="4" t="n">
        <v>28051946</v>
      </c>
      <c r="C27" s="4" t="n">
        <v>28639780</v>
      </c>
      <c r="D27" s="4" t="n">
        <v>28037957</v>
      </c>
      <c r="E27" s="4" t="n">
        <v>28989146</v>
      </c>
    </row>
    <row r="28">
      <c r="A28" s="5" t="inlineStr">
        <is>
          <t>Per Share Amounts:</t>
        </is>
      </c>
    </row>
    <row r="29">
      <c r="A29" s="3" t="inlineStr">
        <is>
          <t>Basic net (loss)/income per share</t>
        </is>
      </c>
      <c r="B29" s="7" t="n">
        <v>-0.67</v>
      </c>
      <c r="C29" s="7" t="n">
        <v>2.26</v>
      </c>
      <c r="D29" s="7" t="n">
        <v>-1.15</v>
      </c>
      <c r="E29" s="7" t="n">
        <v>3.37</v>
      </c>
    </row>
    <row r="30">
      <c r="A30" s="3" t="inlineStr">
        <is>
          <t>Diluted net (loss)/income per share</t>
        </is>
      </c>
      <c r="B30" s="7" t="n">
        <v>-0.67</v>
      </c>
      <c r="C30" s="7" t="n">
        <v>2.24</v>
      </c>
      <c r="D30" s="7" t="n">
        <v>-1.15</v>
      </c>
      <c r="E30" s="7" t="n">
        <v>3.35</v>
      </c>
    </row>
    <row r="31">
      <c r="A31" s="3" t="inlineStr">
        <is>
          <t>Pool Revenue Leases [Member]</t>
        </is>
      </c>
    </row>
    <row r="32">
      <c r="A32" s="5" t="inlineStr">
        <is>
          <t>Shipping Revenues:</t>
        </is>
      </c>
    </row>
    <row r="33">
      <c r="A33" s="3" t="inlineStr">
        <is>
          <t>Shipping revenues</t>
        </is>
      </c>
      <c r="B33" s="6" t="n">
        <v>26455</v>
      </c>
      <c r="C33" s="6" t="n">
        <v>100059</v>
      </c>
      <c r="D33" s="6" t="n">
        <v>51114</v>
      </c>
      <c r="E33" s="6" t="n">
        <v>201268</v>
      </c>
    </row>
    <row r="34">
      <c r="A34" s="3" t="inlineStr">
        <is>
          <t>Time and Bareboat Charter Leases [Member]</t>
        </is>
      </c>
    </row>
    <row r="35">
      <c r="A35" s="5" t="inlineStr">
        <is>
          <t>Shipping Revenues:</t>
        </is>
      </c>
    </row>
    <row r="36">
      <c r="A36" s="3" t="inlineStr">
        <is>
          <t>Shipping revenues</t>
        </is>
      </c>
      <c r="B36" s="4" t="n">
        <v>11714</v>
      </c>
      <c r="C36" s="4" t="n">
        <v>26655</v>
      </c>
      <c r="D36" s="4" t="n">
        <v>26412</v>
      </c>
      <c r="E36" s="4" t="n">
        <v>35259</v>
      </c>
    </row>
    <row r="37">
      <c r="A37" s="3" t="inlineStr">
        <is>
          <t>Voyage Charter Leases [Member]</t>
        </is>
      </c>
    </row>
    <row r="38">
      <c r="A38" s="5" t="inlineStr">
        <is>
          <t>Shipping Revenues:</t>
        </is>
      </c>
    </row>
    <row r="39">
      <c r="A39" s="3" t="inlineStr">
        <is>
          <t>Shipping revenues</t>
        </is>
      </c>
      <c r="B39" s="6" t="n">
        <v>8135</v>
      </c>
      <c r="C39" s="6" t="n">
        <v>13011</v>
      </c>
      <c r="D39" s="6" t="n">
        <v>15534</v>
      </c>
      <c r="E39" s="6" t="n">
        <v>28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ctivity for allowance for credit losses) (Details) $ in Thousands</t>
        </is>
      </c>
      <c r="B1" s="2" t="inlineStr">
        <is>
          <t>6 Months Ended</t>
        </is>
      </c>
    </row>
    <row r="2">
      <c r="B2" s="2" t="inlineStr">
        <is>
          <t>Jun. 30, 2021USD ($)</t>
        </is>
      </c>
    </row>
    <row r="3">
      <c r="A3" s="5" t="inlineStr">
        <is>
          <t>SUMMARY OF SIGNIFICANT ACCOUNTING POLICIES [Abstract]</t>
        </is>
      </c>
    </row>
    <row r="4">
      <c r="A4" s="3" t="inlineStr">
        <is>
          <t>Balance Beginning</t>
        </is>
      </c>
      <c r="B4" s="6" t="n">
        <v>55</v>
      </c>
    </row>
    <row r="5">
      <c r="A5" s="3" t="inlineStr">
        <is>
          <t>Provision for expected credit losses</t>
        </is>
      </c>
      <c r="B5" s="4" t="n">
        <v>43</v>
      </c>
    </row>
    <row r="6">
      <c r="A6" s="3" t="inlineStr">
        <is>
          <t>Write-offs charged against the allowance</t>
        </is>
      </c>
      <c r="B6" s="4" t="n">
        <v>-3</v>
      </c>
    </row>
    <row r="7">
      <c r="A7" s="3" t="inlineStr">
        <is>
          <t>Balance Ending</t>
        </is>
      </c>
      <c r="B7" s="6" t="n">
        <v>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ntidilutive Securities Excluded from Computation of Earnings Per Share [Line Items]</t>
        </is>
      </c>
    </row>
    <row r="4">
      <c r="A4" s="3" t="inlineStr">
        <is>
          <t>Dilutive awards</t>
        </is>
      </c>
      <c r="B4" s="4" t="n">
        <v>0</v>
      </c>
      <c r="C4" s="4" t="n">
        <v>169811</v>
      </c>
      <c r="D4" s="4" t="n">
        <v>0</v>
      </c>
      <c r="E4" s="4" t="n">
        <v>176847</v>
      </c>
    </row>
    <row r="5">
      <c r="A5" s="3" t="inlineStr">
        <is>
          <t>Restricted Stock [Member]</t>
        </is>
      </c>
    </row>
    <row r="6">
      <c r="A6" s="5" t="inlineStr">
        <is>
          <t>Antidilutive Securities Excluded from Computation of Earnings Per Share [Line Items]</t>
        </is>
      </c>
    </row>
    <row r="7">
      <c r="A7" s="3" t="inlineStr">
        <is>
          <t>Participating securities allocated a portion of income</t>
        </is>
      </c>
      <c r="B7" s="4" t="n">
        <v>61437</v>
      </c>
      <c r="D7" s="4" t="n">
        <v>56291</v>
      </c>
    </row>
    <row r="8">
      <c r="A8" s="3" t="inlineStr">
        <is>
          <t>Restricted Stock Units (RSUs) [Member]</t>
        </is>
      </c>
    </row>
    <row r="9">
      <c r="A9" s="5" t="inlineStr">
        <is>
          <t>Antidilutive Securities Excluded from Computation of Earnings Per Share [Line Items]</t>
        </is>
      </c>
    </row>
    <row r="10">
      <c r="A10" s="3" t="inlineStr">
        <is>
          <t>Participating securities allocated a portion of income</t>
        </is>
      </c>
      <c r="C10" s="4" t="n">
        <v>39093</v>
      </c>
      <c r="E10" s="4" t="n">
        <v>45100</v>
      </c>
    </row>
    <row r="11">
      <c r="A11" s="3" t="inlineStr">
        <is>
          <t>Potentially dilutive securities</t>
        </is>
      </c>
      <c r="D11" s="4" t="n">
        <v>272922</v>
      </c>
    </row>
    <row r="12">
      <c r="A12" s="3" t="inlineStr">
        <is>
          <t>Employee Stock Option [Member]</t>
        </is>
      </c>
    </row>
    <row r="13">
      <c r="A13" s="5" t="inlineStr">
        <is>
          <t>Antidilutive Securities Excluded from Computation of Earnings Per Share [Line Items]</t>
        </is>
      </c>
    </row>
    <row r="14">
      <c r="A14" s="3" t="inlineStr">
        <is>
          <t>Potentially dilutive securities</t>
        </is>
      </c>
      <c r="D14" s="4" t="n">
        <v>811906</v>
      </c>
    </row>
    <row r="15">
      <c r="A15" s="3" t="inlineStr">
        <is>
          <t>Antidilutive securities excluded from computation of earnings per share, amount</t>
        </is>
      </c>
      <c r="B15" s="4" t="n">
        <v>1086589</v>
      </c>
      <c r="C15" s="4" t="n">
        <v>965994</v>
      </c>
      <c r="D15" s="4" t="n">
        <v>1013234</v>
      </c>
      <c r="E15" s="4" t="n">
        <v>8918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e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ARNINGS PER COMMON SHARE [Abstract]</t>
        </is>
      </c>
    </row>
    <row r="4">
      <c r="A4" s="3" t="inlineStr">
        <is>
          <t>Common Stockholders</t>
        </is>
      </c>
      <c r="B4" s="6" t="n">
        <v>-18785</v>
      </c>
      <c r="C4" s="6" t="n">
        <v>64272</v>
      </c>
      <c r="D4" s="6" t="n">
        <v>-32154</v>
      </c>
      <c r="E4" s="6" t="n">
        <v>97227</v>
      </c>
    </row>
    <row r="5">
      <c r="A5" s="3" t="inlineStr">
        <is>
          <t>Participating securities</t>
        </is>
      </c>
      <c r="B5" s="4" t="n">
        <v>2</v>
      </c>
      <c r="C5" s="4" t="n">
        <v>86</v>
      </c>
      <c r="D5" s="4" t="n">
        <v>6</v>
      </c>
      <c r="E5" s="4" t="n">
        <v>150</v>
      </c>
    </row>
    <row r="6">
      <c r="A6" s="3" t="inlineStr">
        <is>
          <t>Net (loss)/income</t>
        </is>
      </c>
      <c r="B6" s="6" t="n">
        <v>-18783</v>
      </c>
      <c r="C6" s="6" t="n">
        <v>64358</v>
      </c>
      <c r="D6" s="6" t="n">
        <v>-32148</v>
      </c>
      <c r="E6" s="6" t="n">
        <v>973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s>
  <sheetData>
    <row r="1">
      <c r="A1" s="1" t="inlineStr">
        <is>
          <t>BUSINESS AND SEGMENT REPORTING (Reportable Segments Information) (Details) $ in Thousands</t>
        </is>
      </c>
      <c r="B1" s="2" t="inlineStr">
        <is>
          <t>3 Months Ended</t>
        </is>
      </c>
      <c r="D1" s="2" t="inlineStr">
        <is>
          <t>6 Months Ended</t>
        </is>
      </c>
    </row>
    <row r="2">
      <c r="B2" s="2" t="inlineStr">
        <is>
          <t>Jun. 30, 2021USD ($)property</t>
        </is>
      </c>
      <c r="C2" s="2" t="inlineStr">
        <is>
          <t>Jun. 30, 2020USD ($)</t>
        </is>
      </c>
      <c r="D2" s="2" t="inlineStr">
        <is>
          <t>Jun. 30, 2021USD ($)segmentproperty</t>
        </is>
      </c>
      <c r="E2" s="2" t="inlineStr">
        <is>
          <t>Jun. 30, 2020USD ($)</t>
        </is>
      </c>
    </row>
    <row r="3">
      <c r="A3" s="5" t="inlineStr">
        <is>
          <t>Segment Reporting Information [Line Items]</t>
        </is>
      </c>
    </row>
    <row r="4">
      <c r="A4" s="3" t="inlineStr">
        <is>
          <t>Number of reportable segments | segment</t>
        </is>
      </c>
      <c r="D4" s="4" t="n">
        <v>2</v>
      </c>
    </row>
    <row r="5">
      <c r="A5" s="3" t="inlineStr">
        <is>
          <t>Revenues, services</t>
        </is>
      </c>
      <c r="B5" s="6" t="n">
        <v>46304</v>
      </c>
      <c r="C5" s="6" t="n">
        <v>139725</v>
      </c>
      <c r="D5" s="6" t="n">
        <v>93060</v>
      </c>
      <c r="E5" s="6" t="n">
        <v>265062</v>
      </c>
    </row>
    <row r="6">
      <c r="A6" s="3" t="inlineStr">
        <is>
          <t>Depreciation and amortization</t>
        </is>
      </c>
      <c r="B6" s="4" t="n">
        <v>17079</v>
      </c>
      <c r="C6" s="4" t="n">
        <v>18880</v>
      </c>
      <c r="D6" s="4" t="n">
        <v>33833</v>
      </c>
      <c r="E6" s="4" t="n">
        <v>37147</v>
      </c>
    </row>
    <row r="7">
      <c r="A7" s="3" t="inlineStr">
        <is>
          <t>Loss on disposal of vessels and other property</t>
        </is>
      </c>
      <c r="B7" s="4" t="n">
        <v>4005</v>
      </c>
      <c r="C7" s="4" t="n">
        <v>4134</v>
      </c>
      <c r="D7" s="4" t="n">
        <v>4016</v>
      </c>
      <c r="E7" s="4" t="n">
        <v>1330</v>
      </c>
    </row>
    <row r="8">
      <c r="A8" s="3" t="inlineStr">
        <is>
          <t>Adjusted (loss)/income from vessel operations</t>
        </is>
      </c>
      <c r="B8" s="4" t="n">
        <v>-6101</v>
      </c>
      <c r="C8" s="4" t="n">
        <v>78591</v>
      </c>
      <c r="D8" s="4" t="n">
        <v>-9754</v>
      </c>
      <c r="E8" s="4" t="n">
        <v>136864</v>
      </c>
    </row>
    <row r="9">
      <c r="A9" s="3" t="inlineStr">
        <is>
          <t>Equity in income/(loss) of affiliated companies</t>
        </is>
      </c>
      <c r="B9" s="4" t="n">
        <v>5375</v>
      </c>
      <c r="C9" s="4" t="n">
        <v>5205</v>
      </c>
      <c r="D9" s="4" t="n">
        <v>10843</v>
      </c>
      <c r="E9" s="4" t="n">
        <v>10316</v>
      </c>
    </row>
    <row r="10">
      <c r="A10" s="3" t="inlineStr">
        <is>
          <t>Investments in and advances to affiliated companies</t>
        </is>
      </c>
      <c r="B10" s="4" t="n">
        <v>149580</v>
      </c>
      <c r="C10" s="4" t="n">
        <v>155191</v>
      </c>
      <c r="D10" s="4" t="n">
        <v>149580</v>
      </c>
      <c r="E10" s="4" t="n">
        <v>155191</v>
      </c>
    </row>
    <row r="11">
      <c r="A11" s="3" t="inlineStr">
        <is>
          <t>Adjusted total assets</t>
        </is>
      </c>
      <c r="B11" s="4" t="n">
        <v>1374117</v>
      </c>
      <c r="C11" s="4" t="n">
        <v>1609765</v>
      </c>
      <c r="D11" s="4" t="n">
        <v>1374117</v>
      </c>
      <c r="E11" s="4" t="n">
        <v>1609765</v>
      </c>
    </row>
    <row r="12">
      <c r="A12" s="3" t="inlineStr">
        <is>
          <t>Expenditures for vessels and vessel improvements</t>
        </is>
      </c>
      <c r="D12" s="4" t="n">
        <v>24130</v>
      </c>
      <c r="E12" s="4" t="n">
        <v>40949</v>
      </c>
    </row>
    <row r="13">
      <c r="A13" s="3" t="inlineStr">
        <is>
          <t>Payments for drydocking</t>
        </is>
      </c>
      <c r="D13" s="4" t="n">
        <v>14720</v>
      </c>
      <c r="E13" s="4" t="n">
        <v>12513</v>
      </c>
    </row>
    <row r="14">
      <c r="A14" s="3" t="inlineStr">
        <is>
          <t>Time Charter Equivalent Services [Member]</t>
        </is>
      </c>
    </row>
    <row r="15">
      <c r="A15" s="5" t="inlineStr">
        <is>
          <t>Segment Reporting Information [Line Items]</t>
        </is>
      </c>
    </row>
    <row r="16">
      <c r="A16" s="3" t="inlineStr">
        <is>
          <t>Revenues, services</t>
        </is>
      </c>
      <c r="B16" s="4" t="n">
        <v>44718</v>
      </c>
      <c r="C16" s="4" t="n">
        <v>135289</v>
      </c>
      <c r="D16" s="4" t="n">
        <v>89887</v>
      </c>
      <c r="E16" s="4" t="n">
        <v>255020</v>
      </c>
    </row>
    <row r="17">
      <c r="A17" s="3" t="inlineStr">
        <is>
          <t>International Crude Tankers Segment [Member]</t>
        </is>
      </c>
    </row>
    <row r="18">
      <c r="A18" s="5" t="inlineStr">
        <is>
          <t>Segment Reporting Information [Line Items]</t>
        </is>
      </c>
    </row>
    <row r="19">
      <c r="A19" s="3" t="inlineStr">
        <is>
          <t>Revenues, services</t>
        </is>
      </c>
      <c r="B19" s="4" t="n">
        <v>32548</v>
      </c>
      <c r="C19" s="4" t="n">
        <v>110407</v>
      </c>
      <c r="D19" s="4" t="n">
        <v>70058</v>
      </c>
      <c r="E19" s="4" t="n">
        <v>204084</v>
      </c>
    </row>
    <row r="20">
      <c r="A20" s="3" t="inlineStr">
        <is>
          <t>Depreciation and amortization</t>
        </is>
      </c>
      <c r="B20" s="4" t="n">
        <v>13039</v>
      </c>
      <c r="C20" s="4" t="n">
        <v>14732</v>
      </c>
      <c r="D20" s="4" t="n">
        <v>26042</v>
      </c>
      <c r="E20" s="4" t="n">
        <v>28977</v>
      </c>
    </row>
    <row r="21">
      <c r="A21" s="3" t="inlineStr">
        <is>
          <t>Loss on disposal of vessels and other property</t>
        </is>
      </c>
      <c r="B21" s="4" t="n">
        <v>4005</v>
      </c>
      <c r="C21" s="4" t="n">
        <v>4134</v>
      </c>
      <c r="D21" s="4" t="n">
        <v>4016</v>
      </c>
      <c r="E21" s="4" t="n">
        <v>1330</v>
      </c>
    </row>
    <row r="22">
      <c r="A22" s="3" t="inlineStr">
        <is>
          <t>Adjusted (loss)/income from vessel operations</t>
        </is>
      </c>
      <c r="B22" s="4" t="n">
        <v>-7058</v>
      </c>
      <c r="C22" s="4" t="n">
        <v>62883</v>
      </c>
      <c r="D22" s="4" t="n">
        <v>-8015</v>
      </c>
      <c r="E22" s="4" t="n">
        <v>106824</v>
      </c>
    </row>
    <row r="23">
      <c r="A23" s="3" t="inlineStr">
        <is>
          <t>Equity in income/(loss) of affiliated companies</t>
        </is>
      </c>
      <c r="B23" s="4" t="n">
        <v>5375</v>
      </c>
      <c r="C23" s="4" t="n">
        <v>5205</v>
      </c>
      <c r="D23" s="4" t="n">
        <v>10843</v>
      </c>
      <c r="E23" s="4" t="n">
        <v>10316</v>
      </c>
    </row>
    <row r="24">
      <c r="A24" s="3" t="inlineStr">
        <is>
          <t>Investments in and advances to affiliated companies</t>
        </is>
      </c>
      <c r="B24" s="4" t="n">
        <v>142171</v>
      </c>
      <c r="C24" s="4" t="n">
        <v>146861</v>
      </c>
      <c r="D24" s="4" t="n">
        <v>142171</v>
      </c>
      <c r="E24" s="4" t="n">
        <v>146861</v>
      </c>
    </row>
    <row r="25">
      <c r="A25" s="3" t="inlineStr">
        <is>
          <t>Adjusted total assets</t>
        </is>
      </c>
      <c r="B25" s="6" t="n">
        <v>1122807</v>
      </c>
      <c r="C25" s="4" t="n">
        <v>1288235</v>
      </c>
      <c r="D25" s="4" t="n">
        <v>1122807</v>
      </c>
      <c r="E25" s="4" t="n">
        <v>1288235</v>
      </c>
    </row>
    <row r="26">
      <c r="A26" s="3" t="inlineStr">
        <is>
          <t>Expenditures for vessels and vessel improvements</t>
        </is>
      </c>
      <c r="D26" s="4" t="n">
        <v>22359</v>
      </c>
      <c r="E26" s="4" t="n">
        <v>22451</v>
      </c>
    </row>
    <row r="27">
      <c r="A27" s="3" t="inlineStr">
        <is>
          <t>Payments for drydocking</t>
        </is>
      </c>
      <c r="D27" s="6" t="n">
        <v>7992</v>
      </c>
      <c r="E27" s="4" t="n">
        <v>12121</v>
      </c>
    </row>
    <row r="28">
      <c r="A28" s="3" t="inlineStr">
        <is>
          <t>International Crude Tankers Segment [Member] | Two Floating Storage and Offloading Vessels [Member]</t>
        </is>
      </c>
    </row>
    <row r="29">
      <c r="A29" s="5" t="inlineStr">
        <is>
          <t>Segment Reporting Information [Line Items]</t>
        </is>
      </c>
    </row>
    <row r="30">
      <c r="A30" s="3" t="inlineStr">
        <is>
          <t>Number of Vessels Operated by Joint Venture | property</t>
        </is>
      </c>
      <c r="B30" s="4" t="n">
        <v>2</v>
      </c>
      <c r="D30" s="4" t="n">
        <v>2</v>
      </c>
    </row>
    <row r="31">
      <c r="A31" s="3" t="inlineStr">
        <is>
          <t>International Crude Tankers Segment [Member] | Time Charter Equivalent Services [Member]</t>
        </is>
      </c>
    </row>
    <row r="32">
      <c r="A32" s="5" t="inlineStr">
        <is>
          <t>Segment Reporting Information [Line Items]</t>
        </is>
      </c>
    </row>
    <row r="33">
      <c r="A33" s="3" t="inlineStr">
        <is>
          <t>Revenues, services</t>
        </is>
      </c>
      <c r="B33" s="6" t="n">
        <v>31096</v>
      </c>
      <c r="C33" s="4" t="n">
        <v>105890</v>
      </c>
      <c r="D33" s="6" t="n">
        <v>67046</v>
      </c>
      <c r="E33" s="4" t="n">
        <v>194744</v>
      </c>
    </row>
    <row r="34">
      <c r="A34" s="3" t="inlineStr">
        <is>
          <t>International Product Carriers Segment [Member]</t>
        </is>
      </c>
    </row>
    <row r="35">
      <c r="A35" s="5" t="inlineStr">
        <is>
          <t>Segment Reporting Information [Line Items]</t>
        </is>
      </c>
    </row>
    <row r="36">
      <c r="A36" s="3" t="inlineStr">
        <is>
          <t>Revenues, services</t>
        </is>
      </c>
      <c r="B36" s="4" t="n">
        <v>13756</v>
      </c>
      <c r="C36" s="4" t="n">
        <v>29318</v>
      </c>
      <c r="D36" s="4" t="n">
        <v>23002</v>
      </c>
      <c r="E36" s="4" t="n">
        <v>60978</v>
      </c>
    </row>
    <row r="37">
      <c r="A37" s="3" t="inlineStr">
        <is>
          <t>Depreciation and amortization</t>
        </is>
      </c>
      <c r="B37" s="4" t="n">
        <v>4022</v>
      </c>
      <c r="C37" s="4" t="n">
        <v>4125</v>
      </c>
      <c r="D37" s="4" t="n">
        <v>7750</v>
      </c>
      <c r="E37" s="4" t="n">
        <v>8123</v>
      </c>
    </row>
    <row r="38">
      <c r="A38" s="3" t="inlineStr">
        <is>
          <t>Loss on disposal of vessels and other property</t>
        </is>
      </c>
      <c r="B38" s="4" t="n">
        <v>0</v>
      </c>
      <c r="C38" s="4" t="n">
        <v>0</v>
      </c>
    </row>
    <row r="39">
      <c r="A39" s="3" t="inlineStr">
        <is>
          <t>Adjusted (loss)/income from vessel operations</t>
        </is>
      </c>
      <c r="B39" s="4" t="n">
        <v>975</v>
      </c>
      <c r="C39" s="4" t="n">
        <v>15731</v>
      </c>
      <c r="D39" s="4" t="n">
        <v>-1698</v>
      </c>
      <c r="E39" s="4" t="n">
        <v>30087</v>
      </c>
    </row>
    <row r="40">
      <c r="A40" s="3" t="inlineStr">
        <is>
          <t>Equity in income/(loss) of affiliated companies</t>
        </is>
      </c>
      <c r="B40" s="4" t="n">
        <v>0</v>
      </c>
      <c r="C40" s="4" t="n">
        <v>0</v>
      </c>
    </row>
    <row r="41">
      <c r="A41" s="3" t="inlineStr">
        <is>
          <t>Investments in and advances to affiliated companies</t>
        </is>
      </c>
      <c r="B41" s="4" t="n">
        <v>7409</v>
      </c>
      <c r="C41" s="4" t="n">
        <v>8330</v>
      </c>
      <c r="D41" s="4" t="n">
        <v>7409</v>
      </c>
      <c r="E41" s="4" t="n">
        <v>8330</v>
      </c>
    </row>
    <row r="42">
      <c r="A42" s="3" t="inlineStr">
        <is>
          <t>Adjusted total assets</t>
        </is>
      </c>
      <c r="B42" s="4" t="n">
        <v>251310</v>
      </c>
      <c r="C42" s="4" t="n">
        <v>321530</v>
      </c>
      <c r="D42" s="4" t="n">
        <v>251310</v>
      </c>
      <c r="E42" s="4" t="n">
        <v>321530</v>
      </c>
    </row>
    <row r="43">
      <c r="A43" s="3" t="inlineStr">
        <is>
          <t>Expenditures for vessels and vessel improvements</t>
        </is>
      </c>
      <c r="D43" s="4" t="n">
        <v>1771</v>
      </c>
      <c r="E43" s="4" t="n">
        <v>18498</v>
      </c>
    </row>
    <row r="44">
      <c r="A44" s="3" t="inlineStr">
        <is>
          <t>Payments for drydocking</t>
        </is>
      </c>
      <c r="D44" s="4" t="n">
        <v>6728</v>
      </c>
      <c r="E44" s="4" t="n">
        <v>392</v>
      </c>
    </row>
    <row r="45">
      <c r="A45" s="3" t="inlineStr">
        <is>
          <t>International Product Carriers Segment [Member] | Time Charter Equivalent Services [Member]</t>
        </is>
      </c>
    </row>
    <row r="46">
      <c r="A46" s="5" t="inlineStr">
        <is>
          <t>Segment Reporting Information [Line Items]</t>
        </is>
      </c>
    </row>
    <row r="47">
      <c r="A47" s="3" t="inlineStr">
        <is>
          <t>Revenues, services</t>
        </is>
      </c>
      <c r="B47" s="4" t="n">
        <v>13622</v>
      </c>
      <c r="C47" s="4" t="n">
        <v>29399</v>
      </c>
      <c r="D47" s="4" t="n">
        <v>22841</v>
      </c>
      <c r="E47" s="4" t="n">
        <v>60276</v>
      </c>
    </row>
    <row r="48">
      <c r="A48" s="3" t="inlineStr">
        <is>
          <t>Other Segment [Member]</t>
        </is>
      </c>
    </row>
    <row r="49">
      <c r="A49" s="5" t="inlineStr">
        <is>
          <t>Segment Reporting Information [Line Items]</t>
        </is>
      </c>
    </row>
    <row r="50">
      <c r="A50" s="3" t="inlineStr">
        <is>
          <t>Revenues, services</t>
        </is>
      </c>
      <c r="B50" s="4" t="n">
        <v>0</v>
      </c>
      <c r="C50" s="4" t="n">
        <v>0</v>
      </c>
    </row>
    <row r="51">
      <c r="A51" s="3" t="inlineStr">
        <is>
          <t>Depreciation and amortization</t>
        </is>
      </c>
      <c r="B51" s="4" t="n">
        <v>18</v>
      </c>
      <c r="C51" s="4" t="n">
        <v>23</v>
      </c>
      <c r="D51" s="4" t="n">
        <v>41</v>
      </c>
      <c r="E51" s="4" t="n">
        <v>47</v>
      </c>
    </row>
    <row r="52">
      <c r="A52" s="3" t="inlineStr">
        <is>
          <t>Loss on disposal of vessels and other property</t>
        </is>
      </c>
      <c r="B52" s="4" t="n">
        <v>0</v>
      </c>
      <c r="C52" s="4" t="n">
        <v>0</v>
      </c>
    </row>
    <row r="53">
      <c r="A53" s="3" t="inlineStr">
        <is>
          <t>Adjusted (loss)/income from vessel operations</t>
        </is>
      </c>
      <c r="B53" s="4" t="n">
        <v>-18</v>
      </c>
      <c r="C53" s="4" t="n">
        <v>-23</v>
      </c>
      <c r="D53" s="4" t="n">
        <v>-41</v>
      </c>
      <c r="E53" s="4" t="n">
        <v>-47</v>
      </c>
    </row>
    <row r="54">
      <c r="A54" s="3" t="inlineStr">
        <is>
          <t>Equity in income/(loss) of affiliated companies</t>
        </is>
      </c>
      <c r="B54" s="4" t="n">
        <v>0</v>
      </c>
      <c r="C54" s="4" t="n">
        <v>0</v>
      </c>
    </row>
    <row r="55">
      <c r="A55" s="3" t="inlineStr">
        <is>
          <t>Investments in and advances to affiliated companies</t>
        </is>
      </c>
      <c r="B55" s="4" t="n">
        <v>0</v>
      </c>
      <c r="C55" s="4" t="n">
        <v>0</v>
      </c>
      <c r="D55" s="4" t="n">
        <v>0</v>
      </c>
      <c r="E55" s="4" t="n">
        <v>0</v>
      </c>
    </row>
    <row r="56">
      <c r="A56" s="3" t="inlineStr">
        <is>
          <t>Adjusted total assets</t>
        </is>
      </c>
      <c r="B56" s="4" t="n">
        <v>0</v>
      </c>
      <c r="C56" s="4" t="n">
        <v>0</v>
      </c>
      <c r="D56" s="6" t="n">
        <v>0</v>
      </c>
      <c r="E56" s="6" t="n">
        <v>0</v>
      </c>
    </row>
    <row r="57">
      <c r="A57" s="3" t="inlineStr">
        <is>
          <t>Other Segment [Member] | Time Charter Equivalent Services [Member]</t>
        </is>
      </c>
    </row>
    <row r="58">
      <c r="A58" s="5" t="inlineStr">
        <is>
          <t>Segment Reporting Information [Line Items]</t>
        </is>
      </c>
    </row>
    <row r="59">
      <c r="A59" s="3" t="inlineStr">
        <is>
          <t>Revenues, services</t>
        </is>
      </c>
      <c r="B59" s="6" t="n">
        <v>0</v>
      </c>
      <c r="C5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Time Charter Revenue to Shipping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services</t>
        </is>
      </c>
      <c r="B3" s="6" t="n">
        <v>46304</v>
      </c>
      <c r="C3" s="6" t="n">
        <v>139725</v>
      </c>
      <c r="D3" s="6" t="n">
        <v>93060</v>
      </c>
      <c r="E3" s="6" t="n">
        <v>265062</v>
      </c>
    </row>
    <row r="4">
      <c r="A4" s="3" t="inlineStr">
        <is>
          <t>Add: Voyage expenses</t>
        </is>
      </c>
      <c r="B4" s="4" t="n">
        <v>1586</v>
      </c>
      <c r="C4" s="4" t="n">
        <v>4436</v>
      </c>
      <c r="D4" s="4" t="n">
        <v>3173</v>
      </c>
      <c r="E4" s="4" t="n">
        <v>10042</v>
      </c>
    </row>
    <row r="5">
      <c r="A5" s="3" t="inlineStr">
        <is>
          <t>Time Charter Equivalent Services [Member]</t>
        </is>
      </c>
    </row>
    <row r="6">
      <c r="A6" s="3" t="inlineStr">
        <is>
          <t>Revenues, services</t>
        </is>
      </c>
      <c r="B6" s="6" t="n">
        <v>44718</v>
      </c>
      <c r="C6" s="6" t="n">
        <v>135289</v>
      </c>
      <c r="D6" s="6" t="n">
        <v>89887</v>
      </c>
      <c r="E6" s="6" t="n">
        <v>2550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SEGMENT REPORTING (Reconciliation of Income/(Loss) from Vessel Operations to Loss Before Reorgan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 adjusted (loss)/income from vessel operations of all segments</t>
        </is>
      </c>
      <c r="B3" s="6" t="n">
        <v>-6101</v>
      </c>
      <c r="C3" s="6" t="n">
        <v>78591</v>
      </c>
      <c r="D3" s="6" t="n">
        <v>-9754</v>
      </c>
      <c r="E3" s="6" t="n">
        <v>136864</v>
      </c>
    </row>
    <row r="4">
      <c r="A4" s="3" t="inlineStr">
        <is>
          <t>General and administrative expenses</t>
        </is>
      </c>
      <c r="B4" s="4" t="n">
        <v>-6829</v>
      </c>
      <c r="C4" s="4" t="n">
        <v>-6694</v>
      </c>
      <c r="D4" s="4" t="n">
        <v>-14969</v>
      </c>
      <c r="E4" s="4" t="n">
        <v>-14128</v>
      </c>
    </row>
    <row r="5">
      <c r="A5" s="3" t="inlineStr">
        <is>
          <t>Provision for credit losses</t>
        </is>
      </c>
      <c r="B5" s="4" t="n">
        <v>-2</v>
      </c>
      <c r="C5" s="4" t="n">
        <v>129</v>
      </c>
      <c r="D5" s="4" t="n">
        <v>-43</v>
      </c>
      <c r="E5" s="4" t="n">
        <v>67</v>
      </c>
    </row>
    <row r="6">
      <c r="A6" s="3" t="inlineStr">
        <is>
          <t>Third-party debt modification fees</t>
        </is>
      </c>
      <c r="B6" s="4" t="n">
        <v>0</v>
      </c>
      <c r="C6" s="4" t="n">
        <v>0</v>
      </c>
      <c r="D6" s="4" t="n">
        <v>0</v>
      </c>
      <c r="E6" s="4" t="n">
        <v>-232</v>
      </c>
    </row>
    <row r="7">
      <c r="A7" s="3" t="inlineStr">
        <is>
          <t>Merger and integration related costs</t>
        </is>
      </c>
      <c r="B7" s="4" t="n">
        <v>-481</v>
      </c>
      <c r="D7" s="4" t="n">
        <v>-481</v>
      </c>
      <c r="E7" s="4" t="n">
        <v>0</v>
      </c>
    </row>
    <row r="8">
      <c r="A8" s="3" t="inlineStr">
        <is>
          <t>Loss on disposal of vessels and other property, including impairments</t>
        </is>
      </c>
      <c r="B8" s="4" t="n">
        <v>-4005</v>
      </c>
      <c r="C8" s="4" t="n">
        <v>-4134</v>
      </c>
      <c r="D8" s="4" t="n">
        <v>-4016</v>
      </c>
      <c r="E8" s="4" t="n">
        <v>-1330</v>
      </c>
    </row>
    <row r="9">
      <c r="A9" s="3" t="inlineStr">
        <is>
          <t>Consolidated income/(loss) from vessel operations</t>
        </is>
      </c>
      <c r="B9" s="4" t="n">
        <v>-17418</v>
      </c>
      <c r="C9" s="4" t="n">
        <v>67892</v>
      </c>
      <c r="D9" s="4" t="n">
        <v>-29263</v>
      </c>
      <c r="E9" s="4" t="n">
        <v>121241</v>
      </c>
    </row>
    <row r="10">
      <c r="A10" s="3" t="inlineStr">
        <is>
          <t>Equity in income/(loss) of affiliated companies</t>
        </is>
      </c>
      <c r="B10" s="4" t="n">
        <v>5375</v>
      </c>
      <c r="C10" s="4" t="n">
        <v>5205</v>
      </c>
      <c r="D10" s="4" t="n">
        <v>10843</v>
      </c>
      <c r="E10" s="4" t="n">
        <v>10316</v>
      </c>
    </row>
    <row r="11">
      <c r="A11" s="3" t="inlineStr">
        <is>
          <t>Other income/(expense)</t>
        </is>
      </c>
      <c r="B11" s="4" t="n">
        <v>267</v>
      </c>
      <c r="C11" s="4" t="n">
        <v>143</v>
      </c>
      <c r="D11" s="4" t="n">
        <v>559</v>
      </c>
      <c r="E11" s="4" t="n">
        <v>-13289</v>
      </c>
    </row>
    <row r="12">
      <c r="A12" s="3" t="inlineStr">
        <is>
          <t>Interest expense</t>
        </is>
      </c>
      <c r="B12" s="4" t="n">
        <v>-7006</v>
      </c>
      <c r="C12" s="4" t="n">
        <v>-8881</v>
      </c>
      <c r="D12" s="4" t="n">
        <v>-14286</v>
      </c>
      <c r="E12" s="4" t="n">
        <v>-20890</v>
      </c>
    </row>
    <row r="13">
      <c r="A13" s="3" t="inlineStr">
        <is>
          <t>(Loss)/income before income taxes</t>
        </is>
      </c>
      <c r="B13" s="4" t="n">
        <v>-18782</v>
      </c>
      <c r="C13" s="4" t="n">
        <v>64359</v>
      </c>
      <c r="D13" s="4" t="n">
        <v>-32147</v>
      </c>
      <c r="E13" s="4" t="n">
        <v>97378</v>
      </c>
    </row>
    <row r="14">
      <c r="A14" s="3" t="inlineStr">
        <is>
          <t>Vessel Operations [Member]</t>
        </is>
      </c>
    </row>
    <row r="15">
      <c r="A15" s="3" t="inlineStr">
        <is>
          <t>Total adjusted (loss)/income from vessel operations of all segments</t>
        </is>
      </c>
      <c r="B15" s="4" t="n">
        <v>-6101</v>
      </c>
      <c r="C15" s="4" t="n">
        <v>78591</v>
      </c>
      <c r="D15" s="4" t="n">
        <v>-9754</v>
      </c>
      <c r="E15" s="4" t="n">
        <v>136864</v>
      </c>
    </row>
    <row r="16">
      <c r="A16" s="3" t="inlineStr">
        <is>
          <t>General and administrative expenses</t>
        </is>
      </c>
      <c r="B16" s="4" t="n">
        <v>-6829</v>
      </c>
      <c r="C16" s="4" t="n">
        <v>-6694</v>
      </c>
      <c r="D16" s="4" t="n">
        <v>-14969</v>
      </c>
      <c r="E16" s="4" t="n">
        <v>-14128</v>
      </c>
    </row>
    <row r="17">
      <c r="A17" s="3" t="inlineStr">
        <is>
          <t>Provision for credit losses</t>
        </is>
      </c>
      <c r="B17" s="4" t="n">
        <v>-2</v>
      </c>
      <c r="C17" s="4" t="n">
        <v>129</v>
      </c>
      <c r="D17" s="4" t="n">
        <v>-43</v>
      </c>
      <c r="E17" s="4" t="n">
        <v>67</v>
      </c>
    </row>
    <row r="18">
      <c r="A18" s="3" t="inlineStr">
        <is>
          <t>Third-party debt modification fees</t>
        </is>
      </c>
      <c r="B18" s="4" t="n">
        <v>0</v>
      </c>
      <c r="C18" s="4" t="n">
        <v>0</v>
      </c>
      <c r="D18" s="4" t="n">
        <v>0</v>
      </c>
      <c r="E18" s="4" t="n">
        <v>-232</v>
      </c>
    </row>
    <row r="19">
      <c r="A19" s="3" t="inlineStr">
        <is>
          <t>Merger and integration related costs</t>
        </is>
      </c>
      <c r="B19" s="4" t="n">
        <v>-481</v>
      </c>
      <c r="D19" s="4" t="n">
        <v>-481</v>
      </c>
      <c r="E19" s="4" t="n">
        <v>0</v>
      </c>
    </row>
    <row r="20">
      <c r="A20" s="3" t="inlineStr">
        <is>
          <t>Loss on disposal of vessels and other property, including impairments</t>
        </is>
      </c>
      <c r="B20" s="4" t="n">
        <v>-4005</v>
      </c>
      <c r="C20" s="4" t="n">
        <v>-4134</v>
      </c>
      <c r="D20" s="4" t="n">
        <v>-4016</v>
      </c>
      <c r="E20" s="4" t="n">
        <v>-1330</v>
      </c>
    </row>
    <row r="21">
      <c r="A21" s="3" t="inlineStr">
        <is>
          <t>Consolidated income/(loss) from vessel operations</t>
        </is>
      </c>
      <c r="B21" s="4" t="n">
        <v>-17418</v>
      </c>
      <c r="C21" s="4" t="n">
        <v>67892</v>
      </c>
      <c r="D21" s="4" t="n">
        <v>-29263</v>
      </c>
      <c r="E21" s="4" t="n">
        <v>121241</v>
      </c>
    </row>
    <row r="22">
      <c r="A22" s="3" t="inlineStr">
        <is>
          <t>Equity in income/(loss) of affiliated companies</t>
        </is>
      </c>
      <c r="B22" s="4" t="n">
        <v>5375</v>
      </c>
      <c r="C22" s="4" t="n">
        <v>5205</v>
      </c>
      <c r="D22" s="4" t="n">
        <v>10843</v>
      </c>
      <c r="E22" s="4" t="n">
        <v>10316</v>
      </c>
    </row>
    <row r="23">
      <c r="A23" s="3" t="inlineStr">
        <is>
          <t>Other income/(expense)</t>
        </is>
      </c>
      <c r="B23" s="4" t="n">
        <v>267</v>
      </c>
      <c r="C23" s="4" t="n">
        <v>143</v>
      </c>
      <c r="D23" s="4" t="n">
        <v>559</v>
      </c>
      <c r="E23" s="4" t="n">
        <v>-13289</v>
      </c>
    </row>
    <row r="24">
      <c r="A24" s="3" t="inlineStr">
        <is>
          <t>Interest expense</t>
        </is>
      </c>
      <c r="B24" s="4" t="n">
        <v>-7006</v>
      </c>
      <c r="C24" s="4" t="n">
        <v>-8881</v>
      </c>
      <c r="D24" s="4" t="n">
        <v>-14286</v>
      </c>
      <c r="E24" s="4" t="n">
        <v>-20890</v>
      </c>
    </row>
    <row r="25">
      <c r="A25" s="3" t="inlineStr">
        <is>
          <t>(Loss)/income before income taxes</t>
        </is>
      </c>
      <c r="B25" s="6" t="n">
        <v>-18782</v>
      </c>
      <c r="C25" s="6" t="n">
        <v>64359</v>
      </c>
      <c r="D25" s="6" t="n">
        <v>-32147</v>
      </c>
      <c r="E25" s="6" t="n">
        <v>973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Jun. 30, 2021</t>
        </is>
      </c>
      <c r="C1" s="2" t="inlineStr">
        <is>
          <t>Dec. 31, 2020</t>
        </is>
      </c>
      <c r="D1" s="2" t="inlineStr">
        <is>
          <t>Jun. 30, 2020</t>
        </is>
      </c>
    </row>
    <row r="2">
      <c r="A2" s="5" t="inlineStr">
        <is>
          <t>Segment Reporting Information [Line Items]</t>
        </is>
      </c>
    </row>
    <row r="3">
      <c r="A3" s="3" t="inlineStr">
        <is>
          <t>Adjusted total assets</t>
        </is>
      </c>
      <c r="B3" s="6" t="n">
        <v>1374117</v>
      </c>
      <c r="D3" s="6" t="n">
        <v>1609765</v>
      </c>
    </row>
    <row r="4">
      <c r="A4" s="3" t="inlineStr">
        <is>
          <t>Cash and cash equivalents</t>
        </is>
      </c>
      <c r="B4" s="4" t="n">
        <v>117391</v>
      </c>
      <c r="C4" s="6" t="n">
        <v>199390</v>
      </c>
      <c r="D4" s="4" t="n">
        <v>128063</v>
      </c>
    </row>
    <row r="5">
      <c r="A5" s="3" t="inlineStr">
        <is>
          <t>Restricted cash</t>
        </is>
      </c>
      <c r="B5" s="4" t="n">
        <v>16173</v>
      </c>
      <c r="C5" s="4" t="n">
        <v>16287</v>
      </c>
      <c r="D5" s="4" t="n">
        <v>16398</v>
      </c>
    </row>
    <row r="6">
      <c r="A6" s="3" t="inlineStr">
        <is>
          <t>Other unallocated amounts</t>
        </is>
      </c>
      <c r="B6" s="4" t="n">
        <v>11184</v>
      </c>
      <c r="D6" s="4" t="n">
        <v>4730</v>
      </c>
    </row>
    <row r="7">
      <c r="A7" s="3" t="inlineStr">
        <is>
          <t>Total assets</t>
        </is>
      </c>
      <c r="B7" s="4" t="n">
        <v>1518865</v>
      </c>
      <c r="C7" s="6" t="n">
        <v>1586539</v>
      </c>
      <c r="D7" s="4" t="n">
        <v>1758956</v>
      </c>
    </row>
    <row r="8">
      <c r="A8" s="3" t="inlineStr">
        <is>
          <t>Other Segment [Member]</t>
        </is>
      </c>
    </row>
    <row r="9">
      <c r="A9" s="5" t="inlineStr">
        <is>
          <t>Segment Reporting Information [Line Items]</t>
        </is>
      </c>
    </row>
    <row r="10">
      <c r="A10" s="3" t="inlineStr">
        <is>
          <t>Adjusted total assets</t>
        </is>
      </c>
      <c r="B10" s="6" t="n">
        <v>0</v>
      </c>
      <c r="D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1" customWidth="1" min="6" max="6"/>
    <col width="29" customWidth="1" min="7" max="7"/>
    <col width="21" customWidth="1" min="8" max="8"/>
  </cols>
  <sheetData>
    <row r="1">
      <c r="A1" s="1" t="inlineStr">
        <is>
          <t>VESSELS (Narrative) (Details) $ in Thousands</t>
        </is>
      </c>
      <c r="B1" s="2" t="inlineStr">
        <is>
          <t>Jul. 28, 2021property</t>
        </is>
      </c>
      <c r="C1" s="2" t="inlineStr">
        <is>
          <t>Jul. 21, 2021property</t>
        </is>
      </c>
      <c r="D1" s="2" t="inlineStr">
        <is>
          <t>Jul. 01, 2021property</t>
        </is>
      </c>
      <c r="E1" s="2" t="inlineStr">
        <is>
          <t>Mar. 11, 2021USD ($)property</t>
        </is>
      </c>
      <c r="F1" s="2" t="inlineStr">
        <is>
          <t>Jun. 30, 2021USD ($)</t>
        </is>
      </c>
      <c r="G1" s="2" t="inlineStr">
        <is>
          <t>Jun. 30, 2021USD ($)property</t>
        </is>
      </c>
      <c r="H1" s="2" t="inlineStr">
        <is>
          <t>Jun. 30, 2020USD ($)</t>
        </is>
      </c>
    </row>
    <row r="2">
      <c r="A2" s="3" t="inlineStr">
        <is>
          <t>Impairment of long-lived assets held-for-use</t>
        </is>
      </c>
      <c r="G2" s="6" t="n">
        <v>3497</v>
      </c>
      <c r="H2" s="6" t="n">
        <v>5469</v>
      </c>
    </row>
    <row r="3">
      <c r="A3" s="3" t="inlineStr">
        <is>
          <t>Proceeds from disposal of vessels and other property, net</t>
        </is>
      </c>
      <c r="G3" s="4" t="n">
        <v>3431</v>
      </c>
      <c r="H3" s="6" t="n">
        <v>13578</v>
      </c>
    </row>
    <row r="4">
      <c r="A4" s="3" t="inlineStr">
        <is>
          <t>Interest costs capitalized</t>
        </is>
      </c>
      <c r="F4" s="6" t="n">
        <v>58</v>
      </c>
      <c r="G4" s="4" t="n">
        <v>58</v>
      </c>
    </row>
    <row r="5">
      <c r="A5" s="3" t="inlineStr">
        <is>
          <t>Panamax 2003 Vessel To Be Disposed Of [Member]</t>
        </is>
      </c>
    </row>
    <row r="6">
      <c r="A6" s="3" t="inlineStr">
        <is>
          <t>Impairment of long-lived assets to be disposed of</t>
        </is>
      </c>
      <c r="F6" s="4" t="n">
        <v>3500</v>
      </c>
    </row>
    <row r="7">
      <c r="A7" s="3" t="inlineStr">
        <is>
          <t>Panamax 2003 Vessel To Be Disposed Of [Member] | Write Down Vessel Value To Fair Value [Member]</t>
        </is>
      </c>
    </row>
    <row r="8">
      <c r="A8" s="3" t="inlineStr">
        <is>
          <t>Impairment of long-lived assets to be disposed of</t>
        </is>
      </c>
      <c r="F8" s="4" t="n">
        <v>3400</v>
      </c>
    </row>
    <row r="9">
      <c r="A9" s="3" t="inlineStr">
        <is>
          <t>Panamax 2003 Vessel To Be Disposed Of [Member] | Estimated Costs To Sell Vessel [Member]</t>
        </is>
      </c>
    </row>
    <row r="10">
      <c r="A10" s="3" t="inlineStr">
        <is>
          <t>Impairment of long-lived assets to be disposed of</t>
        </is>
      </c>
      <c r="F10" s="4" t="n">
        <v>100</v>
      </c>
    </row>
    <row r="11">
      <c r="A11" s="3" t="inlineStr">
        <is>
          <t>Dual Fuel LNG VLCC Under Construction [Member]</t>
        </is>
      </c>
    </row>
    <row r="12">
      <c r="A12" s="3" t="inlineStr">
        <is>
          <t>Remaining cost of construction of vessels</t>
        </is>
      </c>
      <c r="F12" s="4" t="n">
        <v>273800</v>
      </c>
      <c r="G12" s="4" t="n">
        <v>273800</v>
      </c>
    </row>
    <row r="13">
      <c r="A13" s="3" t="inlineStr">
        <is>
          <t>Number of vessels in construction | property</t>
        </is>
      </c>
      <c r="E13" s="4" t="n">
        <v>3</v>
      </c>
    </row>
    <row r="14">
      <c r="A14" s="3" t="inlineStr">
        <is>
          <t>Accumulated expenditures related to property plant and equipment</t>
        </is>
      </c>
      <c r="F14" s="6" t="n">
        <v>14600</v>
      </c>
      <c r="G14" s="4" t="n">
        <v>14600</v>
      </c>
    </row>
    <row r="15">
      <c r="A15" s="3" t="inlineStr">
        <is>
          <t>Interest costs capitalized</t>
        </is>
      </c>
      <c r="G15" s="4" t="n">
        <v>58</v>
      </c>
    </row>
    <row r="16">
      <c r="A16" s="3" t="inlineStr">
        <is>
          <t>Leasing term of property</t>
        </is>
      </c>
      <c r="E16" s="3" t="inlineStr">
        <is>
          <t>7 years</t>
        </is>
      </c>
    </row>
    <row r="17">
      <c r="A17" s="3" t="inlineStr">
        <is>
          <t>Dual Fuel LNG VLCC Under Construction [Member] | Scenario, Plan [Member]</t>
        </is>
      </c>
    </row>
    <row r="18">
      <c r="A18" s="3" t="inlineStr">
        <is>
          <t>Expected construction costs</t>
        </is>
      </c>
      <c r="E18" s="6" t="n">
        <v>290000</v>
      </c>
    </row>
    <row r="19">
      <c r="A19" s="3" t="inlineStr">
        <is>
          <t>Two Panamaxes [Member]</t>
        </is>
      </c>
    </row>
    <row r="20">
      <c r="A20" s="3" t="inlineStr">
        <is>
          <t>Proceeds from nonrefundable deposit</t>
        </is>
      </c>
      <c r="G20" s="6" t="n">
        <v>3900</v>
      </c>
    </row>
    <row r="21">
      <c r="A21" s="3" t="inlineStr">
        <is>
          <t>Medium Range Vessels To Be Disposed Of [Member]</t>
        </is>
      </c>
    </row>
    <row r="22">
      <c r="A22" s="3" t="inlineStr">
        <is>
          <t>Number of vessels marketed to be sold | property</t>
        </is>
      </c>
      <c r="G22" s="4" t="n">
        <v>6</v>
      </c>
    </row>
    <row r="23">
      <c r="A23" s="3" t="inlineStr">
        <is>
          <t>Subsequent Event [Member] | Very Large Crude Carrier [Member]</t>
        </is>
      </c>
    </row>
    <row r="24">
      <c r="A24" s="3" t="inlineStr">
        <is>
          <t>Number of vessels marketed to be sold | property</t>
        </is>
      </c>
      <c r="D24" s="4" t="n">
        <v>1</v>
      </c>
    </row>
    <row r="25">
      <c r="A25" s="3" t="inlineStr">
        <is>
          <t>Subsequent Event [Member] | Two Panamaxes [Member]</t>
        </is>
      </c>
    </row>
    <row r="26">
      <c r="A26" s="3" t="inlineStr">
        <is>
          <t>Number of vessels marketed to be sold | property</t>
        </is>
      </c>
      <c r="B26" s="4" t="n">
        <v>2</v>
      </c>
    </row>
    <row r="27">
      <c r="A27" s="3" t="inlineStr">
        <is>
          <t>Subsequent Event [Member] | Medium Range Vessels To Be Disposed Of [Member]</t>
        </is>
      </c>
    </row>
    <row r="28">
      <c r="A28" s="3" t="inlineStr">
        <is>
          <t>Number of vessels marketed to be sold | property</t>
        </is>
      </c>
      <c r="C28" s="4" t="n">
        <v>1</v>
      </c>
      <c r="D28" s="4"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EQUITY METHOD INVESTMENTS (Narrative) (Details) $ in Thousands</t>
        </is>
      </c>
      <c r="B1" s="2" t="inlineStr">
        <is>
          <t>Mar. 29, 2018USD ($)</t>
        </is>
      </c>
      <c r="C1" s="2" t="inlineStr">
        <is>
          <t>Apr. 30, 2018USD ($)</t>
        </is>
      </c>
      <c r="D1" s="2" t="inlineStr">
        <is>
          <t>Jun. 30, 2021USD ($)contractitem</t>
        </is>
      </c>
      <c r="E1" s="2" t="inlineStr">
        <is>
          <t>Dec. 31, 2020USD ($)</t>
        </is>
      </c>
    </row>
    <row r="2">
      <c r="A2" s="5" t="inlineStr">
        <is>
          <t>Schedule of Equity Method Investments [Line Items]</t>
        </is>
      </c>
    </row>
    <row r="3">
      <c r="A3" s="3" t="inlineStr">
        <is>
          <t>Number of joint ventures | item</t>
        </is>
      </c>
      <c r="D3" s="4" t="n">
        <v>2</v>
      </c>
    </row>
    <row r="4">
      <c r="A4" s="3" t="inlineStr">
        <is>
          <t>Investments in and advances to affiliated companies</t>
        </is>
      </c>
      <c r="D4" s="6" t="n">
        <v>149580</v>
      </c>
      <c r="E4" s="6" t="n">
        <v>141924</v>
      </c>
    </row>
    <row r="5">
      <c r="A5" s="3" t="inlineStr">
        <is>
          <t>Other Equity Method Investments [Member]</t>
        </is>
      </c>
    </row>
    <row r="6">
      <c r="A6" s="5" t="inlineStr">
        <is>
          <t>Schedule of Equity Method Investments [Line Items]</t>
        </is>
      </c>
    </row>
    <row r="7">
      <c r="A7" s="3" t="inlineStr">
        <is>
          <t>Investments in and advances to affiliated companies</t>
        </is>
      </c>
      <c r="D7" s="6" t="n">
        <v>13100</v>
      </c>
    </row>
    <row r="8">
      <c r="A8" s="3" t="inlineStr">
        <is>
          <t>FSO Joint Venture [Member]</t>
        </is>
      </c>
    </row>
    <row r="9">
      <c r="A9" s="5" t="inlineStr">
        <is>
          <t>Schedule of Equity Method Investments [Line Items]</t>
        </is>
      </c>
    </row>
    <row r="10">
      <c r="A10" s="3" t="inlineStr">
        <is>
          <t>Number of contracts related to joint venture | contract</t>
        </is>
      </c>
      <c r="D10" s="4" t="n">
        <v>2</v>
      </c>
    </row>
    <row r="11">
      <c r="A11" s="3" t="inlineStr">
        <is>
          <t>FSO Joint Venture [Member] | FSO Asia and FSO Africa [Member]</t>
        </is>
      </c>
    </row>
    <row r="12">
      <c r="A12" s="5" t="inlineStr">
        <is>
          <t>Schedule of Equity Method Investments [Line Items]</t>
        </is>
      </c>
    </row>
    <row r="13">
      <c r="A13" s="3" t="inlineStr">
        <is>
          <t>Investments in and advances to affiliated companies</t>
        </is>
      </c>
      <c r="D13" s="6" t="n">
        <v>136500</v>
      </c>
    </row>
    <row r="14">
      <c r="A14" s="3" t="inlineStr">
        <is>
          <t>FSO Joint Venture [Member] | Two Floating Storage and Offloading Vessels [Member]</t>
        </is>
      </c>
    </row>
    <row r="15">
      <c r="A15" s="5" t="inlineStr">
        <is>
          <t>Schedule of Equity Method Investments [Line Items]</t>
        </is>
      </c>
    </row>
    <row r="16">
      <c r="A16" s="3" t="inlineStr">
        <is>
          <t>Number of contracts related to joint venture | contract</t>
        </is>
      </c>
      <c r="D16" s="4" t="n">
        <v>2</v>
      </c>
    </row>
    <row r="17">
      <c r="A17" s="3" t="inlineStr">
        <is>
          <t>LNG Joint Venture, TI Africa and TI Asia Limited [Member]</t>
        </is>
      </c>
    </row>
    <row r="18">
      <c r="A18" s="5" t="inlineStr">
        <is>
          <t>Schedule of Equity Method Investments [Line Items]</t>
        </is>
      </c>
    </row>
    <row r="19">
      <c r="A19" s="3" t="inlineStr">
        <is>
          <t>Equity method investment, ownership percentage</t>
        </is>
      </c>
      <c r="D19" s="3" t="inlineStr">
        <is>
          <t>50.00%</t>
        </is>
      </c>
    </row>
    <row r="20">
      <c r="A20" s="3" t="inlineStr">
        <is>
          <t>FSO Term Loan [Member] | FSO Joint Venture [Member]</t>
        </is>
      </c>
    </row>
    <row r="21">
      <c r="A21" s="5" t="inlineStr">
        <is>
          <t>Schedule of Equity Method Investments [Line Items]</t>
        </is>
      </c>
    </row>
    <row r="22">
      <c r="A22" s="3" t="inlineStr">
        <is>
          <t>Minimum liquidity level, threshold amount</t>
        </is>
      </c>
      <c r="C22" s="6" t="n">
        <v>50000</v>
      </c>
    </row>
    <row r="23">
      <c r="A23" s="3" t="inlineStr">
        <is>
          <t>Minimum liquidity level, threshold percentage of debt</t>
        </is>
      </c>
      <c r="C23" s="3" t="inlineStr">
        <is>
          <t>5.00%</t>
        </is>
      </c>
    </row>
    <row r="24">
      <c r="A24" s="3" t="inlineStr">
        <is>
          <t>Minimum cash, threshold amount, debt instrument covenant</t>
        </is>
      </c>
      <c r="C24" s="6" t="n">
        <v>30000</v>
      </c>
    </row>
    <row r="25">
      <c r="A25" s="3" t="inlineStr">
        <is>
          <t>Guarantor obligations, maximum exposure, undiscounted</t>
        </is>
      </c>
      <c r="D25" s="6" t="n">
        <v>33200</v>
      </c>
    </row>
    <row r="26">
      <c r="A26" s="3" t="inlineStr">
        <is>
          <t>Guarantor obligations, current carrying value</t>
        </is>
      </c>
      <c r="D26" s="6" t="n">
        <v>3</v>
      </c>
    </row>
    <row r="27">
      <c r="A27" s="3" t="inlineStr">
        <is>
          <t>Debt instrument, basis spread on variable rate</t>
        </is>
      </c>
      <c r="D27" s="3" t="inlineStr">
        <is>
          <t>2.00%</t>
        </is>
      </c>
    </row>
    <row r="28">
      <c r="A28" s="3" t="inlineStr">
        <is>
          <t>Secured Debt [Member] | FSO Joint Venture [Member]</t>
        </is>
      </c>
    </row>
    <row r="29">
      <c r="A29" s="5" t="inlineStr">
        <is>
          <t>Schedule of Equity Method Investments [Line Items]</t>
        </is>
      </c>
    </row>
    <row r="30">
      <c r="A30" s="3" t="inlineStr">
        <is>
          <t>Line of credit facility, maximum borrowing capacity</t>
        </is>
      </c>
      <c r="B30" s="6" t="n">
        <v>220000</v>
      </c>
    </row>
    <row r="31">
      <c r="A31" s="3" t="inlineStr">
        <is>
          <t>Proceeds from long-term lines of credit</t>
        </is>
      </c>
      <c r="B31" s="6" t="n">
        <v>220000</v>
      </c>
    </row>
    <row r="32">
      <c r="A32" s="3" t="inlineStr">
        <is>
          <t>Financial Guarantee [Member] | FSO Term Loan [Member] | FSO Joint Venture [Member]</t>
        </is>
      </c>
    </row>
    <row r="33">
      <c r="A33" s="5" t="inlineStr">
        <is>
          <t>Schedule of Equity Method Investments [Line Items]</t>
        </is>
      </c>
    </row>
    <row r="34">
      <c r="A34" s="3" t="inlineStr">
        <is>
          <t>Proceeds from long-term lines of credit</t>
        </is>
      </c>
      <c r="C34" s="6" t="n">
        <v>1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Results of Operations of Equity Method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ipping revenues</t>
        </is>
      </c>
      <c r="B3" s="6" t="n">
        <v>46304</v>
      </c>
      <c r="C3" s="6" t="n">
        <v>139725</v>
      </c>
      <c r="D3" s="6" t="n">
        <v>93060</v>
      </c>
      <c r="E3" s="6" t="n">
        <v>265062</v>
      </c>
    </row>
    <row r="4">
      <c r="A4" s="3" t="inlineStr">
        <is>
          <t>(Loss)/income from vessel operations</t>
        </is>
      </c>
      <c r="B4" s="4" t="n">
        <v>-17418</v>
      </c>
      <c r="C4" s="4" t="n">
        <v>67892</v>
      </c>
      <c r="D4" s="4" t="n">
        <v>-29263</v>
      </c>
      <c r="E4" s="4" t="n">
        <v>121241</v>
      </c>
    </row>
    <row r="5">
      <c r="A5" s="3" t="inlineStr">
        <is>
          <t>Other income/(expense)</t>
        </is>
      </c>
      <c r="B5" s="4" t="n">
        <v>267</v>
      </c>
      <c r="C5" s="4" t="n">
        <v>143</v>
      </c>
      <c r="D5" s="4" t="n">
        <v>559</v>
      </c>
      <c r="E5" s="4" t="n">
        <v>-13289</v>
      </c>
    </row>
    <row r="6">
      <c r="A6" s="3" t="inlineStr">
        <is>
          <t>Interest expense</t>
        </is>
      </c>
      <c r="B6" s="4" t="n">
        <v>-7006</v>
      </c>
      <c r="C6" s="4" t="n">
        <v>-8881</v>
      </c>
      <c r="D6" s="4" t="n">
        <v>-14286</v>
      </c>
      <c r="E6" s="4" t="n">
        <v>-20890</v>
      </c>
    </row>
    <row r="7">
      <c r="A7" s="3" t="inlineStr">
        <is>
          <t>Income tax (provision)/benefit</t>
        </is>
      </c>
      <c r="B7" s="4" t="n">
        <v>-1</v>
      </c>
      <c r="C7" s="4" t="n">
        <v>-1</v>
      </c>
      <c r="D7" s="4" t="n">
        <v>-1</v>
      </c>
      <c r="E7" s="4" t="n">
        <v>-1</v>
      </c>
    </row>
    <row r="8">
      <c r="A8" s="3" t="inlineStr">
        <is>
          <t>Net (loss)/income</t>
        </is>
      </c>
      <c r="B8" s="4" t="n">
        <v>-18783</v>
      </c>
      <c r="C8" s="4" t="n">
        <v>64358</v>
      </c>
      <c r="D8" s="4" t="n">
        <v>-32148</v>
      </c>
      <c r="E8" s="4" t="n">
        <v>97377</v>
      </c>
    </row>
    <row r="9">
      <c r="A9" s="3" t="inlineStr">
        <is>
          <t>Equity Method Investments [Member]</t>
        </is>
      </c>
    </row>
    <row r="10">
      <c r="A10" s="3" t="inlineStr">
        <is>
          <t>Shipping revenues</t>
        </is>
      </c>
      <c r="B10" s="4" t="n">
        <v>26109</v>
      </c>
      <c r="C10" s="4" t="n">
        <v>26119</v>
      </c>
      <c r="D10" s="4" t="n">
        <v>51954</v>
      </c>
      <c r="E10" s="4" t="n">
        <v>52143</v>
      </c>
    </row>
    <row r="11">
      <c r="A11" s="3" t="inlineStr">
        <is>
          <t>Ship operating expenses</t>
        </is>
      </c>
      <c r="B11" s="4" t="n">
        <v>14439</v>
      </c>
      <c r="C11" s="4" t="n">
        <v>14241</v>
      </c>
      <c r="D11" s="4" t="n">
        <v>28370</v>
      </c>
      <c r="E11" s="4" t="n">
        <v>28481</v>
      </c>
    </row>
    <row r="12">
      <c r="A12" s="3" t="inlineStr">
        <is>
          <t>(Loss)/income from vessel operations</t>
        </is>
      </c>
      <c r="B12" s="4" t="n">
        <v>11670</v>
      </c>
      <c r="C12" s="4" t="n">
        <v>11878</v>
      </c>
      <c r="D12" s="4" t="n">
        <v>23584</v>
      </c>
      <c r="E12" s="4" t="n">
        <v>23662</v>
      </c>
    </row>
    <row r="13">
      <c r="A13" s="3" t="inlineStr">
        <is>
          <t>Other income/(expense)</t>
        </is>
      </c>
      <c r="B13" s="4" t="n">
        <v>-9</v>
      </c>
      <c r="D13" s="4" t="n">
        <v>-9</v>
      </c>
      <c r="E13" s="4" t="n">
        <v>40</v>
      </c>
    </row>
    <row r="14">
      <c r="A14" s="3" t="inlineStr">
        <is>
          <t>Interest expense</t>
        </is>
      </c>
      <c r="B14" s="4" t="n">
        <v>-1098</v>
      </c>
      <c r="C14" s="4" t="n">
        <v>-1721</v>
      </c>
      <c r="D14" s="4" t="n">
        <v>-2310</v>
      </c>
      <c r="E14" s="4" t="n">
        <v>-3595</v>
      </c>
    </row>
    <row r="15">
      <c r="A15" s="3" t="inlineStr">
        <is>
          <t>Income tax (provision)/benefit</t>
        </is>
      </c>
      <c r="B15" s="4" t="n">
        <v>-981</v>
      </c>
      <c r="C15" s="4" t="n">
        <v>-944</v>
      </c>
      <c r="D15" s="4" t="n">
        <v>-1973</v>
      </c>
      <c r="E15" s="4" t="n">
        <v>-1867</v>
      </c>
    </row>
    <row r="16">
      <c r="A16" s="3" t="inlineStr">
        <is>
          <t>Net (loss)/income</t>
        </is>
      </c>
      <c r="B16" s="6" t="n">
        <v>9582</v>
      </c>
      <c r="C16" s="6" t="n">
        <v>9213</v>
      </c>
      <c r="D16" s="6" t="n">
        <v>19292</v>
      </c>
      <c r="E16" s="6" t="n">
        <v>182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DENSED CONSOLIDATED STATEMENTS OF OPERATIONS [Abstract]</t>
        </is>
      </c>
    </row>
    <row r="4">
      <c r="A4" s="3" t="inlineStr">
        <is>
          <t>Pool revenues, received from companies accounted for by the equity method</t>
        </is>
      </c>
      <c r="B4" s="6" t="n">
        <v>17857</v>
      </c>
      <c r="C4" s="6" t="n">
        <v>71282</v>
      </c>
      <c r="D4" s="6" t="n">
        <v>35104</v>
      </c>
      <c r="E4" s="6" t="n">
        <v>141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VARIABLE INTEREST ENTITIES (VIEs) (Narrative) (Details) $ in Thousands</t>
        </is>
      </c>
      <c r="B1" s="2" t="inlineStr">
        <is>
          <t>Jun. 30, 2021USD ($)item</t>
        </is>
      </c>
      <c r="C1" s="2" t="inlineStr">
        <is>
          <t>Dec. 31, 2020USD ($)</t>
        </is>
      </c>
    </row>
    <row r="2">
      <c r="A2" s="5" t="inlineStr">
        <is>
          <t>Variable Interest Entity [Line Items]</t>
        </is>
      </c>
    </row>
    <row r="3">
      <c r="A3" s="3" t="inlineStr">
        <is>
          <t>Number of commercial pools</t>
        </is>
      </c>
      <c r="B3" s="4" t="n">
        <v>5</v>
      </c>
    </row>
    <row r="4">
      <c r="A4" s="3" t="inlineStr">
        <is>
          <t>Number of joint ventures</t>
        </is>
      </c>
      <c r="B4" s="4" t="n">
        <v>2</v>
      </c>
    </row>
    <row r="5">
      <c r="A5" s="3" t="inlineStr">
        <is>
          <t>Accounts receivable, net, current | $</t>
        </is>
      </c>
      <c r="B5" s="6" t="n">
        <v>50981</v>
      </c>
      <c r="C5" s="6" t="n">
        <v>43362</v>
      </c>
    </row>
    <row r="6">
      <c r="A6" s="3" t="inlineStr">
        <is>
          <t>Variable Interest Entity, Not Primary Beneficiary [Member]</t>
        </is>
      </c>
    </row>
    <row r="7">
      <c r="A7" s="5" t="inlineStr">
        <is>
          <t>Variable Interest Entity [Line Items]</t>
        </is>
      </c>
    </row>
    <row r="8">
      <c r="A8" s="3" t="inlineStr">
        <is>
          <t>Number of commercial pools</t>
        </is>
      </c>
      <c r="B8" s="4" t="n">
        <v>1</v>
      </c>
    </row>
    <row r="9">
      <c r="A9" s="3" t="inlineStr">
        <is>
          <t>Number of joint ventures</t>
        </is>
      </c>
      <c r="B9" s="4" t="n">
        <v>2</v>
      </c>
    </row>
    <row r="10">
      <c r="A10" s="3" t="inlineStr">
        <is>
          <t>Variable Interest Entity, Not Primary Beneficiary [Member] | FSO Joint Venture [Member]</t>
        </is>
      </c>
    </row>
    <row r="11">
      <c r="A11" s="5" t="inlineStr">
        <is>
          <t>Variable Interest Entity [Line Items]</t>
        </is>
      </c>
    </row>
    <row r="12">
      <c r="A12" s="3" t="inlineStr">
        <is>
          <t>Accounts receivable, net, current | $</t>
        </is>
      </c>
      <c r="B12" s="6" t="n">
        <v>1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Balance Sheet Carrying Amounts Related to VIEs) (Details) - USD ($) $ in Thousands</t>
        </is>
      </c>
      <c r="B1" s="2" t="inlineStr">
        <is>
          <t>Jun. 30, 2021</t>
        </is>
      </c>
      <c r="C1" s="2" t="inlineStr">
        <is>
          <t>Jun. 30, 2020</t>
        </is>
      </c>
    </row>
    <row r="2">
      <c r="A2" s="5" t="inlineStr">
        <is>
          <t>Variable Interest Entity [Line Items]</t>
        </is>
      </c>
    </row>
    <row r="3">
      <c r="A3" s="3" t="inlineStr">
        <is>
          <t>Investments in Affiliated Companies</t>
        </is>
      </c>
      <c r="B3" s="6" t="n">
        <v>149580</v>
      </c>
      <c r="C3" s="6" t="n">
        <v>155191</v>
      </c>
    </row>
    <row r="4">
      <c r="A4" s="3" t="inlineStr">
        <is>
          <t>Variable Interest Entity, Not Primary Beneficiary [Member]</t>
        </is>
      </c>
    </row>
    <row r="5">
      <c r="A5" s="5" t="inlineStr">
        <is>
          <t>Variable Interest Entity [Line Items]</t>
        </is>
      </c>
    </row>
    <row r="6">
      <c r="A6" s="3" t="inlineStr">
        <is>
          <t>Investments in Affiliated Companies</t>
        </is>
      </c>
      <c r="B6" s="6" t="n">
        <v>140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Jun. 30, 2021</t>
        </is>
      </c>
      <c r="C1" s="2" t="inlineStr">
        <is>
          <t>Dec. 31, 2020</t>
        </is>
      </c>
    </row>
    <row r="2">
      <c r="A2" s="5" t="inlineStr">
        <is>
          <t>Variable Interest Entity [Line Items]</t>
        </is>
      </c>
    </row>
    <row r="3">
      <c r="A3" s="3" t="inlineStr">
        <is>
          <t>Other Liabilities</t>
        </is>
      </c>
      <c r="B3" s="6" t="n">
        <v>13410</v>
      </c>
      <c r="C3" s="6" t="n">
        <v>14861</v>
      </c>
    </row>
    <row r="4">
      <c r="A4" s="3" t="inlineStr">
        <is>
          <t>Variable Interest Entity, Not Primary Beneficiary [Member]</t>
        </is>
      </c>
    </row>
    <row r="5">
      <c r="A5" s="5" t="inlineStr">
        <is>
          <t>Variable Interest Entity [Line Items]</t>
        </is>
      </c>
    </row>
    <row r="6">
      <c r="A6" s="3" t="inlineStr">
        <is>
          <t>Other Liabilities</t>
        </is>
      </c>
      <c r="B6" s="4" t="n">
        <v>3</v>
      </c>
    </row>
    <row r="7">
      <c r="A7" s="3" t="inlineStr">
        <is>
          <t>Maximum Exposure to Loss</t>
        </is>
      </c>
      <c r="B7" s="6" t="n">
        <v>173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FAIR VALUE OF FINANCIAL INSTRUMENTS, DERIVATIVES AND FAIR VALUE DISCLOSURES (Narrative) (Details) - USD ($) $ in Thousands</t>
        </is>
      </c>
      <c r="B1" s="2" t="inlineStr">
        <is>
          <t>1 Months Ended</t>
        </is>
      </c>
      <c r="E1" s="2" t="inlineStr">
        <is>
          <t>6 Months Ended</t>
        </is>
      </c>
    </row>
    <row r="2">
      <c r="B2" s="2" t="inlineStr">
        <is>
          <t>Jul. 31, 2020</t>
        </is>
      </c>
      <c r="C2" s="2" t="inlineStr">
        <is>
          <t>Jun. 30, 2020</t>
        </is>
      </c>
      <c r="D2" s="2" t="inlineStr">
        <is>
          <t>Jan. 27, 2020</t>
        </is>
      </c>
      <c r="E2" s="2" t="inlineStr">
        <is>
          <t>Jun. 30, 2021</t>
        </is>
      </c>
      <c r="F2" s="2" t="inlineStr">
        <is>
          <t>Jun. 30, 2020</t>
        </is>
      </c>
      <c r="G2" s="2" t="inlineStr">
        <is>
          <t>Apr. 30, 2020</t>
        </is>
      </c>
      <c r="H2" s="2" t="inlineStr">
        <is>
          <t>Jan. 28, 2020</t>
        </is>
      </c>
    </row>
    <row r="3">
      <c r="A3" s="5" t="inlineStr">
        <is>
          <t>Fair Value Of Financial Instruments Derivatives And Fair Value Disclosures [Line Items]</t>
        </is>
      </c>
    </row>
    <row r="4">
      <c r="A4" s="3" t="inlineStr">
        <is>
          <t>Derivative, notional amount</t>
        </is>
      </c>
      <c r="G4" s="6" t="n">
        <v>25000</v>
      </c>
    </row>
    <row r="5">
      <c r="A5" s="3" t="inlineStr">
        <is>
          <t>Derivative, fixed interest rate</t>
        </is>
      </c>
      <c r="G5" s="3" t="inlineStr">
        <is>
          <t>0.50%</t>
        </is>
      </c>
    </row>
    <row r="6">
      <c r="A6" s="3" t="inlineStr">
        <is>
          <t>Extinguishment of debt</t>
        </is>
      </c>
      <c r="E6" s="6" t="n">
        <v>0</v>
      </c>
      <c r="F6" s="6" t="n">
        <v>382699</v>
      </c>
    </row>
    <row r="7">
      <c r="A7" s="3" t="inlineStr">
        <is>
          <t>Change in fair value of interest rate collar recorded through earnings</t>
        </is>
      </c>
      <c r="E7" s="6" t="n">
        <v>0</v>
      </c>
      <c r="F7" s="6" t="n">
        <v>-1271</v>
      </c>
    </row>
    <row r="8">
      <c r="A8" s="3" t="inlineStr">
        <is>
          <t>Interest Rate Cap/Collar [Member]</t>
        </is>
      </c>
    </row>
    <row r="9">
      <c r="A9" s="5" t="inlineStr">
        <is>
          <t>Fair Value Of Financial Instruments Derivatives And Fair Value Disclosures [Line Items]</t>
        </is>
      </c>
    </row>
    <row r="10">
      <c r="A10" s="3" t="inlineStr">
        <is>
          <t>Derivative, notional amount</t>
        </is>
      </c>
      <c r="D10" s="6" t="n">
        <v>350000</v>
      </c>
    </row>
    <row r="11">
      <c r="A11" s="3" t="inlineStr">
        <is>
          <t>Change in fair value of interest rate collar recorded through earnings</t>
        </is>
      </c>
      <c r="D11" s="6" t="n">
        <v>1300</v>
      </c>
    </row>
    <row r="12">
      <c r="A12" s="3" t="inlineStr">
        <is>
          <t>Interest Rate Swap [Member]</t>
        </is>
      </c>
    </row>
    <row r="13">
      <c r="A13" s="5" t="inlineStr">
        <is>
          <t>Fair Value Of Financial Instruments Derivatives And Fair Value Disclosures [Line Items]</t>
        </is>
      </c>
    </row>
    <row r="14">
      <c r="A14" s="3" t="inlineStr">
        <is>
          <t>Derivative, notional amount</t>
        </is>
      </c>
      <c r="H14" s="6" t="n">
        <v>250000</v>
      </c>
    </row>
    <row r="15">
      <c r="A15" s="3" t="inlineStr">
        <is>
          <t>Derivative, fixed interest rate</t>
        </is>
      </c>
      <c r="H15" s="3" t="inlineStr">
        <is>
          <t>1.97%</t>
        </is>
      </c>
    </row>
    <row r="16">
      <c r="A16" s="3" t="inlineStr">
        <is>
          <t>Average floor rate</t>
        </is>
      </c>
      <c r="H16" s="3" t="inlineStr">
        <is>
          <t>0.00%</t>
        </is>
      </c>
    </row>
    <row r="17">
      <c r="A17" s="3" t="inlineStr">
        <is>
          <t>Sinosure Credit Facility [Member]</t>
        </is>
      </c>
    </row>
    <row r="18">
      <c r="A18" s="5" t="inlineStr">
        <is>
          <t>Fair Value Of Financial Instruments Derivatives And Fair Value Disclosures [Line Items]</t>
        </is>
      </c>
    </row>
    <row r="19">
      <c r="A19" s="3" t="inlineStr">
        <is>
          <t>Derivative, fixed interest rate</t>
        </is>
      </c>
      <c r="B19" s="3" t="inlineStr">
        <is>
          <t>2.35%</t>
        </is>
      </c>
      <c r="C19" s="3" t="inlineStr">
        <is>
          <t>2.76%</t>
        </is>
      </c>
      <c r="F19" s="3" t="inlineStr">
        <is>
          <t>2.76%</t>
        </is>
      </c>
    </row>
    <row r="20">
      <c r="A20" s="3" t="inlineStr">
        <is>
          <t>Derivative, maturity date</t>
        </is>
      </c>
      <c r="B20" s="3" t="inlineStr">
        <is>
          <t>Dec. 21,
		2027</t>
        </is>
      </c>
      <c r="C20" s="3" t="inlineStr">
        <is>
          <t>Mar. 21,
		2025</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RIVATIVES AND FAIR VALUE DISCLOSURES (Other Than Derivatives) (Details) - USD ($) $ in Thousands</t>
        </is>
      </c>
      <c r="B1" s="2" t="inlineStr">
        <is>
          <t>Jun. 30, 2021</t>
        </is>
      </c>
      <c r="C1" s="2" t="inlineStr">
        <is>
          <t>Dec. 31, 2020</t>
        </is>
      </c>
      <c r="D1" s="2" t="inlineStr">
        <is>
          <t>Jun. 30, 2020</t>
        </is>
      </c>
    </row>
    <row r="2">
      <c r="A2" s="5" t="inlineStr">
        <is>
          <t>Fair Value, Balance Sheet Grouping, Financial Statement Captions [Line Items]</t>
        </is>
      </c>
    </row>
    <row r="3">
      <c r="A3" s="3" t="inlineStr">
        <is>
          <t>Cash and cash equivalents</t>
        </is>
      </c>
      <c r="B3" s="6" t="n">
        <v>133564</v>
      </c>
      <c r="C3" s="6" t="n">
        <v>215677</v>
      </c>
    </row>
    <row r="4">
      <c r="A4" s="3" t="inlineStr">
        <is>
          <t>Restricted cash</t>
        </is>
      </c>
      <c r="B4" s="4" t="n">
        <v>16173</v>
      </c>
      <c r="C4" s="4" t="n">
        <v>16287</v>
      </c>
      <c r="D4" s="6" t="n">
        <v>16398</v>
      </c>
    </row>
    <row r="5">
      <c r="A5" s="3" t="inlineStr">
        <is>
          <t>Sinosure Credit Facility [Member]</t>
        </is>
      </c>
    </row>
    <row r="6">
      <c r="A6" s="5" t="inlineStr">
        <is>
          <t>Fair Value, Balance Sheet Grouping, Financial Statement Captions [Line Items]</t>
        </is>
      </c>
    </row>
    <row r="7">
      <c r="A7" s="3" t="inlineStr">
        <is>
          <t>Loans Payable, Fair Value Disclosure</t>
        </is>
      </c>
      <c r="B7" s="4" t="n">
        <v>-234337</v>
      </c>
      <c r="C7" s="4" t="n">
        <v>-25697</v>
      </c>
    </row>
    <row r="8">
      <c r="A8" s="3" t="inlineStr">
        <is>
          <t>Term Loan [Member] | INSW Facilities [Member]</t>
        </is>
      </c>
    </row>
    <row r="9">
      <c r="A9" s="5" t="inlineStr">
        <is>
          <t>Fair Value, Balance Sheet Grouping, Financial Statement Captions [Line Items]</t>
        </is>
      </c>
    </row>
    <row r="10">
      <c r="A10" s="3" t="inlineStr">
        <is>
          <t>Loans Payable, Fair Value Disclosure</t>
        </is>
      </c>
      <c r="C10" s="4" t="n">
        <v>-271571</v>
      </c>
    </row>
    <row r="11">
      <c r="A11" s="3" t="inlineStr">
        <is>
          <t>Term Loan [Member] | ABN Term Loan Facility [Member]</t>
        </is>
      </c>
    </row>
    <row r="12">
      <c r="A12" s="5" t="inlineStr">
        <is>
          <t>Fair Value, Balance Sheet Grouping, Financial Statement Captions [Line Items]</t>
        </is>
      </c>
    </row>
    <row r="13">
      <c r="A13" s="3" t="inlineStr">
        <is>
          <t>Loans Payable, Fair Value Disclosure</t>
        </is>
      </c>
      <c r="C13" s="6" t="n">
        <v>-246127</v>
      </c>
    </row>
    <row r="14">
      <c r="A14" s="3" t="inlineStr">
        <is>
          <t>Term Loan [Member] | Core Term Loan Facility [Member]</t>
        </is>
      </c>
    </row>
    <row r="15">
      <c r="A15" s="5" t="inlineStr">
        <is>
          <t>Fair Value, Balance Sheet Grouping, Financial Statement Captions [Line Items]</t>
        </is>
      </c>
    </row>
    <row r="16">
      <c r="A16" s="3" t="inlineStr">
        <is>
          <t>Loans Payable, Fair Value Disclosure</t>
        </is>
      </c>
      <c r="B16" s="4" t="n">
        <v>-252619</v>
      </c>
    </row>
    <row r="17">
      <c r="A17" s="3" t="inlineStr">
        <is>
          <t>Senior Notes [Member] | 8.5% Senior Notes [Member]</t>
        </is>
      </c>
    </row>
    <row r="18">
      <c r="A18" s="5" t="inlineStr">
        <is>
          <t>Fair Value, Balance Sheet Grouping, Financial Statement Captions [Line Items]</t>
        </is>
      </c>
    </row>
    <row r="19">
      <c r="A19" s="3" t="inlineStr">
        <is>
          <t>Notes Payable, Fair Value Disclosure</t>
        </is>
      </c>
      <c r="B19" s="6" t="n">
        <v>-25600</v>
      </c>
    </row>
    <row r="20">
      <c r="A20" s="3" t="inlineStr">
        <is>
          <t>Debt instrument, interest rate, stated percentage</t>
        </is>
      </c>
      <c r="B20" s="3" t="inlineStr">
        <is>
          <t>8.50%</t>
        </is>
      </c>
      <c r="C20" s="3" t="inlineStr">
        <is>
          <t>8.50%</t>
        </is>
      </c>
    </row>
    <row r="21">
      <c r="A21" s="3" t="inlineStr">
        <is>
          <t>Subordinated Debt [Member] | 8.5% Senior Notes [Member]</t>
        </is>
      </c>
    </row>
    <row r="22">
      <c r="A22" s="5" t="inlineStr">
        <is>
          <t>Fair Value, Balance Sheet Grouping, Financial Statement Captions [Line Items]</t>
        </is>
      </c>
    </row>
    <row r="23">
      <c r="A23" s="3" t="inlineStr">
        <is>
          <t>Debt instrument, interest rate, stated percentage</t>
        </is>
      </c>
      <c r="B23" s="3" t="inlineStr">
        <is>
          <t>8.50%</t>
        </is>
      </c>
      <c r="C23" s="3" t="inlineStr">
        <is>
          <t>8.50%</t>
        </is>
      </c>
    </row>
    <row r="24">
      <c r="A24" s="3" t="inlineStr">
        <is>
          <t>Subordinated Debt [Member] | 10.75% Subordinated Notes [Member]</t>
        </is>
      </c>
    </row>
    <row r="25">
      <c r="A25" s="5" t="inlineStr">
        <is>
          <t>Fair Value, Balance Sheet Grouping, Financial Statement Captions [Line Items]</t>
        </is>
      </c>
    </row>
    <row r="26">
      <c r="A26" s="3" t="inlineStr">
        <is>
          <t>Debt instrument, interest rate, stated percentage</t>
        </is>
      </c>
      <c r="B26" s="3" t="inlineStr">
        <is>
          <t>10.75%</t>
        </is>
      </c>
    </row>
    <row r="27">
      <c r="A27" s="3" t="inlineStr">
        <is>
          <t>Fair Value, Inputs, Level 1 [Member]</t>
        </is>
      </c>
    </row>
    <row r="28">
      <c r="A28" s="5" t="inlineStr">
        <is>
          <t>Fair Value, Balance Sheet Grouping, Financial Statement Captions [Line Items]</t>
        </is>
      </c>
    </row>
    <row r="29">
      <c r="A29" s="3" t="inlineStr">
        <is>
          <t>Cash and cash equivalents</t>
        </is>
      </c>
      <c r="B29" s="6" t="n">
        <v>133564</v>
      </c>
      <c r="C29" s="6" t="n">
        <v>215677</v>
      </c>
    </row>
    <row r="30">
      <c r="A30" s="3" t="inlineStr">
        <is>
          <t>Fair Value, Inputs, Level 1 [Member] | Sinosure Credit Facility [Member]</t>
        </is>
      </c>
    </row>
    <row r="31">
      <c r="A31" s="5" t="inlineStr">
        <is>
          <t>Fair Value, Balance Sheet Grouping, Financial Statement Captions [Line Items]</t>
        </is>
      </c>
    </row>
    <row r="32">
      <c r="A32" s="3" t="inlineStr">
        <is>
          <t>Loans Payable, Fair Value Disclosure</t>
        </is>
      </c>
      <c r="B32" s="4" t="n">
        <v>0</v>
      </c>
      <c r="C32" s="4" t="n">
        <v>-25697</v>
      </c>
    </row>
    <row r="33">
      <c r="A33" s="3" t="inlineStr">
        <is>
          <t>Fair Value, Inputs, Level 1 [Member] | Term Loan [Member] | INSW Facilities [Member]</t>
        </is>
      </c>
    </row>
    <row r="34">
      <c r="A34" s="5" t="inlineStr">
        <is>
          <t>Fair Value, Balance Sheet Grouping, Financial Statement Captions [Line Items]</t>
        </is>
      </c>
    </row>
    <row r="35">
      <c r="A35" s="3" t="inlineStr">
        <is>
          <t>Loans Payable, Fair Value Disclosure</t>
        </is>
      </c>
      <c r="C35" s="4" t="n">
        <v>0</v>
      </c>
    </row>
    <row r="36">
      <c r="A36" s="3" t="inlineStr">
        <is>
          <t>Fair Value, Inputs, Level 1 [Member] | Term Loan [Member] | ABN Term Loan Facility [Member]</t>
        </is>
      </c>
    </row>
    <row r="37">
      <c r="A37" s="5" t="inlineStr">
        <is>
          <t>Fair Value, Balance Sheet Grouping, Financial Statement Captions [Line Items]</t>
        </is>
      </c>
    </row>
    <row r="38">
      <c r="A38" s="3" t="inlineStr">
        <is>
          <t>Loans Payable, Fair Value Disclosure</t>
        </is>
      </c>
      <c r="C38" s="4" t="n">
        <v>0</v>
      </c>
    </row>
    <row r="39">
      <c r="A39" s="3" t="inlineStr">
        <is>
          <t>Fair Value, Inputs, Level 1 [Member] | Term Loan [Member] | Core Term Loan Facility [Member]</t>
        </is>
      </c>
    </row>
    <row r="40">
      <c r="A40" s="5" t="inlineStr">
        <is>
          <t>Fair Value, Balance Sheet Grouping, Financial Statement Captions [Line Items]</t>
        </is>
      </c>
    </row>
    <row r="41">
      <c r="A41" s="3" t="inlineStr">
        <is>
          <t>Loans Payable, Fair Value Disclosure</t>
        </is>
      </c>
      <c r="B41" s="4" t="n">
        <v>0</v>
      </c>
    </row>
    <row r="42">
      <c r="A42" s="3" t="inlineStr">
        <is>
          <t>Fair Value, Inputs, Level 1 [Member] | Senior Notes [Member] | 8.5% Senior Notes [Member]</t>
        </is>
      </c>
    </row>
    <row r="43">
      <c r="A43" s="5" t="inlineStr">
        <is>
          <t>Fair Value, Balance Sheet Grouping, Financial Statement Captions [Line Items]</t>
        </is>
      </c>
    </row>
    <row r="44">
      <c r="A44" s="3" t="inlineStr">
        <is>
          <t>Notes Payable, Fair Value Disclosure</t>
        </is>
      </c>
      <c r="B44" s="4" t="n">
        <v>-25600</v>
      </c>
    </row>
    <row r="45">
      <c r="A45" s="3" t="inlineStr">
        <is>
          <t>Fair Value, Inputs, Level 2 [Member]</t>
        </is>
      </c>
    </row>
    <row r="46">
      <c r="A46" s="5" t="inlineStr">
        <is>
          <t>Fair Value, Balance Sheet Grouping, Financial Statement Captions [Line Items]</t>
        </is>
      </c>
    </row>
    <row r="47">
      <c r="A47" s="3" t="inlineStr">
        <is>
          <t>Cash and cash equivalents</t>
        </is>
      </c>
      <c r="B47" s="4" t="n">
        <v>0</v>
      </c>
      <c r="C47" s="4" t="n">
        <v>0</v>
      </c>
    </row>
    <row r="48">
      <c r="A48" s="3" t="inlineStr">
        <is>
          <t>Fair Value, Inputs, Level 2 [Member] | Sinosure Credit Facility [Member]</t>
        </is>
      </c>
    </row>
    <row r="49">
      <c r="A49" s="5" t="inlineStr">
        <is>
          <t>Fair Value, Balance Sheet Grouping, Financial Statement Captions [Line Items]</t>
        </is>
      </c>
    </row>
    <row r="50">
      <c r="A50" s="3" t="inlineStr">
        <is>
          <t>Loans Payable, Fair Value Disclosure</t>
        </is>
      </c>
      <c r="B50" s="4" t="n">
        <v>-234337</v>
      </c>
      <c r="C50" s="4" t="n">
        <v>0</v>
      </c>
    </row>
    <row r="51">
      <c r="A51" s="3" t="inlineStr">
        <is>
          <t>Fair Value, Inputs, Level 2 [Member] | Term Loan [Member] | INSW Facilities [Member]</t>
        </is>
      </c>
    </row>
    <row r="52">
      <c r="A52" s="5" t="inlineStr">
        <is>
          <t>Fair Value, Balance Sheet Grouping, Financial Statement Captions [Line Items]</t>
        </is>
      </c>
    </row>
    <row r="53">
      <c r="A53" s="3" t="inlineStr">
        <is>
          <t>Loans Payable, Fair Value Disclosure</t>
        </is>
      </c>
      <c r="C53" s="4" t="n">
        <v>-271571</v>
      </c>
    </row>
    <row r="54">
      <c r="A54" s="3" t="inlineStr">
        <is>
          <t>Fair Value, Inputs, Level 2 [Member] | Term Loan [Member] | ABN Term Loan Facility [Member]</t>
        </is>
      </c>
    </row>
    <row r="55">
      <c r="A55" s="5" t="inlineStr">
        <is>
          <t>Fair Value, Balance Sheet Grouping, Financial Statement Captions [Line Items]</t>
        </is>
      </c>
    </row>
    <row r="56">
      <c r="A56" s="3" t="inlineStr">
        <is>
          <t>Loans Payable, Fair Value Disclosure</t>
        </is>
      </c>
      <c r="C56" s="6" t="n">
        <v>-246127</v>
      </c>
    </row>
    <row r="57">
      <c r="A57" s="3" t="inlineStr">
        <is>
          <t>Fair Value, Inputs, Level 2 [Member] | Term Loan [Member] | Core Term Loan Facility [Member]</t>
        </is>
      </c>
    </row>
    <row r="58">
      <c r="A58" s="5" t="inlineStr">
        <is>
          <t>Fair Value, Balance Sheet Grouping, Financial Statement Captions [Line Items]</t>
        </is>
      </c>
    </row>
    <row r="59">
      <c r="A59" s="3" t="inlineStr">
        <is>
          <t>Loans Payable, Fair Value Disclosure</t>
        </is>
      </c>
      <c r="B59" s="4" t="n">
        <v>-252619</v>
      </c>
    </row>
    <row r="60">
      <c r="A60" s="3" t="inlineStr">
        <is>
          <t>Fair Value, Inputs, Level 2 [Member] | Senior Notes [Member] | 8.5% Senior Notes [Member]</t>
        </is>
      </c>
    </row>
    <row r="61">
      <c r="A61" s="5" t="inlineStr">
        <is>
          <t>Fair Value, Balance Sheet Grouping, Financial Statement Captions [Line Items]</t>
        </is>
      </c>
    </row>
    <row r="62">
      <c r="A62" s="3" t="inlineStr">
        <is>
          <t>Notes Payable, Fair Value Disclosure</t>
        </is>
      </c>
      <c r="B6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Jun. 30, 2021</t>
        </is>
      </c>
      <c r="C1" s="2" t="inlineStr">
        <is>
          <t>Dec. 31, 2020</t>
        </is>
      </c>
    </row>
    <row r="2">
      <c r="A2" s="3" t="inlineStr">
        <is>
          <t>Non Current Portion of Derivative Assets [Member]</t>
        </is>
      </c>
    </row>
    <row r="3">
      <c r="A3" s="3" t="inlineStr">
        <is>
          <t>Derivative Asset, Fair Value, Gross Asset Including Not Subject to Master Netting Arrangement</t>
        </is>
      </c>
      <c r="B3" s="6" t="n">
        <v>6526</v>
      </c>
      <c r="C3" s="6" t="n">
        <v>2129</v>
      </c>
    </row>
    <row r="4">
      <c r="A4" s="3" t="inlineStr">
        <is>
          <t>Current Portion of Derivative Liabilities [Member]</t>
        </is>
      </c>
    </row>
    <row r="5">
      <c r="A5" s="3" t="inlineStr">
        <is>
          <t>Derivative Instruments in Hedges, Liabilities, at Fair Value</t>
        </is>
      </c>
      <c r="B5" s="4" t="n">
        <v>-3950</v>
      </c>
      <c r="C5" s="4" t="n">
        <v>-4121</v>
      </c>
    </row>
    <row r="6">
      <c r="A6" s="3" t="inlineStr">
        <is>
          <t>Non Current Portion of Derivative Liabilities [Member]</t>
        </is>
      </c>
    </row>
    <row r="7">
      <c r="A7" s="3" t="inlineStr">
        <is>
          <t>Derivative Instruments in Hedges, Liabilities, at Fair Value</t>
        </is>
      </c>
      <c r="B7" s="4" t="n">
        <v>-3782</v>
      </c>
      <c r="C7" s="4" t="n">
        <v>-6155</v>
      </c>
    </row>
    <row r="8">
      <c r="A8" s="3" t="inlineStr">
        <is>
          <t>Accounts Payable, Accrued Liabilities And Other Current Liabilities [Member]</t>
        </is>
      </c>
    </row>
    <row r="9">
      <c r="A9" s="3" t="inlineStr">
        <is>
          <t>Derivative Instruments in Hedges, Liabilities, at Fair Value</t>
        </is>
      </c>
      <c r="B9" s="4" t="n">
        <v>-2907</v>
      </c>
      <c r="C9" s="4" t="n">
        <v>-2979</v>
      </c>
    </row>
    <row r="10">
      <c r="A10" s="3" t="inlineStr">
        <is>
          <t>Other Liabilities [Member]</t>
        </is>
      </c>
    </row>
    <row r="11">
      <c r="A11" s="3" t="inlineStr">
        <is>
          <t>Derivative Instruments in Hedges, Liabilities, at Fair Value</t>
        </is>
      </c>
      <c r="B11" s="4" t="n">
        <v>-12628</v>
      </c>
      <c r="C11" s="4" t="n">
        <v>-14051</v>
      </c>
    </row>
    <row r="12">
      <c r="A12" s="3" t="inlineStr">
        <is>
          <t>Interest Rate Swap [Member] | Non Current Portion of Derivative Assets [Member] | Hybrid Instrument [Member]</t>
        </is>
      </c>
    </row>
    <row r="13">
      <c r="A13" s="3" t="inlineStr">
        <is>
          <t>Derivative Asset, Fair Value, Gross Asset Including Not Subject to Master Netting Arrangement</t>
        </is>
      </c>
      <c r="B13" s="4" t="n">
        <v>0</v>
      </c>
      <c r="C13" s="4" t="n">
        <v>0</v>
      </c>
    </row>
    <row r="14">
      <c r="A14" s="3" t="inlineStr">
        <is>
          <t>Interest Rate Swap [Member] | Current Portion of Derivative Liabilities [Member] | Hybrid Instrument [Member]</t>
        </is>
      </c>
    </row>
    <row r="15">
      <c r="A15" s="3" t="inlineStr">
        <is>
          <t>Derivative Instruments in Hedges, Liabilities, at Fair Value</t>
        </is>
      </c>
      <c r="B15" s="4" t="n">
        <v>0</v>
      </c>
      <c r="C15" s="4" t="n">
        <v>0</v>
      </c>
    </row>
    <row r="16">
      <c r="A16" s="3" t="inlineStr">
        <is>
          <t>Interest Rate Swap [Member] | Non Current Portion of Derivative Liabilities [Member] | Hybrid Instrument [Member]</t>
        </is>
      </c>
    </row>
    <row r="17">
      <c r="A17" s="3" t="inlineStr">
        <is>
          <t>Derivative Instruments in Hedges, Liabilities, at Fair Value</t>
        </is>
      </c>
      <c r="B17" s="4" t="n">
        <v>0</v>
      </c>
      <c r="C17" s="4" t="n">
        <v>0</v>
      </c>
    </row>
    <row r="18">
      <c r="A18" s="3" t="inlineStr">
        <is>
          <t>Interest Rate Swap [Member] | Accounts Payable, Accrued Liabilities And Other Current Liabilities [Member] | Hybrid Instrument [Member]</t>
        </is>
      </c>
    </row>
    <row r="19">
      <c r="A19" s="3" t="inlineStr">
        <is>
          <t>Derivative Instruments in Hedges, Liabilities, at Fair Value</t>
        </is>
      </c>
      <c r="B19" s="4" t="n">
        <v>-2907</v>
      </c>
      <c r="C19" s="4" t="n">
        <v>-2979</v>
      </c>
    </row>
    <row r="20">
      <c r="A20" s="3" t="inlineStr">
        <is>
          <t>Interest Rate Swap [Member] | Other Liabilities [Member] | Hybrid Instrument [Member]</t>
        </is>
      </c>
    </row>
    <row r="21">
      <c r="A21" s="3" t="inlineStr">
        <is>
          <t>Derivative Instruments in Hedges, Liabilities, at Fair Value</t>
        </is>
      </c>
      <c r="B21" s="4" t="n">
        <v>-12628</v>
      </c>
      <c r="C21" s="4" t="n">
        <v>-14051</v>
      </c>
    </row>
    <row r="22">
      <c r="A22" s="3" t="inlineStr">
        <is>
          <t>Designated as Hedging Instrument [Member] | Interest Rate Swap [Member] | Non Current Portion of Derivative Assets [Member]</t>
        </is>
      </c>
    </row>
    <row r="23">
      <c r="A23" s="3" t="inlineStr">
        <is>
          <t>Derivative Asset, Fair Value, Gross Asset Including Not Subject to Master Netting Arrangement</t>
        </is>
      </c>
      <c r="B23" s="4" t="n">
        <v>6526</v>
      </c>
      <c r="C23" s="4" t="n">
        <v>2129</v>
      </c>
    </row>
    <row r="24">
      <c r="A24" s="3" t="inlineStr">
        <is>
          <t>Designated as Hedging Instrument [Member] | Interest Rate Swap [Member] | Current Portion of Derivative Liabilities [Member]</t>
        </is>
      </c>
    </row>
    <row r="25">
      <c r="A25" s="3" t="inlineStr">
        <is>
          <t>Derivative Instruments in Hedges, Liabilities, at Fair Value</t>
        </is>
      </c>
      <c r="B25" s="4" t="n">
        <v>-3950</v>
      </c>
      <c r="C25" s="4" t="n">
        <v>-4121</v>
      </c>
    </row>
    <row r="26">
      <c r="A26" s="3" t="inlineStr">
        <is>
          <t>Designated as Hedging Instrument [Member] | Interest Rate Swap [Member] | Non Current Portion of Derivative Liabilities [Member]</t>
        </is>
      </c>
    </row>
    <row r="27">
      <c r="A27" s="3" t="inlineStr">
        <is>
          <t>Derivative Instruments in Hedges, Liabilities, at Fair Value</t>
        </is>
      </c>
      <c r="B27" s="4" t="n">
        <v>-3782</v>
      </c>
      <c r="C27" s="4" t="n">
        <v>-6155</v>
      </c>
    </row>
    <row r="28">
      <c r="A28" s="3" t="inlineStr">
        <is>
          <t>Designated as Hedging Instrument [Member] | Interest Rate Swap [Member] | Accounts Payable, Accrued Liabilities And Other Current Liabilities [Member]</t>
        </is>
      </c>
    </row>
    <row r="29">
      <c r="A29" s="3" t="inlineStr">
        <is>
          <t>Derivative Instruments in Hedges, Liabilities, at Fair Value</t>
        </is>
      </c>
      <c r="B29" s="4" t="n">
        <v>0</v>
      </c>
      <c r="C29" s="4" t="n">
        <v>0</v>
      </c>
    </row>
    <row r="30">
      <c r="A30" s="3" t="inlineStr">
        <is>
          <t>Designated as Hedging Instrument [Member] | Interest Rate Swap [Member] | Other Liabilities [Member]</t>
        </is>
      </c>
    </row>
    <row r="31">
      <c r="A31" s="3" t="inlineStr">
        <is>
          <t>Derivative Instruments in Hedges, Liabilities, at Fair Value</t>
        </is>
      </c>
      <c r="B31" s="6" t="n">
        <v>0</v>
      </c>
      <c r="C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signated as Hedging Instrument [Member]</t>
        </is>
      </c>
    </row>
    <row r="4">
      <c r="A4" s="3" t="inlineStr">
        <is>
          <t>Total other comprehensive loss</t>
        </is>
      </c>
      <c r="B4" s="6" t="n">
        <v>-3431</v>
      </c>
      <c r="C4" s="6" t="n">
        <v>-2828</v>
      </c>
      <c r="D4" s="6" t="n">
        <v>3849</v>
      </c>
      <c r="E4" s="6" t="n">
        <v>-18949</v>
      </c>
    </row>
    <row r="5">
      <c r="A5" s="3" t="inlineStr">
        <is>
          <t>Designated as Hedging Instrument [Member] | Interest Rate Swap [Member]</t>
        </is>
      </c>
    </row>
    <row r="6">
      <c r="A6" s="3" t="inlineStr">
        <is>
          <t>Total other comprehensive loss</t>
        </is>
      </c>
      <c r="B6" s="4" t="n">
        <v>-2981</v>
      </c>
      <c r="C6" s="6" t="n">
        <v>-2828</v>
      </c>
      <c r="D6" s="4" t="n">
        <v>4765</v>
      </c>
      <c r="E6" s="6" t="n">
        <v>-18949</v>
      </c>
    </row>
    <row r="7">
      <c r="A7" s="3" t="inlineStr">
        <is>
          <t>Hybrid Instrument [Member] | Interest Rate Swap [Member]</t>
        </is>
      </c>
    </row>
    <row r="8">
      <c r="A8" s="3" t="inlineStr">
        <is>
          <t>Total other comprehensive loss</t>
        </is>
      </c>
      <c r="B8" s="6" t="n">
        <v>-450</v>
      </c>
      <c r="D8" s="6" t="n">
        <v>-9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portion of gain/(loss) reclassified from accumulated other comprehensive loss</t>
        </is>
      </c>
      <c r="B3" s="6" t="n">
        <v>2970</v>
      </c>
      <c r="C3" s="6" t="n">
        <v>1645</v>
      </c>
      <c r="D3" s="6" t="n">
        <v>5973</v>
      </c>
      <c r="E3" s="6" t="n">
        <v>2781</v>
      </c>
    </row>
    <row r="4">
      <c r="A4" s="3" t="inlineStr">
        <is>
          <t>Interest Expense [Member]</t>
        </is>
      </c>
    </row>
    <row r="5">
      <c r="A5" s="3" t="inlineStr">
        <is>
          <t>Effective portion of gain/(loss) reclassified from accumulated other comprehensive loss</t>
        </is>
      </c>
      <c r="B5" s="4" t="n">
        <v>2709</v>
      </c>
      <c r="C5" s="4" t="n">
        <v>1417</v>
      </c>
      <c r="D5" s="4" t="n">
        <v>5418</v>
      </c>
      <c r="E5" s="4" t="n">
        <v>3664</v>
      </c>
    </row>
    <row r="6">
      <c r="A6" s="3" t="inlineStr">
        <is>
          <t>Interest Rate Cap/Collar [Member] | Cash Flow Hedging [Member] | Not Designated as Hedging Instrument [Member]</t>
        </is>
      </c>
    </row>
    <row r="7">
      <c r="A7" s="3" t="inlineStr">
        <is>
          <t>Effective portion of gain/(loss) reclassified from accumulated other comprehensive loss</t>
        </is>
      </c>
      <c r="D7" s="4" t="n">
        <v>0</v>
      </c>
      <c r="E7" s="4" t="n">
        <v>1352</v>
      </c>
    </row>
    <row r="8">
      <c r="A8" s="3" t="inlineStr">
        <is>
          <t>Interest Rate Swap [Member] | Cash Flow Hedging [Member] | Designated as Hedging Instrument [Member]</t>
        </is>
      </c>
    </row>
    <row r="9">
      <c r="A9" s="3" t="inlineStr">
        <is>
          <t>Effective portion of gain/(loss) reclassified from accumulated other comprehensive loss</t>
        </is>
      </c>
      <c r="B9" s="4" t="n">
        <v>1149</v>
      </c>
      <c r="C9" s="6" t="n">
        <v>1417</v>
      </c>
      <c r="D9" s="4" t="n">
        <v>2265</v>
      </c>
      <c r="E9" s="4" t="n">
        <v>2312</v>
      </c>
    </row>
    <row r="10">
      <c r="A10" s="3" t="inlineStr">
        <is>
          <t>Hybrid Instrument [Member] | Interest Rate Swap [Member] | Interest Rate Cap/Collar [Member]</t>
        </is>
      </c>
    </row>
    <row r="11">
      <c r="A11" s="3" t="inlineStr">
        <is>
          <t>Effective portion of gain/(loss) reclassified from accumulated other comprehensive loss</t>
        </is>
      </c>
      <c r="B11" s="6" t="n">
        <v>1560</v>
      </c>
      <c r="D11" s="6" t="n">
        <v>3153</v>
      </c>
      <c r="E1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Interest Rate Swap [Member] - Fair Value, Measurements, Recurring [Member] - USD ($) $ in Thousands</t>
        </is>
      </c>
      <c r="B1" s="2" t="inlineStr">
        <is>
          <t>Jun. 30, 2021</t>
        </is>
      </c>
      <c r="C1" s="2" t="inlineStr">
        <is>
          <t>Dec. 31, 2020</t>
        </is>
      </c>
    </row>
    <row r="2">
      <c r="A2" s="3" t="inlineStr">
        <is>
          <t>Fair Value, Inputs, Level 1 [Member]</t>
        </is>
      </c>
    </row>
    <row r="3">
      <c r="A3" s="3" t="inlineStr">
        <is>
          <t>Derivative Asset</t>
        </is>
      </c>
      <c r="B3" s="6" t="n">
        <v>6526</v>
      </c>
      <c r="C3" s="6" t="n">
        <v>2129</v>
      </c>
    </row>
    <row r="4">
      <c r="A4" s="3" t="inlineStr">
        <is>
          <t>Derivative liability</t>
        </is>
      </c>
      <c r="B4" s="4" t="n">
        <v>-7732</v>
      </c>
      <c r="C4" s="4" t="n">
        <v>-10276</v>
      </c>
    </row>
    <row r="5">
      <c r="A5" s="3" t="inlineStr">
        <is>
          <t>Fair Value, Inputs, Level 2 [Member]</t>
        </is>
      </c>
    </row>
    <row r="6">
      <c r="A6" s="3" t="inlineStr">
        <is>
          <t>Derivative Asset</t>
        </is>
      </c>
      <c r="B6" s="4" t="n">
        <v>6526</v>
      </c>
      <c r="C6" s="4" t="n">
        <v>2129</v>
      </c>
    </row>
    <row r="7">
      <c r="A7" s="3" t="inlineStr">
        <is>
          <t>Derivative liability</t>
        </is>
      </c>
      <c r="B7" s="6" t="n">
        <v>-7732</v>
      </c>
      <c r="C7" s="6" t="n">
        <v>-102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FAIR VALUE OF FINANCIAL INSTRUMENTS, DERIVATIVES AND FAIR VALUE DISCLOSURES (Fair Value of Items Measured on Nonrecurring Basis) (Details) $ in Thousands</t>
        </is>
      </c>
      <c r="B1" s="2" t="inlineStr">
        <is>
          <t>Jul. 01, 2021property</t>
        </is>
      </c>
      <c r="C1" s="2" t="inlineStr">
        <is>
          <t>Jun. 30, 2021USD ($)</t>
        </is>
      </c>
      <c r="D1" s="2" t="inlineStr">
        <is>
          <t>Jun. 30, 2021USD ($)</t>
        </is>
      </c>
    </row>
    <row r="2">
      <c r="A2" s="3" t="inlineStr">
        <is>
          <t>International Crude Tankers Segment [Member]</t>
        </is>
      </c>
    </row>
    <row r="3">
      <c r="A3" s="5" t="inlineStr">
        <is>
          <t>Fair Value, Assets and Liabilities Measured on Recurring and Nonrecurring Basis [Line Items]</t>
        </is>
      </c>
    </row>
    <row r="4">
      <c r="A4" s="3" t="inlineStr">
        <is>
          <t>Assets held for sale, fair value disclosure</t>
        </is>
      </c>
      <c r="C4" s="6" t="n">
        <v>6542</v>
      </c>
      <c r="D4" s="6" t="n">
        <v>6542</v>
      </c>
    </row>
    <row r="5">
      <c r="A5" s="3" t="inlineStr">
        <is>
          <t>Impairment</t>
        </is>
      </c>
      <c r="D5" s="4" t="n">
        <v>-3497</v>
      </c>
    </row>
    <row r="6">
      <c r="A6" s="3" t="inlineStr">
        <is>
          <t>International Crude Tankers Segment [Member] | Fair Value, Inputs, Level 2 [Member]</t>
        </is>
      </c>
    </row>
    <row r="7">
      <c r="A7" s="5" t="inlineStr">
        <is>
          <t>Fair Value, Assets and Liabilities Measured on Recurring and Nonrecurring Basis [Line Items]</t>
        </is>
      </c>
    </row>
    <row r="8">
      <c r="A8" s="3" t="inlineStr">
        <is>
          <t>Assets held for sale, fair value disclosure</t>
        </is>
      </c>
      <c r="C8" s="4" t="n">
        <v>6542</v>
      </c>
      <c r="D8" s="6" t="n">
        <v>6542</v>
      </c>
    </row>
    <row r="9">
      <c r="A9" s="3" t="inlineStr">
        <is>
          <t>Panamax 2003 Vessel To Be Disposed Of [Member]</t>
        </is>
      </c>
    </row>
    <row r="10">
      <c r="A10" s="5" t="inlineStr">
        <is>
          <t>Fair Value, Assets and Liabilities Measured on Recurring and Nonrecurring Basis [Line Items]</t>
        </is>
      </c>
    </row>
    <row r="11">
      <c r="A11" s="3" t="inlineStr">
        <is>
          <t>Impairment</t>
        </is>
      </c>
      <c r="C11" s="4" t="n">
        <v>-3500</v>
      </c>
    </row>
    <row r="12">
      <c r="A12" s="3" t="inlineStr">
        <is>
          <t>Panamax 2003 Vessel To Be Disposed Of [Member] | International Crude Tankers Segment [Member]</t>
        </is>
      </c>
    </row>
    <row r="13">
      <c r="A13" s="5" t="inlineStr">
        <is>
          <t>Fair Value, Assets and Liabilities Measured on Recurring and Nonrecurring Basis [Line Items]</t>
        </is>
      </c>
    </row>
    <row r="14">
      <c r="A14" s="3" t="inlineStr">
        <is>
          <t>Impairment</t>
        </is>
      </c>
      <c r="C14" s="4" t="n">
        <v>-3500</v>
      </c>
    </row>
    <row r="15">
      <c r="A15" s="3" t="inlineStr">
        <is>
          <t>Subsequent Event [Member] | Very Large Crude Carrier [Member]</t>
        </is>
      </c>
    </row>
    <row r="16">
      <c r="A16" s="5" t="inlineStr">
        <is>
          <t>Fair Value, Assets and Liabilities Measured on Recurring and Nonrecurring Basis [Line Items]</t>
        </is>
      </c>
    </row>
    <row r="17">
      <c r="A17" s="3" t="inlineStr">
        <is>
          <t>Number of vessels marketed to be sold | property</t>
        </is>
      </c>
      <c r="B17" s="4" t="n">
        <v>1</v>
      </c>
    </row>
    <row r="18">
      <c r="A18" s="3" t="inlineStr">
        <is>
          <t>Write Down Vessel Value To Fair Value [Member] | Panamax 2003 Vessel To Be Disposed Of [Member]</t>
        </is>
      </c>
    </row>
    <row r="19">
      <c r="A19" s="5" t="inlineStr">
        <is>
          <t>Fair Value, Assets and Liabilities Measured on Recurring and Nonrecurring Basis [Line Items]</t>
        </is>
      </c>
    </row>
    <row r="20">
      <c r="A20" s="3" t="inlineStr">
        <is>
          <t>Impairment</t>
        </is>
      </c>
      <c r="C20" s="4" t="n">
        <v>-3400</v>
      </c>
    </row>
    <row r="21">
      <c r="A21" s="3" t="inlineStr">
        <is>
          <t>Estimated Costs To Sell Vessel [Member] | Panamax 2003 Vessel To Be Disposed Of [Member]</t>
        </is>
      </c>
    </row>
    <row r="22">
      <c r="A22" s="5" t="inlineStr">
        <is>
          <t>Fair Value, Assets and Liabilities Measured on Recurring and Nonrecurring Basis [Line Items]</t>
        </is>
      </c>
    </row>
    <row r="23">
      <c r="A23" s="3" t="inlineStr">
        <is>
          <t>Impairment</t>
        </is>
      </c>
      <c r="C23"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DENSED CONSOLIDATED STATEMENTS OF COMPREHENSIVE INCOME/(LOSS) [Abstract]</t>
        </is>
      </c>
    </row>
    <row r="4">
      <c r="A4" s="3" t="inlineStr">
        <is>
          <t>Net (loss)/income</t>
        </is>
      </c>
      <c r="B4" s="6" t="n">
        <v>-18783</v>
      </c>
      <c r="C4" s="6" t="n">
        <v>64358</v>
      </c>
      <c r="D4" s="6" t="n">
        <v>-32148</v>
      </c>
      <c r="E4" s="6" t="n">
        <v>97377</v>
      </c>
    </row>
    <row r="5">
      <c r="A5" s="5" t="inlineStr">
        <is>
          <t>Other comprehensive (loss)/income, net of tax:</t>
        </is>
      </c>
    </row>
    <row r="6">
      <c r="A6" s="3" t="inlineStr">
        <is>
          <t>Net change in unrealized losses on cash flow hedges</t>
        </is>
      </c>
      <c r="B6" s="4" t="n">
        <v>-461</v>
      </c>
      <c r="C6" s="4" t="n">
        <v>-1183</v>
      </c>
      <c r="D6" s="4" t="n">
        <v>9822</v>
      </c>
      <c r="E6" s="4" t="n">
        <v>-16168</v>
      </c>
    </row>
    <row r="7">
      <c r="A7" s="5" t="inlineStr">
        <is>
          <t>Defined benefit pension and other postretirement benefit plans:</t>
        </is>
      </c>
    </row>
    <row r="8">
      <c r="A8" s="3" t="inlineStr">
        <is>
          <t>Net change in unrecognized prior service costs</t>
        </is>
      </c>
      <c r="B8" s="4" t="n">
        <v>-7</v>
      </c>
      <c r="C8" s="4" t="n">
        <v>8</v>
      </c>
      <c r="D8" s="4" t="n">
        <v>-15</v>
      </c>
      <c r="E8" s="4" t="n">
        <v>80</v>
      </c>
    </row>
    <row r="9">
      <c r="A9" s="3" t="inlineStr">
        <is>
          <t>Net change in unrecognized actuarial losses</t>
        </is>
      </c>
      <c r="B9" s="4" t="n">
        <v>-55</v>
      </c>
      <c r="C9" s="4" t="n">
        <v>56</v>
      </c>
      <c r="D9" s="4" t="n">
        <v>-111</v>
      </c>
      <c r="E9" s="4" t="n">
        <v>577</v>
      </c>
    </row>
    <row r="10">
      <c r="A10" s="3" t="inlineStr">
        <is>
          <t>Other comprehensive (loss)/income, net of tax</t>
        </is>
      </c>
      <c r="B10" s="4" t="n">
        <v>-523</v>
      </c>
      <c r="C10" s="4" t="n">
        <v>-1119</v>
      </c>
      <c r="D10" s="4" t="n">
        <v>9696</v>
      </c>
      <c r="E10" s="4" t="n">
        <v>-15511</v>
      </c>
    </row>
    <row r="11">
      <c r="A11" s="3" t="inlineStr">
        <is>
          <t>Comprehensive (loss)/income</t>
        </is>
      </c>
      <c r="B11" s="6" t="n">
        <v>-19306</v>
      </c>
      <c r="C11" s="6" t="n">
        <v>63239</v>
      </c>
      <c r="D11" s="6" t="n">
        <v>-22452</v>
      </c>
      <c r="E11" s="6" t="n">
        <v>818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Narrative) (Details)</t>
        </is>
      </c>
      <c r="B1" s="2" t="inlineStr">
        <is>
          <t>Jun. 30, 2021</t>
        </is>
      </c>
      <c r="C1" s="2" t="inlineStr">
        <is>
          <t>Dec. 31, 2020</t>
        </is>
      </c>
    </row>
    <row r="2">
      <c r="A2" s="3" t="inlineStr">
        <is>
          <t>Subordinated Debt [Member] | 10.75% Subordinated Notes [Member]</t>
        </is>
      </c>
    </row>
    <row r="3">
      <c r="A3" s="3" t="inlineStr">
        <is>
          <t>Debt instrument, interest rate, stated percentage</t>
        </is>
      </c>
      <c r="B3" s="3" t="inlineStr">
        <is>
          <t>10.75%</t>
        </is>
      </c>
    </row>
    <row r="4">
      <c r="A4" s="3" t="inlineStr">
        <is>
          <t>Subordinated Debt [Member] | 8.5% Senior Notes [Member]</t>
        </is>
      </c>
    </row>
    <row r="5">
      <c r="A5" s="3" t="inlineStr">
        <is>
          <t>Debt instrument, interest rate, stated percentage</t>
        </is>
      </c>
      <c r="B5" s="3" t="inlineStr">
        <is>
          <t>8.50%</t>
        </is>
      </c>
      <c r="C5" s="3" t="inlineStr">
        <is>
          <t>8.50%</t>
        </is>
      </c>
    </row>
    <row r="6">
      <c r="A6" s="3" t="inlineStr">
        <is>
          <t>Senior Notes [Member] | 8.5% Senior Notes [Member]</t>
        </is>
      </c>
    </row>
    <row r="7">
      <c r="A7" s="3" t="inlineStr">
        <is>
          <t>Debt instrument, interest rate, stated percentage</t>
        </is>
      </c>
      <c r="B7" s="3" t="inlineStr">
        <is>
          <t>8.50%</t>
        </is>
      </c>
      <c r="C7" s="3" t="inlineStr">
        <is>
          <t>8.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Jun. 30, 2021</t>
        </is>
      </c>
      <c r="C1" s="2" t="inlineStr">
        <is>
          <t>Dec. 31, 2020</t>
        </is>
      </c>
    </row>
    <row r="2">
      <c r="A2" s="5" t="inlineStr">
        <is>
          <t>Debt Instrument [Line Items]</t>
        </is>
      </c>
    </row>
    <row r="3">
      <c r="A3" s="3" t="inlineStr">
        <is>
          <t>Long-term debt</t>
        </is>
      </c>
      <c r="B3" s="6" t="n">
        <v>506049</v>
      </c>
      <c r="C3" s="6" t="n">
        <v>535815</v>
      </c>
    </row>
    <row r="4">
      <c r="A4" s="3" t="inlineStr">
        <is>
          <t>Less current portion</t>
        </is>
      </c>
      <c r="B4" s="4" t="n">
        <v>-61483</v>
      </c>
      <c r="C4" s="4" t="n">
        <v>-61483</v>
      </c>
    </row>
    <row r="5">
      <c r="A5" s="3" t="inlineStr">
        <is>
          <t>Long-term portion</t>
        </is>
      </c>
      <c r="B5" s="4" t="n">
        <v>444566</v>
      </c>
      <c r="C5" s="4" t="n">
        <v>474332</v>
      </c>
    </row>
    <row r="6">
      <c r="A6" s="3" t="inlineStr">
        <is>
          <t>Sinosure Credit Facility [Member]</t>
        </is>
      </c>
    </row>
    <row r="7">
      <c r="A7" s="5" t="inlineStr">
        <is>
          <t>Debt Instrument [Line Items]</t>
        </is>
      </c>
    </row>
    <row r="8">
      <c r="A8" s="3" t="inlineStr">
        <is>
          <t>Long-term debt</t>
        </is>
      </c>
      <c r="B8" s="4" t="n">
        <v>232631</v>
      </c>
      <c r="C8" s="4" t="n">
        <v>244243</v>
      </c>
    </row>
    <row r="9">
      <c r="A9" s="3" t="inlineStr">
        <is>
          <t>Unamortized discount and deferred finance costs</t>
        </is>
      </c>
      <c r="B9" s="4" t="n">
        <v>1706</v>
      </c>
      <c r="C9" s="4" t="n">
        <v>1884</v>
      </c>
    </row>
    <row r="10">
      <c r="A10" s="3" t="inlineStr">
        <is>
          <t>Term Loan [Member] | Core Term Loan Facility [Member]</t>
        </is>
      </c>
    </row>
    <row r="11">
      <c r="A11" s="5" t="inlineStr">
        <is>
          <t>Debt Instrument [Line Items]</t>
        </is>
      </c>
    </row>
    <row r="12">
      <c r="A12" s="3" t="inlineStr">
        <is>
          <t>Long-term debt</t>
        </is>
      </c>
      <c r="B12" s="4" t="n">
        <v>249119</v>
      </c>
      <c r="C12" s="4" t="n">
        <v>267427</v>
      </c>
    </row>
    <row r="13">
      <c r="A13" s="3" t="inlineStr">
        <is>
          <t>Unamortized discount and deferred finance costs</t>
        </is>
      </c>
      <c r="B13" s="4" t="n">
        <v>3500</v>
      </c>
      <c r="C13" s="4" t="n">
        <v>4145</v>
      </c>
    </row>
    <row r="14">
      <c r="A14" s="3" t="inlineStr">
        <is>
          <t>Senior Notes [Member] | 8.5% Senior Notes [Member]</t>
        </is>
      </c>
    </row>
    <row r="15">
      <c r="A15" s="5" t="inlineStr">
        <is>
          <t>Debt Instrument [Line Items]</t>
        </is>
      </c>
    </row>
    <row r="16">
      <c r="A16" s="3" t="inlineStr">
        <is>
          <t>Long-term debt</t>
        </is>
      </c>
      <c r="B16" s="4" t="n">
        <v>24299</v>
      </c>
      <c r="C16" s="4" t="n">
        <v>24145</v>
      </c>
    </row>
    <row r="17">
      <c r="A17" s="3" t="inlineStr">
        <is>
          <t>Unamortized discount and deferred finance costs</t>
        </is>
      </c>
      <c r="B17" s="6" t="n">
        <v>701</v>
      </c>
      <c r="C17" s="6" t="n">
        <v>855</v>
      </c>
    </row>
    <row r="18">
      <c r="A18" s="3" t="inlineStr">
        <is>
          <t>Debt instrument, interest rate, stated percentage</t>
        </is>
      </c>
      <c r="B18" s="3" t="inlineStr">
        <is>
          <t>8.50%</t>
        </is>
      </c>
      <c r="C18" s="3" t="inlineStr">
        <is>
          <t>8.50%</t>
        </is>
      </c>
    </row>
    <row r="19">
      <c r="A19" s="3" t="inlineStr">
        <is>
          <t>Subordinated Debt [Member] | 8.5% Senior Notes [Member]</t>
        </is>
      </c>
    </row>
    <row r="20">
      <c r="A20" s="5" t="inlineStr">
        <is>
          <t>Debt Instrument [Line Items]</t>
        </is>
      </c>
    </row>
    <row r="21">
      <c r="A21" s="3" t="inlineStr">
        <is>
          <t>Debt instrument, interest rate, stated percentage</t>
        </is>
      </c>
      <c r="B21" s="3" t="inlineStr">
        <is>
          <t>8.50%</t>
        </is>
      </c>
      <c r="C21" s="3" t="inlineStr">
        <is>
          <t>8.50%</t>
        </is>
      </c>
    </row>
    <row r="22">
      <c r="A22" s="3" t="inlineStr">
        <is>
          <t>Subordinated Debt [Member] | 10.75% Subordinated Notes [Member]</t>
        </is>
      </c>
    </row>
    <row r="23">
      <c r="A23" s="5" t="inlineStr">
        <is>
          <t>Debt Instrument [Line Items]</t>
        </is>
      </c>
    </row>
    <row r="24">
      <c r="A24" s="3" t="inlineStr">
        <is>
          <t>Debt instrument, interest rate, stated percentage</t>
        </is>
      </c>
      <c r="B24" s="3" t="inlineStr">
        <is>
          <t>10.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14" customWidth="1" min="5" max="5"/>
  </cols>
  <sheetData>
    <row r="1">
      <c r="A1" s="1" t="inlineStr">
        <is>
          <t>DEBT (Debt Covenants) (Narrative) (Details) $ in Millions</t>
        </is>
      </c>
      <c r="B1" s="2" t="inlineStr">
        <is>
          <t>Jan. 28, 2020USD ($)</t>
        </is>
      </c>
      <c r="C1" s="2" t="inlineStr">
        <is>
          <t>Jun. 30, 2021USD ($)property</t>
        </is>
      </c>
      <c r="D1" s="2" t="inlineStr">
        <is>
          <t>Dec. 31, 2020</t>
        </is>
      </c>
      <c r="E1" s="2" t="inlineStr">
        <is>
          <t>Jul. 31, 2020</t>
        </is>
      </c>
    </row>
    <row r="2">
      <c r="A2" s="3" t="inlineStr">
        <is>
          <t>Debt instrument, covenant compliance</t>
        </is>
      </c>
      <c r="C2" s="3" t="inlineStr">
        <is>
          <t>The Company was in compliance with the financial and non-financial covenants under all of its debt facilities as of June 30, 2021.</t>
        </is>
      </c>
    </row>
    <row r="3">
      <c r="A3" s="3" t="inlineStr">
        <is>
          <t>Debt instrument interest expense coverage ratio</t>
        </is>
      </c>
      <c r="E3" s="9" t="n">
        <v>2.5</v>
      </c>
    </row>
    <row r="4">
      <c r="A4" s="3" t="inlineStr">
        <is>
          <t>Debt instrument covenant limitation on total borrowings percentage of total assets</t>
        </is>
      </c>
      <c r="C4" s="3" t="inlineStr">
        <is>
          <t>70.00%</t>
        </is>
      </c>
    </row>
    <row r="5">
      <c r="A5" s="3" t="inlineStr">
        <is>
          <t>Debt instrument covenant net worth</t>
        </is>
      </c>
      <c r="C5" s="6" t="n">
        <v>600</v>
      </c>
    </row>
    <row r="6">
      <c r="A6" s="3" t="inlineStr">
        <is>
          <t>Number of vessels used as collateral on debt | property</t>
        </is>
      </c>
      <c r="C6" s="4" t="n">
        <v>20</v>
      </c>
    </row>
    <row r="7">
      <c r="A7" s="3" t="inlineStr">
        <is>
          <t>2020 Debt Facilities [Member]</t>
        </is>
      </c>
    </row>
    <row r="8">
      <c r="A8" s="3" t="inlineStr">
        <is>
          <t>Minimum liquidity level, threshold amount</t>
        </is>
      </c>
      <c r="B8" s="6" t="n">
        <v>50</v>
      </c>
    </row>
    <row r="9">
      <c r="A9" s="3" t="inlineStr">
        <is>
          <t>Minimum liquidity level, threshold percentage of debt</t>
        </is>
      </c>
      <c r="B9" s="3" t="inlineStr">
        <is>
          <t>5.00%</t>
        </is>
      </c>
    </row>
    <row r="10">
      <c r="A10" s="3" t="inlineStr">
        <is>
          <t>Threshold leverage ratio</t>
        </is>
      </c>
      <c r="B10" s="3" t="inlineStr">
        <is>
          <t>0.60%</t>
        </is>
      </c>
    </row>
    <row r="11">
      <c r="A11" s="3" t="inlineStr">
        <is>
          <t>2020 Debt Facilities [Member] | Period Thereafter June 30, 2020 [Member]</t>
        </is>
      </c>
    </row>
    <row r="12">
      <c r="A12" s="3" t="inlineStr">
        <is>
          <t>Threshold ratio of consolidated EBITDA to consolidated cash interest expense</t>
        </is>
      </c>
      <c r="B12" s="9" t="n">
        <v>2.5</v>
      </c>
    </row>
    <row r="13">
      <c r="A13" s="3" t="inlineStr">
        <is>
          <t>Core Term Loan Facility and Core Revolving Facility [Member]</t>
        </is>
      </c>
    </row>
    <row r="14">
      <c r="A14" s="3" t="inlineStr">
        <is>
          <t>Debt Instrument Covenant, Fair Market Value of the Core Collateral Vessels, Threshold Percentage Of Outstanding Principal Amount</t>
        </is>
      </c>
      <c r="B14" s="3" t="inlineStr">
        <is>
          <t>135.00%</t>
        </is>
      </c>
    </row>
    <row r="15">
      <c r="A15" s="3" t="inlineStr">
        <is>
          <t>Sinosure Credit Facility [Member]</t>
        </is>
      </c>
    </row>
    <row r="16">
      <c r="A16" s="3" t="inlineStr">
        <is>
          <t>Debt instrument covenant minimum security coverage percentage of aggregate loan principal</t>
        </is>
      </c>
      <c r="C16" s="3" t="inlineStr">
        <is>
          <t>135.00%</t>
        </is>
      </c>
    </row>
    <row r="17">
      <c r="A17" s="3" t="inlineStr">
        <is>
          <t>Debt instrument maximum consolidated leverage ratio</t>
        </is>
      </c>
      <c r="C17" s="3" t="inlineStr">
        <is>
          <t>0.60%</t>
        </is>
      </c>
    </row>
    <row r="18">
      <c r="A18" s="3" t="inlineStr">
        <is>
          <t>Debt instrument minimum consolidated liquidity unrestricted consolidated cash and cash equivalents</t>
        </is>
      </c>
      <c r="C18" s="6" t="n">
        <v>25</v>
      </c>
    </row>
    <row r="19">
      <c r="A19" s="3" t="inlineStr">
        <is>
          <t>Debt instrument minimum consolidated liquidity total consolidated cash and cash equivalents</t>
        </is>
      </c>
      <c r="C19" s="6" t="n">
        <v>50</v>
      </c>
    </row>
    <row r="20">
      <c r="A20" s="3" t="inlineStr">
        <is>
          <t>Debt instrument covenant percentage of total indebtedness</t>
        </is>
      </c>
      <c r="C20" s="3" t="inlineStr">
        <is>
          <t>5.00%</t>
        </is>
      </c>
    </row>
    <row r="21">
      <c r="A21" s="3" t="inlineStr">
        <is>
          <t>Debt instrument property aggregate covenant</t>
        </is>
      </c>
      <c r="C21" s="6" t="n">
        <v>9</v>
      </c>
    </row>
    <row r="22">
      <c r="A22" s="3" t="inlineStr">
        <is>
          <t>Debt instrument per piece of property covenant</t>
        </is>
      </c>
      <c r="C22" s="10" t="n">
        <v>1.5</v>
      </c>
    </row>
    <row r="23">
      <c r="A23" s="3" t="inlineStr">
        <is>
          <t>Senior Notes [Member] | 8.5% Senior Notes [Member]</t>
        </is>
      </c>
    </row>
    <row r="24">
      <c r="A24" s="3" t="inlineStr">
        <is>
          <t>Debt instrument, interest rate, stated percentage</t>
        </is>
      </c>
      <c r="C24" s="3" t="inlineStr">
        <is>
          <t>8.50%</t>
        </is>
      </c>
      <c r="D24" s="3" t="inlineStr">
        <is>
          <t>8.50%</t>
        </is>
      </c>
    </row>
    <row r="25">
      <c r="A25" s="3" t="inlineStr">
        <is>
          <t>Subordinated Debt [Member] | 8.5% Senior Notes [Member]</t>
        </is>
      </c>
    </row>
    <row r="26">
      <c r="A26" s="3" t="inlineStr">
        <is>
          <t>Debt instrument, interest rate, stated percentage</t>
        </is>
      </c>
      <c r="C26" s="3" t="inlineStr">
        <is>
          <t>8.50%</t>
        </is>
      </c>
      <c r="D26" s="3" t="inlineStr">
        <is>
          <t>8.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Interest Expense, Debt Modification, Repurchases and Extinguishment) (Narrativ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Mar. 31, 2020</t>
        </is>
      </c>
    </row>
    <row r="3">
      <c r="A3" s="5" t="inlineStr">
        <is>
          <t>Debt Instrument [Line Items]</t>
        </is>
      </c>
    </row>
    <row r="4">
      <c r="A4" s="3" t="inlineStr">
        <is>
          <t>Interest Expense</t>
        </is>
      </c>
      <c r="B4" s="6" t="n">
        <v>6000</v>
      </c>
      <c r="D4" s="6" t="n">
        <v>10200</v>
      </c>
      <c r="E4" s="6" t="n">
        <v>12300</v>
      </c>
      <c r="F4" s="6" t="n">
        <v>17300</v>
      </c>
    </row>
    <row r="5">
      <c r="A5" s="3" t="inlineStr">
        <is>
          <t>Gain (Loss) on extinguishment of debt</t>
        </is>
      </c>
      <c r="E5" s="4" t="n">
        <v>0</v>
      </c>
      <c r="F5" s="4" t="n">
        <v>-1014</v>
      </c>
    </row>
    <row r="6">
      <c r="A6" s="3" t="inlineStr">
        <is>
          <t>Other income</t>
        </is>
      </c>
      <c r="B6" s="4" t="n">
        <v>267</v>
      </c>
      <c r="D6" s="4" t="n">
        <v>143</v>
      </c>
      <c r="E6" s="4" t="n">
        <v>559</v>
      </c>
      <c r="F6" s="4" t="n">
        <v>-13289</v>
      </c>
    </row>
    <row r="7">
      <c r="A7" s="3" t="inlineStr">
        <is>
          <t>(Gains) losses on repurchase and extinguishment of debt</t>
        </is>
      </c>
      <c r="E7" s="4" t="n">
        <v>13500</v>
      </c>
    </row>
    <row r="8">
      <c r="A8" s="3" t="inlineStr">
        <is>
          <t>Amortization of Issuance, Deferred Financing Costs, Commitments, Administrative and Other Fees for Debt Facilities [Member]</t>
        </is>
      </c>
    </row>
    <row r="9">
      <c r="A9" s="5" t="inlineStr">
        <is>
          <t>Debt Instrument [Line Items]</t>
        </is>
      </c>
    </row>
    <row r="10">
      <c r="A10" s="3" t="inlineStr">
        <is>
          <t>Interest Expense</t>
        </is>
      </c>
      <c r="B10" s="4" t="n">
        <v>6900</v>
      </c>
      <c r="D10" s="4" t="n">
        <v>8700</v>
      </c>
      <c r="E10" s="4" t="n">
        <v>14100</v>
      </c>
      <c r="F10" s="4" t="n">
        <v>20600</v>
      </c>
    </row>
    <row r="11">
      <c r="A11" s="3" t="inlineStr">
        <is>
          <t>2017 Term Loan, ABN Term Loan Facility and 10.75% Subordinated Notes [Member]</t>
        </is>
      </c>
    </row>
    <row r="12">
      <c r="A12" s="5" t="inlineStr">
        <is>
          <t>Debt Instrument [Line Items]</t>
        </is>
      </c>
    </row>
    <row r="13">
      <c r="A13" s="3" t="inlineStr">
        <is>
          <t>Write off of deferred debt issuance cost</t>
        </is>
      </c>
      <c r="E13" s="4" t="n">
        <v>12500</v>
      </c>
    </row>
    <row r="14">
      <c r="A14" s="3" t="inlineStr">
        <is>
          <t>2020 Debt Facilities [Member]</t>
        </is>
      </c>
    </row>
    <row r="15">
      <c r="A15" s="5" t="inlineStr">
        <is>
          <t>Debt Instrument [Line Items]</t>
        </is>
      </c>
    </row>
    <row r="16">
      <c r="A16" s="3" t="inlineStr">
        <is>
          <t>Deferred finance costs, gross</t>
        </is>
      </c>
      <c r="H16" s="6" t="n">
        <v>7300</v>
      </c>
    </row>
    <row r="17">
      <c r="A17" s="3" t="inlineStr">
        <is>
          <t>Core Term Loan Facility and Transition Term Loan Facility [Member]</t>
        </is>
      </c>
    </row>
    <row r="18">
      <c r="A18" s="5" t="inlineStr">
        <is>
          <t>Debt Instrument [Line Items]</t>
        </is>
      </c>
    </row>
    <row r="19">
      <c r="A19" s="3" t="inlineStr">
        <is>
          <t>Deferred finance costs, gross</t>
        </is>
      </c>
      <c r="H19" s="4" t="n">
        <v>6300</v>
      </c>
    </row>
    <row r="20">
      <c r="A20" s="3" t="inlineStr">
        <is>
          <t>Payments of financing costs</t>
        </is>
      </c>
      <c r="C20" s="6" t="n">
        <v>6500</v>
      </c>
    </row>
    <row r="21">
      <c r="A21" s="3" t="inlineStr">
        <is>
          <t>Core Term Loan Facility and Transition Term Loan Facility Deemed Expensed [Member]</t>
        </is>
      </c>
    </row>
    <row r="22">
      <c r="A22" s="5" t="inlineStr">
        <is>
          <t>Debt Instrument [Line Items]</t>
        </is>
      </c>
    </row>
    <row r="23">
      <c r="A23" s="3" t="inlineStr">
        <is>
          <t>Deferred finance costs, gross</t>
        </is>
      </c>
      <c r="D23" s="6" t="n">
        <v>200</v>
      </c>
      <c r="F23" s="6" t="n">
        <v>200</v>
      </c>
    </row>
    <row r="24">
      <c r="A24" s="3" t="inlineStr">
        <is>
          <t>Revolving Credit Facility [Member] | Core Revolving Facility [Member]</t>
        </is>
      </c>
    </row>
    <row r="25">
      <c r="A25" s="5" t="inlineStr">
        <is>
          <t>Debt Instrument [Line Items]</t>
        </is>
      </c>
    </row>
    <row r="26">
      <c r="A26" s="3" t="inlineStr">
        <is>
          <t>Deferred finance costs, gross</t>
        </is>
      </c>
      <c r="B26" s="6" t="n">
        <v>700</v>
      </c>
      <c r="E26" s="6" t="n">
        <v>700</v>
      </c>
      <c r="G26" s="6" t="n">
        <v>800</v>
      </c>
    </row>
    <row r="27">
      <c r="A27" s="3" t="inlineStr">
        <is>
          <t>Term Loan [Member] | Core Revolving Facility [Member]</t>
        </is>
      </c>
    </row>
    <row r="28">
      <c r="A28" s="5" t="inlineStr">
        <is>
          <t>Debt Instrument [Line Items]</t>
        </is>
      </c>
    </row>
    <row r="29">
      <c r="A29" s="3" t="inlineStr">
        <is>
          <t>Deferred finance costs, gross</t>
        </is>
      </c>
      <c r="H29" s="6" t="n">
        <v>800</v>
      </c>
    </row>
    <row r="30">
      <c r="A30" s="3" t="inlineStr">
        <is>
          <t>Senior Notes [Member] | 8.5% Senior Notes [Member]</t>
        </is>
      </c>
    </row>
    <row r="31">
      <c r="A31" s="5" t="inlineStr">
        <is>
          <t>Debt Instrument [Line Items]</t>
        </is>
      </c>
    </row>
    <row r="32">
      <c r="A32" s="3" t="inlineStr">
        <is>
          <t>Debt instrument, interest rate, stated percentage</t>
        </is>
      </c>
      <c r="B32" s="3" t="inlineStr">
        <is>
          <t>8.50%</t>
        </is>
      </c>
      <c r="E32" s="3" t="inlineStr">
        <is>
          <t>8.50%</t>
        </is>
      </c>
      <c r="G32" s="3" t="inlineStr">
        <is>
          <t>8.50%</t>
        </is>
      </c>
    </row>
    <row r="33">
      <c r="A33" s="3" t="inlineStr">
        <is>
          <t>Subordinated Debt [Member] | 10.75% Subordinated Notes [Member]</t>
        </is>
      </c>
    </row>
    <row r="34">
      <c r="A34" s="5" t="inlineStr">
        <is>
          <t>Debt Instrument [Line Items]</t>
        </is>
      </c>
    </row>
    <row r="35">
      <c r="A35" s="3" t="inlineStr">
        <is>
          <t>Debt instrument prepayment fee amount</t>
        </is>
      </c>
      <c r="B35" s="6" t="n">
        <v>1000</v>
      </c>
      <c r="E35" s="6" t="n">
        <v>1000</v>
      </c>
    </row>
    <row r="36">
      <c r="A36" s="3" t="inlineStr">
        <is>
          <t>Debt instrument, interest rate, stated percentage</t>
        </is>
      </c>
      <c r="B36" s="3" t="inlineStr">
        <is>
          <t>10.75%</t>
        </is>
      </c>
      <c r="E36" s="3" t="inlineStr">
        <is>
          <t>10.75%</t>
        </is>
      </c>
    </row>
    <row r="37">
      <c r="A37" s="3" t="inlineStr">
        <is>
          <t>Subordinated Debt [Member] | 8.5% Senior Notes [Member]</t>
        </is>
      </c>
    </row>
    <row r="38">
      <c r="A38" s="5" t="inlineStr">
        <is>
          <t>Debt Instrument [Line Items]</t>
        </is>
      </c>
    </row>
    <row r="39">
      <c r="A39" s="3" t="inlineStr">
        <is>
          <t>Debt instrument, interest rate, stated percentage</t>
        </is>
      </c>
      <c r="B39" s="3" t="inlineStr">
        <is>
          <t>8.50%</t>
        </is>
      </c>
      <c r="E39" s="3" t="inlineStr">
        <is>
          <t>8.50%</t>
        </is>
      </c>
      <c r="G39" s="3" t="inlineStr">
        <is>
          <t>8.50%</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4" customWidth="1" min="5" max="5"/>
    <col width="21" customWidth="1" min="6" max="6"/>
    <col width="24" customWidth="1" min="7" max="7"/>
    <col width="21" customWidth="1" min="8" max="8"/>
    <col width="30" customWidth="1" min="9" max="9"/>
    <col width="30" customWidth="1" min="10" max="10"/>
    <col width="37" customWidth="1" min="11" max="11"/>
    <col width="37" customWidth="1" min="12" max="12"/>
    <col width="21" customWidth="1" min="13" max="13"/>
    <col width="20" customWidth="1" min="14" max="14"/>
    <col width="21" customWidth="1" min="15" max="15"/>
  </cols>
  <sheetData>
    <row r="1">
      <c r="A1" s="1" t="inlineStr">
        <is>
          <t>CAPITAL STOCK AND STOCK COMPENSATION (Narrative) (Details)</t>
        </is>
      </c>
      <c r="B1" s="2" t="inlineStr">
        <is>
          <t>Jul. 28, 2021$ / shares</t>
        </is>
      </c>
      <c r="C1" s="2" t="inlineStr">
        <is>
          <t>Jul. 16, 2021USD ($)shares</t>
        </is>
      </c>
      <c r="D1" s="2" t="inlineStr">
        <is>
          <t>Jun. 28, 2021USD ($)</t>
        </is>
      </c>
      <c r="E1" s="2" t="inlineStr">
        <is>
          <t>Jun. 04, 2021$ / shares</t>
        </is>
      </c>
      <c r="F1" s="2" t="inlineStr">
        <is>
          <t>Mar. 26, 2021USD ($)</t>
        </is>
      </c>
      <c r="G1" s="2" t="inlineStr">
        <is>
          <t>Feb. 23, 2021$ / shares</t>
        </is>
      </c>
      <c r="H1" s="2" t="inlineStr">
        <is>
          <t>Aug. 04, 2020USD ($)</t>
        </is>
      </c>
      <c r="I1" s="2" t="inlineStr">
        <is>
          <t>Jun. 30, 2021$ / sharesshares</t>
        </is>
      </c>
      <c r="J1" s="2" t="inlineStr">
        <is>
          <t>Jun. 30, 2020$ / sharesshares</t>
        </is>
      </c>
      <c r="K1" s="2" t="inlineStr">
        <is>
          <t>Jun. 30, 2021USD ($)$ / sharesshares</t>
        </is>
      </c>
      <c r="L1" s="2" t="inlineStr">
        <is>
          <t>Jun. 30, 2020USD ($)$ / sharesshares</t>
        </is>
      </c>
      <c r="M1" s="2" t="inlineStr">
        <is>
          <t>Jul. 15, 2021USD ($)</t>
        </is>
      </c>
      <c r="N1" s="2" t="inlineStr">
        <is>
          <t>Dec. 31, 2020shares</t>
        </is>
      </c>
      <c r="O1" s="2" t="inlineStr">
        <is>
          <t>Oct. 28, 2020USD ($)</t>
        </is>
      </c>
    </row>
    <row r="2">
      <c r="A2" s="5" t="inlineStr">
        <is>
          <t>Share-based Compensation Arrangement by Share-based Payment Award [Line Items]</t>
        </is>
      </c>
    </row>
    <row r="3">
      <c r="A3" s="3" t="inlineStr">
        <is>
          <t>Stock repurchase program, authorized amount | $</t>
        </is>
      </c>
      <c r="H3" s="6" t="n">
        <v>30000000</v>
      </c>
      <c r="O3" s="6" t="n">
        <v>50000000</v>
      </c>
    </row>
    <row r="4">
      <c r="A4" s="3" t="inlineStr">
        <is>
          <t>Purchase of treasury stock | $</t>
        </is>
      </c>
      <c r="K4" s="6" t="n">
        <v>0</v>
      </c>
      <c r="L4" s="6" t="n">
        <v>29997000</v>
      </c>
    </row>
    <row r="5">
      <c r="A5" s="3" t="inlineStr">
        <is>
          <t>Dividends payable, date declared</t>
        </is>
      </c>
      <c r="E5" s="3" t="inlineStr">
        <is>
          <t>Jun. 4,
		2021</t>
        </is>
      </c>
      <c r="G5" s="3" t="inlineStr">
        <is>
          <t>Feb. 23,
		2021</t>
        </is>
      </c>
    </row>
    <row r="6">
      <c r="A6" s="3" t="inlineStr">
        <is>
          <t>Dividends payable, amount per share | $ / shares</t>
        </is>
      </c>
      <c r="E6" s="7" t="n">
        <v>0.06</v>
      </c>
      <c r="G6" s="7" t="n">
        <v>0.06</v>
      </c>
    </row>
    <row r="7">
      <c r="A7" s="3" t="inlineStr">
        <is>
          <t>Payments of dividends | $</t>
        </is>
      </c>
      <c r="D7" s="6" t="n">
        <v>1700000</v>
      </c>
      <c r="F7" s="6" t="n">
        <v>1700000</v>
      </c>
      <c r="K7" s="6" t="n">
        <v>3369000</v>
      </c>
      <c r="L7" s="4" t="n">
        <v>3412000</v>
      </c>
    </row>
    <row r="8">
      <c r="A8" s="3" t="inlineStr">
        <is>
          <t>Dividends payable, date of record</t>
        </is>
      </c>
      <c r="E8" s="3" t="inlineStr">
        <is>
          <t>Jun. 14,
		2021</t>
        </is>
      </c>
      <c r="G8" s="3" t="inlineStr">
        <is>
          <t>Mar. 11,
		2021</t>
        </is>
      </c>
    </row>
    <row r="9">
      <c r="A9" s="3" t="inlineStr">
        <is>
          <t>Dividends payable, date to be paid</t>
        </is>
      </c>
      <c r="B9" s="3" t="inlineStr">
        <is>
          <t>Sep. 23,
		2021</t>
        </is>
      </c>
      <c r="E9" s="3" t="inlineStr">
        <is>
          <t>Jun. 28,
		2021</t>
        </is>
      </c>
      <c r="G9" s="3" t="inlineStr">
        <is>
          <t>Mar. 26,
		2021</t>
        </is>
      </c>
    </row>
    <row r="10">
      <c r="A10" s="3" t="inlineStr">
        <is>
          <t>Stock Repurchased and Retired During Period, Value | $</t>
        </is>
      </c>
      <c r="L10" s="6" t="n">
        <v>30000000</v>
      </c>
    </row>
    <row r="11">
      <c r="A11" s="3" t="inlineStr">
        <is>
          <t>Stock Repurchased and Retired During Period, Shares</t>
        </is>
      </c>
      <c r="L11" s="4" t="n">
        <v>1417292</v>
      </c>
    </row>
    <row r="12">
      <c r="A12" s="3" t="inlineStr">
        <is>
          <t>Stock repurchased per share amount | $ / shares</t>
        </is>
      </c>
      <c r="L12" s="7" t="n">
        <v>21.16</v>
      </c>
    </row>
    <row r="13">
      <c r="A13" s="3" t="inlineStr">
        <is>
          <t>Stock repurchased during period, shares</t>
        </is>
      </c>
      <c r="K13" s="4" t="n">
        <v>0</v>
      </c>
    </row>
    <row r="14">
      <c r="A14" s="3" t="inlineStr">
        <is>
          <t>Stock Repurchase Program Expiration Date</t>
        </is>
      </c>
      <c r="H14" s="3" t="inlineStr">
        <is>
          <t>Aug. 4,
		2022</t>
        </is>
      </c>
    </row>
    <row r="15">
      <c r="A15" s="3" t="inlineStr">
        <is>
          <t>Accelerated shares vested</t>
        </is>
      </c>
      <c r="C15" s="4" t="n">
        <v>5035</v>
      </c>
    </row>
    <row r="16">
      <c r="A16" s="3" t="inlineStr">
        <is>
          <t>Common stock, shares, issued</t>
        </is>
      </c>
      <c r="I16" s="4" t="n">
        <v>28128298</v>
      </c>
      <c r="K16" s="4" t="n">
        <v>28128298</v>
      </c>
      <c r="N16" s="4" t="n">
        <v>28014877</v>
      </c>
    </row>
    <row r="17">
      <c r="A17" s="3" t="inlineStr">
        <is>
          <t>Common stock, shares, outstanding</t>
        </is>
      </c>
      <c r="I17" s="4" t="n">
        <v>28128298</v>
      </c>
      <c r="K17" s="4" t="n">
        <v>28128298</v>
      </c>
      <c r="N17" s="4" t="n">
        <v>28014877</v>
      </c>
    </row>
    <row r="18">
      <c r="A18" s="3" t="inlineStr">
        <is>
          <t>Subsequent Event [Member]</t>
        </is>
      </c>
    </row>
    <row r="19">
      <c r="A19" s="5" t="inlineStr">
        <is>
          <t>Share-based Compensation Arrangement by Share-based Payment Award [Line Items]</t>
        </is>
      </c>
    </row>
    <row r="20">
      <c r="A20" s="3" t="inlineStr">
        <is>
          <t>Dividends payable, date declared</t>
        </is>
      </c>
      <c r="B20" s="3" t="inlineStr">
        <is>
          <t>Jul. 28,
		2021</t>
        </is>
      </c>
    </row>
    <row r="21">
      <c r="A21" s="3" t="inlineStr">
        <is>
          <t>Dividends payable, amount per share | $ / shares</t>
        </is>
      </c>
      <c r="B21" s="7" t="n">
        <v>0.06</v>
      </c>
    </row>
    <row r="22">
      <c r="A22" s="3" t="inlineStr">
        <is>
          <t>Dividends payable, date of record</t>
        </is>
      </c>
      <c r="B22" s="3" t="inlineStr">
        <is>
          <t>Sep. 9,
		2021</t>
        </is>
      </c>
    </row>
    <row r="23">
      <c r="A23" s="3" t="inlineStr">
        <is>
          <t>Accelerated shares vested</t>
        </is>
      </c>
      <c r="C23" s="4" t="n">
        <v>5035</v>
      </c>
    </row>
    <row r="24">
      <c r="A24" s="3" t="inlineStr">
        <is>
          <t>Common stock, shares, issued</t>
        </is>
      </c>
      <c r="C24" s="4" t="n">
        <v>50674393</v>
      </c>
    </row>
    <row r="25">
      <c r="A25" s="3" t="inlineStr">
        <is>
          <t>Common stock, shares, outstanding</t>
        </is>
      </c>
      <c r="C25" s="4" t="n">
        <v>50674393</v>
      </c>
    </row>
    <row r="26">
      <c r="A26" s="3" t="inlineStr">
        <is>
          <t>Special dividends that can be paid prior to the effective date under the business combination | $</t>
        </is>
      </c>
      <c r="M26" s="6" t="n">
        <v>31500000</v>
      </c>
    </row>
    <row r="27">
      <c r="A27" s="3" t="inlineStr">
        <is>
          <t>Certain Employees and Senior Officers [Member]</t>
        </is>
      </c>
    </row>
    <row r="28">
      <c r="A28" s="5" t="inlineStr">
        <is>
          <t>Share-based Compensation Arrangement by Share-based Payment Award [Line Items]</t>
        </is>
      </c>
    </row>
    <row r="29">
      <c r="A29" s="3" t="inlineStr">
        <is>
          <t>Granted, options</t>
        </is>
      </c>
      <c r="K29" s="4" t="n">
        <v>141282</v>
      </c>
    </row>
    <row r="30">
      <c r="A30" s="3" t="inlineStr">
        <is>
          <t>Grant date, value, per share</t>
        </is>
      </c>
      <c r="K30" s="9" t="n">
        <v>9.92</v>
      </c>
    </row>
    <row r="31">
      <c r="A31" s="3" t="inlineStr">
        <is>
          <t>Grants, options, per share | $ / shares</t>
        </is>
      </c>
      <c r="K31" s="7" t="n">
        <v>21.58</v>
      </c>
    </row>
    <row r="32">
      <c r="A32" s="3" t="inlineStr">
        <is>
          <t>Fair value assumptions, risk free interest rate</t>
        </is>
      </c>
      <c r="K32" s="3" t="inlineStr">
        <is>
          <t>1.06%</t>
        </is>
      </c>
    </row>
    <row r="33">
      <c r="A33" s="3" t="inlineStr">
        <is>
          <t>Fair value assumptions, expected dividend rate</t>
        </is>
      </c>
      <c r="K33" s="3" t="inlineStr">
        <is>
          <t>1.23%</t>
        </is>
      </c>
    </row>
    <row r="34">
      <c r="A34" s="3" t="inlineStr">
        <is>
          <t>Fair value assumptions, expected volatility factor</t>
        </is>
      </c>
      <c r="K34" s="3" t="inlineStr">
        <is>
          <t>0.55%</t>
        </is>
      </c>
    </row>
    <row r="35">
      <c r="A35" s="3" t="inlineStr">
        <is>
          <t>Fair value assumptions, expected life</t>
        </is>
      </c>
      <c r="K35" s="3" t="inlineStr">
        <is>
          <t>6 years</t>
        </is>
      </c>
    </row>
    <row r="36">
      <c r="A36" s="3" t="inlineStr">
        <is>
          <t>Share based arrangement fair value method used</t>
        </is>
      </c>
      <c r="K36" s="3" t="inlineStr">
        <is>
          <t>Black-Scholes option pricing model</t>
        </is>
      </c>
    </row>
    <row r="37">
      <c r="A37" s="3" t="inlineStr">
        <is>
          <t>Share based arrangement exercisable option period, maximum</t>
        </is>
      </c>
      <c r="K37" s="3" t="inlineStr">
        <is>
          <t>90 days</t>
        </is>
      </c>
    </row>
    <row r="38">
      <c r="A38" s="3" t="inlineStr">
        <is>
          <t>Number of shares convertible into common shares per equity award represents</t>
        </is>
      </c>
      <c r="K38" s="4" t="n">
        <v>1</v>
      </c>
    </row>
    <row r="39">
      <c r="A39" s="3" t="inlineStr">
        <is>
          <t>Restricted Stock Units (RSUs) [Member]</t>
        </is>
      </c>
    </row>
    <row r="40">
      <c r="A40" s="5" t="inlineStr">
        <is>
          <t>Share-based Compensation Arrangement by Share-based Payment Award [Line Items]</t>
        </is>
      </c>
    </row>
    <row r="41">
      <c r="A41" s="3" t="inlineStr">
        <is>
          <t>Shares paid for tax withholding for share based compensation</t>
        </is>
      </c>
      <c r="I41" s="4" t="n">
        <v>28145</v>
      </c>
      <c r="J41" s="4" t="n">
        <v>23744</v>
      </c>
      <c r="K41" s="4" t="n">
        <v>50975</v>
      </c>
      <c r="L41" s="4" t="n">
        <v>56954</v>
      </c>
    </row>
    <row r="42">
      <c r="A42" s="3" t="inlineStr">
        <is>
          <t>Shares paid for tax withholding for share based compensation, per share amount | $ / shares</t>
        </is>
      </c>
      <c r="I42" s="7" t="n">
        <v>19.23</v>
      </c>
      <c r="J42" s="7" t="n">
        <v>20.84</v>
      </c>
      <c r="K42" s="7" t="n">
        <v>20.21</v>
      </c>
      <c r="L42" s="7" t="n">
        <v>21.07</v>
      </c>
    </row>
    <row r="43">
      <c r="A43" s="3" t="inlineStr">
        <is>
          <t>Number of shares convertible into common shares per equity award represents</t>
        </is>
      </c>
      <c r="K43" s="4" t="n">
        <v>1</v>
      </c>
    </row>
    <row r="44">
      <c r="A44" s="3" t="inlineStr">
        <is>
          <t>Restricted Stock Units (RSUs) [Member] | Certain Employees and Senior Officers [Member]</t>
        </is>
      </c>
    </row>
    <row r="45">
      <c r="A45" s="5" t="inlineStr">
        <is>
          <t>Share-based Compensation Arrangement by Share-based Payment Award [Line Items]</t>
        </is>
      </c>
    </row>
    <row r="46">
      <c r="A46" s="3" t="inlineStr">
        <is>
          <t>Granted</t>
        </is>
      </c>
      <c r="K46" s="4" t="n">
        <v>64943</v>
      </c>
    </row>
    <row r="47">
      <c r="A47" s="3" t="inlineStr">
        <is>
          <t>Granted, per share | $ / shares</t>
        </is>
      </c>
      <c r="K47" s="7" t="n">
        <v>21.58</v>
      </c>
    </row>
    <row r="48">
      <c r="A48" s="3" t="inlineStr">
        <is>
          <t>Restricted Stock [Member] | Subsequent Event [Member]</t>
        </is>
      </c>
    </row>
    <row r="49">
      <c r="A49" s="5" t="inlineStr">
        <is>
          <t>Share-based Compensation Arrangement by Share-based Payment Award [Line Items]</t>
        </is>
      </c>
    </row>
    <row r="50">
      <c r="A50" s="3" t="inlineStr">
        <is>
          <t>Shares issued in asset acquisition | $</t>
        </is>
      </c>
      <c r="C50" s="6" t="n">
        <v>72994</v>
      </c>
    </row>
    <row r="51">
      <c r="A51" s="3" t="inlineStr">
        <is>
          <t>Restricted Stock [Member] | Directors [Member]</t>
        </is>
      </c>
    </row>
    <row r="52">
      <c r="A52" s="5" t="inlineStr">
        <is>
          <t>Share-based Compensation Arrangement by Share-based Payment Award [Line Items]</t>
        </is>
      </c>
    </row>
    <row r="53">
      <c r="A53" s="3" t="inlineStr">
        <is>
          <t>Granted</t>
        </is>
      </c>
      <c r="K53" s="4" t="n">
        <v>41287</v>
      </c>
    </row>
    <row r="54">
      <c r="A54" s="3" t="inlineStr">
        <is>
          <t>Granted, per share | $ / shares</t>
        </is>
      </c>
      <c r="K54" s="7" t="n">
        <v>19.86</v>
      </c>
    </row>
    <row r="55">
      <c r="A55" s="3" t="inlineStr">
        <is>
          <t>Share-based Compensation Award, Tranche One [Member] | Restricted Stock Units (RSUs) [Member] | Certain Employees and Senior Officers [Member]</t>
        </is>
      </c>
    </row>
    <row r="56">
      <c r="A56" s="5" t="inlineStr">
        <is>
          <t>Share-based Compensation Arrangement by Share-based Payment Award [Line Items]</t>
        </is>
      </c>
    </row>
    <row r="57">
      <c r="A57" s="3" t="inlineStr">
        <is>
          <t>Granted, per share | $ / shares</t>
        </is>
      </c>
      <c r="K57" s="7" t="n">
        <v>21.58</v>
      </c>
    </row>
    <row r="58">
      <c r="A58" s="3" t="inlineStr">
        <is>
          <t>Vesting percentage</t>
        </is>
      </c>
      <c r="K58" s="3" t="inlineStr">
        <is>
          <t>50.00%</t>
        </is>
      </c>
    </row>
    <row r="59">
      <c r="A59" s="3" t="inlineStr">
        <is>
          <t>Return on investment capital performance period</t>
        </is>
      </c>
      <c r="K59" s="3" t="inlineStr">
        <is>
          <t>3 years</t>
        </is>
      </c>
    </row>
    <row r="60">
      <c r="A60" s="3" t="inlineStr">
        <is>
          <t>Share-based Payment Arrangement, Tranche Two [Member] | Restricted Stock Units (RSUs) [Member] | Certain Employees and Senior Officers [Member]</t>
        </is>
      </c>
    </row>
    <row r="61">
      <c r="A61" s="5" t="inlineStr">
        <is>
          <t>Share-based Compensation Arrangement by Share-based Payment Award [Line Items]</t>
        </is>
      </c>
    </row>
    <row r="62">
      <c r="A62" s="3" t="inlineStr">
        <is>
          <t>Granted, per share | $ / shares</t>
        </is>
      </c>
      <c r="K62" s="7" t="n">
        <v>22.5</v>
      </c>
    </row>
    <row r="63">
      <c r="A63" s="3" t="inlineStr">
        <is>
          <t>Vesting percentage</t>
        </is>
      </c>
      <c r="K63" s="3" t="inlineStr">
        <is>
          <t>1.00%</t>
        </is>
      </c>
    </row>
    <row r="64">
      <c r="A64" s="3" t="inlineStr">
        <is>
          <t>Total shareholder return performance period</t>
        </is>
      </c>
      <c r="K64" s="3" t="inlineStr">
        <is>
          <t>3 years</t>
        </is>
      </c>
    </row>
    <row r="65">
      <c r="A65" s="3" t="inlineStr">
        <is>
          <t>Share-based Payment Arrangement, Tranche Three [Member] | Restricted Stock Units (RSUs) [Member] | Certain Employees and Senior Officers [Member]</t>
        </is>
      </c>
    </row>
    <row r="66">
      <c r="A66" s="5" t="inlineStr">
        <is>
          <t>Share-based Compensation Arrangement by Share-based Payment Award [Line Items]</t>
        </is>
      </c>
    </row>
    <row r="67">
      <c r="A67" s="3" t="inlineStr">
        <is>
          <t>Total shareholder return peer group performance period</t>
        </is>
      </c>
      <c r="K67" s="3" t="inlineStr">
        <is>
          <t>3 years</t>
        </is>
      </c>
    </row>
    <row r="68">
      <c r="A68" s="3" t="inlineStr">
        <is>
          <t>Diamond S Shipping Inc | Subsequent Event [Member]</t>
        </is>
      </c>
    </row>
    <row r="69">
      <c r="A69" s="5" t="inlineStr">
        <is>
          <t>Share-based Compensation Arrangement by Share-based Payment Award [Line Items]</t>
        </is>
      </c>
    </row>
    <row r="70">
      <c r="A70" s="3" t="inlineStr">
        <is>
          <t>Asset acquisition conversion ratio of acquiree stock into acquirer stock</t>
        </is>
      </c>
      <c r="C70" s="8" t="n">
        <v>0.55375</v>
      </c>
    </row>
    <row r="71">
      <c r="A71" s="3" t="inlineStr">
        <is>
          <t>Percentage of outstanding shares</t>
        </is>
      </c>
      <c r="C71" s="3" t="inlineStr">
        <is>
          <t>44.25%</t>
        </is>
      </c>
    </row>
    <row r="72">
      <c r="A72" s="3" t="inlineStr">
        <is>
          <t>Diamond S Shipping Inc | Restricted Stock [Member] | Subsequent Event [Member]</t>
        </is>
      </c>
    </row>
    <row r="73">
      <c r="A73" s="5" t="inlineStr">
        <is>
          <t>Share-based Compensation Arrangement by Share-based Payment Award [Line Items]</t>
        </is>
      </c>
    </row>
    <row r="74">
      <c r="A74" s="3" t="inlineStr">
        <is>
          <t>Nonvested Shares Outstanding</t>
        </is>
      </c>
      <c r="C74" s="4" t="n">
        <v>131845</v>
      </c>
    </row>
    <row r="75">
      <c r="A75" s="3" t="inlineStr">
        <is>
          <t>Diamond S Shipping Inc | Common Stock [Member] | Subsequent Event [Member]</t>
        </is>
      </c>
    </row>
    <row r="76">
      <c r="A76" s="5" t="inlineStr">
        <is>
          <t>Share-based Compensation Arrangement by Share-based Payment Award [Line Items]</t>
        </is>
      </c>
    </row>
    <row r="77">
      <c r="A77" s="3" t="inlineStr">
        <is>
          <t>Shares issued in asset acquisition | $</t>
        </is>
      </c>
      <c r="C77" s="6" t="n">
        <v>22536647</v>
      </c>
    </row>
    <row r="78">
      <c r="A78" s="3" t="inlineStr">
        <is>
          <t>Diamond S Shareholders [Member] | Subsequent Event [Member]</t>
        </is>
      </c>
    </row>
    <row r="79">
      <c r="A79" s="5" t="inlineStr">
        <is>
          <t>Share-based Compensation Arrangement by Share-based Payment Award [Line Items]</t>
        </is>
      </c>
    </row>
    <row r="80">
      <c r="A80" s="3" t="inlineStr">
        <is>
          <t>Percentage of outstanding shares</t>
        </is>
      </c>
      <c r="C80" s="3" t="inlineStr">
        <is>
          <t>44.25%</t>
        </is>
      </c>
    </row>
    <row r="81">
      <c r="A81" s="3" t="inlineStr">
        <is>
          <t>Pre Merger International Seaways Shareholders [Member] | Subsequent Event [Member]</t>
        </is>
      </c>
    </row>
    <row r="82">
      <c r="A82" s="5" t="inlineStr">
        <is>
          <t>Share-based Compensation Arrangement by Share-based Payment Award [Line Items]</t>
        </is>
      </c>
    </row>
    <row r="83">
      <c r="A83" s="3" t="inlineStr">
        <is>
          <t>Percentage of outstanding shares</t>
        </is>
      </c>
      <c r="C83" s="3" t="inlineStr">
        <is>
          <t>55.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Narrative) (Details) $ in Millions</t>
        </is>
      </c>
      <c r="B1" s="2" t="inlineStr">
        <is>
          <t>6 Months Ended</t>
        </is>
      </c>
    </row>
    <row r="2">
      <c r="B2" s="2" t="inlineStr">
        <is>
          <t>Jun. 30, 2021USD ($)</t>
        </is>
      </c>
    </row>
    <row r="3">
      <c r="A3" s="5" t="inlineStr">
        <is>
          <t>ACCUMULATED OTHER COMPREHENSIVE LOSS [Abstract]</t>
        </is>
      </c>
    </row>
    <row r="4">
      <c r="A4" s="3" t="inlineStr">
        <is>
          <t>Derivative instruments, gain (loss) reclassification from accumulated oci to income, estimated net amount to be transferred</t>
        </is>
      </c>
      <c r="B4" s="10" t="n">
        <v>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Components of Accumulated Other Comprehensive Loss) (Details) - USD ($) $ in Thousands</t>
        </is>
      </c>
      <c r="B1" s="2" t="inlineStr">
        <is>
          <t>Jun. 30, 2021</t>
        </is>
      </c>
      <c r="C1" s="2" t="inlineStr">
        <is>
          <t>Dec. 31, 2020</t>
        </is>
      </c>
    </row>
    <row r="2">
      <c r="A2" s="5" t="inlineStr">
        <is>
          <t>ACCUMULATED OTHER COMPREHENSIVE LOSS [Abstract]</t>
        </is>
      </c>
    </row>
    <row r="3">
      <c r="A3" s="3" t="inlineStr">
        <is>
          <t>Unrealized losses on derivative instruments</t>
        </is>
      </c>
      <c r="B3" s="6" t="n">
        <v>-14276</v>
      </c>
      <c r="C3" s="6" t="n">
        <v>-24098</v>
      </c>
    </row>
    <row r="4">
      <c r="A4" s="3" t="inlineStr">
        <is>
          <t>Items not yet recognized as a component of net periodic benefit cost (pension plans)</t>
        </is>
      </c>
      <c r="B4" s="4" t="n">
        <v>-8641</v>
      </c>
      <c r="C4" s="4" t="n">
        <v>-8515</v>
      </c>
    </row>
    <row r="5">
      <c r="A5" s="3" t="inlineStr">
        <is>
          <t>Accumulated other comprehensive loss</t>
        </is>
      </c>
      <c r="B5" s="6" t="n">
        <v>-22917</v>
      </c>
      <c r="C5" s="6" t="n">
        <v>-326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Components of AOCI, Net of Related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beginning</t>
        </is>
      </c>
      <c r="B3" s="6" t="n">
        <v>967763</v>
      </c>
      <c r="C3" s="6" t="n">
        <v>1029680</v>
      </c>
      <c r="D3" s="6" t="n">
        <v>972042</v>
      </c>
      <c r="E3" s="6" t="n">
        <v>1022293</v>
      </c>
    </row>
    <row r="4">
      <c r="A4" s="3" t="inlineStr">
        <is>
          <t>Other comprehensive (loss)/income, net of tax</t>
        </is>
      </c>
      <c r="B4" s="4" t="n">
        <v>-523</v>
      </c>
      <c r="C4" s="4" t="n">
        <v>-1119</v>
      </c>
      <c r="D4" s="4" t="n">
        <v>9696</v>
      </c>
      <c r="E4" s="4" t="n">
        <v>-15511</v>
      </c>
    </row>
    <row r="5">
      <c r="A5" s="3" t="inlineStr">
        <is>
          <t>Balance, ending</t>
        </is>
      </c>
      <c r="B5" s="4" t="n">
        <v>947454</v>
      </c>
      <c r="C5" s="4" t="n">
        <v>1072053</v>
      </c>
      <c r="D5" s="4" t="n">
        <v>947454</v>
      </c>
      <c r="E5" s="4" t="n">
        <v>1072053</v>
      </c>
    </row>
    <row r="6">
      <c r="A6" s="3" t="inlineStr">
        <is>
          <t>Accumulated Other Comprehensive Loss [Member]</t>
        </is>
      </c>
    </row>
    <row r="7">
      <c r="A7" s="3" t="inlineStr">
        <is>
          <t>Balance, beginning</t>
        </is>
      </c>
      <c r="B7" s="4" t="n">
        <v>-22394</v>
      </c>
      <c r="C7" s="4" t="n">
        <v>-34962</v>
      </c>
      <c r="D7" s="4" t="n">
        <v>-32613</v>
      </c>
      <c r="E7" s="4" t="n">
        <v>-20570</v>
      </c>
    </row>
    <row r="8">
      <c r="A8" s="3" t="inlineStr">
        <is>
          <t>Current period change, excluding amounts reclassified from accumulated other comprehensive loss</t>
        </is>
      </c>
      <c r="B8" s="4" t="n">
        <v>-3493</v>
      </c>
      <c r="C8" s="4" t="n">
        <v>-2764</v>
      </c>
      <c r="D8" s="4" t="n">
        <v>3723</v>
      </c>
      <c r="E8" s="4" t="n">
        <v>-18292</v>
      </c>
    </row>
    <row r="9">
      <c r="A9" s="3" t="inlineStr">
        <is>
          <t>Amounts reclassified from accumulated other comprehensive loss</t>
        </is>
      </c>
      <c r="B9" s="4" t="n">
        <v>2970</v>
      </c>
      <c r="C9" s="4" t="n">
        <v>1645</v>
      </c>
      <c r="D9" s="4" t="n">
        <v>5973</v>
      </c>
      <c r="E9" s="4" t="n">
        <v>2781</v>
      </c>
    </row>
    <row r="10">
      <c r="A10" s="3" t="inlineStr">
        <is>
          <t>Other comprehensive (loss)/income, net of tax</t>
        </is>
      </c>
      <c r="B10" s="4" t="n">
        <v>-523</v>
      </c>
      <c r="C10" s="4" t="n">
        <v>-1119</v>
      </c>
      <c r="D10" s="4" t="n">
        <v>9696</v>
      </c>
      <c r="E10" s="4" t="n">
        <v>-15511</v>
      </c>
    </row>
    <row r="11">
      <c r="A11" s="3" t="inlineStr">
        <is>
          <t>Balance, ending</t>
        </is>
      </c>
      <c r="B11" s="4" t="n">
        <v>-22917</v>
      </c>
      <c r="C11" s="4" t="n">
        <v>-36081</v>
      </c>
      <c r="D11" s="4" t="n">
        <v>-22917</v>
      </c>
      <c r="E11" s="4" t="n">
        <v>-36081</v>
      </c>
    </row>
    <row r="12">
      <c r="A12" s="3" t="inlineStr">
        <is>
          <t>Unrealized losses on cash flow hedges [Member]</t>
        </is>
      </c>
    </row>
    <row r="13">
      <c r="A13" s="3" t="inlineStr">
        <is>
          <t>Balance, beginning</t>
        </is>
      </c>
      <c r="B13" s="4" t="n">
        <v>-13815</v>
      </c>
      <c r="C13" s="4" t="n">
        <v>-26717</v>
      </c>
      <c r="D13" s="4" t="n">
        <v>-24098</v>
      </c>
      <c r="E13" s="4" t="n">
        <v>-11732</v>
      </c>
    </row>
    <row r="14">
      <c r="A14" s="3" t="inlineStr">
        <is>
          <t>Current period change, excluding amounts reclassified from accumulated other comprehensive loss</t>
        </is>
      </c>
      <c r="B14" s="4" t="n">
        <v>-3431</v>
      </c>
      <c r="C14" s="4" t="n">
        <v>-2828</v>
      </c>
      <c r="D14" s="4" t="n">
        <v>3849</v>
      </c>
      <c r="E14" s="4" t="n">
        <v>-18949</v>
      </c>
    </row>
    <row r="15">
      <c r="A15" s="3" t="inlineStr">
        <is>
          <t>Amounts reclassified from accumulated other comprehensive loss</t>
        </is>
      </c>
      <c r="B15" s="4" t="n">
        <v>2970</v>
      </c>
      <c r="C15" s="4" t="n">
        <v>1645</v>
      </c>
      <c r="D15" s="4" t="n">
        <v>5973</v>
      </c>
      <c r="E15" s="4" t="n">
        <v>2781</v>
      </c>
    </row>
    <row r="16">
      <c r="A16" s="3" t="inlineStr">
        <is>
          <t>Balance, ending</t>
        </is>
      </c>
      <c r="B16" s="4" t="n">
        <v>-14276</v>
      </c>
      <c r="C16" s="4" t="n">
        <v>-27900</v>
      </c>
      <c r="D16" s="4" t="n">
        <v>-14276</v>
      </c>
      <c r="E16" s="4" t="n">
        <v>-27900</v>
      </c>
    </row>
    <row r="17">
      <c r="A17" s="3" t="inlineStr">
        <is>
          <t>Accumulated Defined Benefit Plans Adjustment Attributable to Parent [Member]</t>
        </is>
      </c>
    </row>
    <row r="18">
      <c r="A18" s="3" t="inlineStr">
        <is>
          <t>Balance, beginning</t>
        </is>
      </c>
      <c r="B18" s="4" t="n">
        <v>-8579</v>
      </c>
      <c r="C18" s="4" t="n">
        <v>-8245</v>
      </c>
      <c r="D18" s="4" t="n">
        <v>-8515</v>
      </c>
      <c r="E18" s="4" t="n">
        <v>-8838</v>
      </c>
    </row>
    <row r="19">
      <c r="A19" s="3" t="inlineStr">
        <is>
          <t>Current period change, excluding amounts reclassified from accumulated other comprehensive loss</t>
        </is>
      </c>
      <c r="B19" s="4" t="n">
        <v>-62</v>
      </c>
      <c r="C19" s="4" t="n">
        <v>64</v>
      </c>
      <c r="D19" s="4" t="n">
        <v>-126</v>
      </c>
      <c r="E19" s="4" t="n">
        <v>657</v>
      </c>
    </row>
    <row r="20">
      <c r="A20" s="3" t="inlineStr">
        <is>
          <t>Amounts reclassified from accumulated other comprehensive loss</t>
        </is>
      </c>
      <c r="B20" s="4" t="n">
        <v>0</v>
      </c>
      <c r="C20" s="4" t="n">
        <v>0</v>
      </c>
    </row>
    <row r="21">
      <c r="A21" s="3" t="inlineStr">
        <is>
          <t>Balance, ending</t>
        </is>
      </c>
      <c r="B21" s="6" t="n">
        <v>-8641</v>
      </c>
      <c r="C21" s="6" t="n">
        <v>-8181</v>
      </c>
      <c r="D21" s="6" t="n">
        <v>-8641</v>
      </c>
      <c r="E21" s="6" t="n">
        <v>-81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mounts Reclassified out of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Unrealized losses on available-for-sale securities:</t>
        </is>
      </c>
    </row>
    <row r="4">
      <c r="A4" s="3" t="inlineStr">
        <is>
          <t>Equity in income of affiliated companies</t>
        </is>
      </c>
      <c r="B4" s="6" t="n">
        <v>-18782</v>
      </c>
      <c r="C4" s="6" t="n">
        <v>64359</v>
      </c>
      <c r="D4" s="6" t="n">
        <v>-32147</v>
      </c>
      <c r="E4" s="6" t="n">
        <v>97378</v>
      </c>
    </row>
    <row r="5">
      <c r="A5" s="3" t="inlineStr">
        <is>
          <t>Income (loss) from equity method investments</t>
        </is>
      </c>
      <c r="B5" s="4" t="n">
        <v>5375</v>
      </c>
      <c r="C5" s="4" t="n">
        <v>5205</v>
      </c>
      <c r="D5" s="4" t="n">
        <v>10843</v>
      </c>
      <c r="E5" s="4" t="n">
        <v>10316</v>
      </c>
    </row>
    <row r="6">
      <c r="A6" s="3" t="inlineStr">
        <is>
          <t>Interest expense</t>
        </is>
      </c>
      <c r="B6" s="4" t="n">
        <v>7006</v>
      </c>
      <c r="C6" s="4" t="n">
        <v>8881</v>
      </c>
      <c r="D6" s="4" t="n">
        <v>14286</v>
      </c>
      <c r="E6" s="4" t="n">
        <v>20890</v>
      </c>
    </row>
    <row r="7">
      <c r="A7" s="3" t="inlineStr">
        <is>
          <t>Other income</t>
        </is>
      </c>
      <c r="B7" s="4" t="n">
        <v>267</v>
      </c>
      <c r="C7" s="4" t="n">
        <v>143</v>
      </c>
      <c r="D7" s="4" t="n">
        <v>559</v>
      </c>
      <c r="E7" s="4" t="n">
        <v>-13289</v>
      </c>
    </row>
    <row r="8">
      <c r="A8" s="3" t="inlineStr">
        <is>
          <t>Total reclassified out of AOCL, before tax</t>
        </is>
      </c>
      <c r="B8" s="4" t="n">
        <v>2970</v>
      </c>
      <c r="C8" s="4" t="n">
        <v>1645</v>
      </c>
      <c r="D8" s="4" t="n">
        <v>5973</v>
      </c>
      <c r="E8" s="4" t="n">
        <v>2781</v>
      </c>
    </row>
    <row r="9">
      <c r="A9" s="3" t="inlineStr">
        <is>
          <t>Interest Rate Cap/Collar [Member] | Reclassification out of Accumulated Other Comprehensive Income [Member]</t>
        </is>
      </c>
    </row>
    <row r="10">
      <c r="A10" s="5" t="inlineStr">
        <is>
          <t>Unrealized losses on available-for-sale securities:</t>
        </is>
      </c>
    </row>
    <row r="11">
      <c r="A11" s="3" t="inlineStr">
        <is>
          <t>Interest expense</t>
        </is>
      </c>
      <c r="B11" s="4" t="n">
        <v>0</v>
      </c>
      <c r="C11" s="4" t="n">
        <v>0</v>
      </c>
      <c r="D11" s="4" t="n">
        <v>0</v>
      </c>
      <c r="E11" s="4" t="n">
        <v>81</v>
      </c>
    </row>
    <row r="12">
      <c r="A12" s="3" t="inlineStr">
        <is>
          <t>Interest Rate Swap [Member] | Reclassification out of Accumulated Other Comprehensive Income [Member] | Unrealized losses on cash flow hedges [Member]</t>
        </is>
      </c>
    </row>
    <row r="13">
      <c r="A13" s="5" t="inlineStr">
        <is>
          <t>Unrealized losses on available-for-sale securities:</t>
        </is>
      </c>
    </row>
    <row r="14">
      <c r="A14" s="3" t="inlineStr">
        <is>
          <t>Equity in income of affiliated companies</t>
        </is>
      </c>
      <c r="B14" s="4" t="n">
        <v>261</v>
      </c>
      <c r="C14" s="4" t="n">
        <v>228</v>
      </c>
      <c r="D14" s="4" t="n">
        <v>555</v>
      </c>
      <c r="E14" s="4" t="n">
        <v>388</v>
      </c>
    </row>
    <row r="15">
      <c r="A15" s="3" t="inlineStr">
        <is>
          <t>Interest expense</t>
        </is>
      </c>
      <c r="B15" s="4" t="n">
        <v>1149</v>
      </c>
      <c r="C15" s="6" t="n">
        <v>1417</v>
      </c>
      <c r="D15" s="4" t="n">
        <v>2265</v>
      </c>
      <c r="E15" s="4" t="n">
        <v>2312</v>
      </c>
    </row>
    <row r="16">
      <c r="A16" s="3" t="inlineStr">
        <is>
          <t>Hybrid Instrument [Member] | Interest Rate Swap [Member] | Reclassification out of Accumulated Other Comprehensive Income [Member]</t>
        </is>
      </c>
    </row>
    <row r="17">
      <c r="A17" s="5" t="inlineStr">
        <is>
          <t>Unrealized losses on available-for-sale securities:</t>
        </is>
      </c>
    </row>
    <row r="18">
      <c r="A18" s="3" t="inlineStr">
        <is>
          <t>Interest expense</t>
        </is>
      </c>
      <c r="B18" s="6" t="n">
        <v>1560</v>
      </c>
      <c r="D18" s="6" t="n">
        <v>3153</v>
      </c>
      <c r="E18"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VENUE (Narrative) (Details)</t>
        </is>
      </c>
      <c r="B1" s="2" t="inlineStr">
        <is>
          <t>3 Months Ended</t>
        </is>
      </c>
      <c r="D1" s="2" t="inlineStr">
        <is>
          <t>6 Months Ended</t>
        </is>
      </c>
    </row>
    <row r="2">
      <c r="B2" s="2" t="inlineStr">
        <is>
          <t>Jun. 30, 2021USD ($)</t>
        </is>
      </c>
      <c r="C2" s="2" t="inlineStr">
        <is>
          <t>Jun. 30, 2020USD ($)</t>
        </is>
      </c>
      <c r="D2" s="2" t="inlineStr">
        <is>
          <t>Jun. 30, 2021USD ($)property</t>
        </is>
      </c>
      <c r="E2" s="2" t="inlineStr">
        <is>
          <t>Jun. 30, 2020USD ($)</t>
        </is>
      </c>
    </row>
    <row r="3">
      <c r="A3" s="3" t="inlineStr">
        <is>
          <t>Revenues, Total | $</t>
        </is>
      </c>
      <c r="B3" s="6" t="n">
        <v>46304000</v>
      </c>
      <c r="C3" s="6" t="n">
        <v>139725000</v>
      </c>
      <c r="D3" s="6" t="n">
        <v>93060000</v>
      </c>
      <c r="E3" s="6" t="n">
        <v>265062000</v>
      </c>
    </row>
    <row r="4">
      <c r="A4" s="3" t="inlineStr">
        <is>
          <t>Contract with customer, performance obligation satisfied in previous period | $</t>
        </is>
      </c>
      <c r="B4" s="4" t="n">
        <v>0</v>
      </c>
      <c r="C4" s="6" t="n">
        <v>0</v>
      </c>
      <c r="D4" s="4" t="n">
        <v>0</v>
      </c>
      <c r="E4" s="6" t="n">
        <v>15000</v>
      </c>
    </row>
    <row r="5">
      <c r="A5" s="3" t="inlineStr">
        <is>
          <t>Capitalized contract cost, gross | $</t>
        </is>
      </c>
      <c r="B5" s="6" t="n">
        <v>0</v>
      </c>
      <c r="D5" s="6" t="n">
        <v>0</v>
      </c>
    </row>
    <row r="6">
      <c r="A6" s="3" t="inlineStr">
        <is>
          <t>Lease cancellation period notice</t>
        </is>
      </c>
      <c r="D6" s="3" t="inlineStr">
        <is>
          <t>90 days</t>
        </is>
      </c>
    </row>
    <row r="7">
      <c r="A7" s="3" t="inlineStr">
        <is>
          <t>Panamaxes [Member]</t>
        </is>
      </c>
    </row>
    <row r="8">
      <c r="A8" s="3" t="inlineStr">
        <is>
          <t>Number of vessels party to contracts | property</t>
        </is>
      </c>
      <c r="D8" s="4" t="n">
        <v>5</v>
      </c>
    </row>
    <row r="9">
      <c r="A9" s="3" t="inlineStr">
        <is>
          <t>Very Large Crude Carrier [Member]</t>
        </is>
      </c>
    </row>
    <row r="10">
      <c r="A10" s="3" t="inlineStr">
        <is>
          <t>Number of vessels party to contracts | property</t>
        </is>
      </c>
      <c r="D10" s="4" t="n">
        <v>1</v>
      </c>
    </row>
    <row r="11">
      <c r="A11" s="3" t="inlineStr">
        <is>
          <t>LR2 Vessel [Member]</t>
        </is>
      </c>
    </row>
    <row r="12">
      <c r="A12" s="3" t="inlineStr">
        <is>
          <t>Number of vessels party to contracts | property</t>
        </is>
      </c>
      <c r="D12" s="4"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loss)/income</t>
        </is>
      </c>
      <c r="B4" s="6" t="n">
        <v>-32148</v>
      </c>
      <c r="C4" s="6" t="n">
        <v>97377</v>
      </c>
    </row>
    <row r="5">
      <c r="A5" s="5" t="inlineStr">
        <is>
          <t>Items included in net (loss)/income not affecting cash flows:</t>
        </is>
      </c>
    </row>
    <row r="6">
      <c r="A6" s="3" t="inlineStr">
        <is>
          <t>Depreciation and amortization</t>
        </is>
      </c>
      <c r="B6" s="4" t="n">
        <v>33833</v>
      </c>
      <c r="C6" s="4" t="n">
        <v>37147</v>
      </c>
    </row>
    <row r="7">
      <c r="A7" s="3" t="inlineStr">
        <is>
          <t>Loss on write-down of vessels and other assets</t>
        </is>
      </c>
      <c r="B7" s="4" t="n">
        <v>3497</v>
      </c>
      <c r="C7" s="4" t="n">
        <v>5469</v>
      </c>
    </row>
    <row r="8">
      <c r="A8" s="3" t="inlineStr">
        <is>
          <t>Amortization of debt discount and other deferred financing costs</t>
        </is>
      </c>
      <c r="B8" s="4" t="n">
        <v>1077</v>
      </c>
      <c r="C8" s="4" t="n">
        <v>1708</v>
      </c>
    </row>
    <row r="9">
      <c r="A9" s="3" t="inlineStr">
        <is>
          <t>Deferred financing costs write-off</t>
        </is>
      </c>
      <c r="B9" s="4" t="n">
        <v>0</v>
      </c>
      <c r="C9" s="4" t="n">
        <v>12501</v>
      </c>
    </row>
    <row r="10">
      <c r="A10" s="3" t="inlineStr">
        <is>
          <t>Stock compensation</t>
        </is>
      </c>
      <c r="B10" s="4" t="n">
        <v>2263</v>
      </c>
      <c r="C10" s="4" t="n">
        <v>2503</v>
      </c>
    </row>
    <row r="11">
      <c r="A11" s="3" t="inlineStr">
        <is>
          <t>Earnings of affiliated companies</t>
        </is>
      </c>
      <c r="B11" s="4" t="n">
        <v>-10843</v>
      </c>
      <c r="C11" s="4" t="n">
        <v>-10209</v>
      </c>
    </row>
    <row r="12">
      <c r="A12" s="3" t="inlineStr">
        <is>
          <t>Change in fair value of interest rate collar recorded through earnings</t>
        </is>
      </c>
      <c r="B12" s="4" t="n">
        <v>0</v>
      </c>
      <c r="C12" s="4" t="n">
        <v>1271</v>
      </c>
    </row>
    <row r="13">
      <c r="A13" s="3" t="inlineStr">
        <is>
          <t>Write-off of registration statement costs</t>
        </is>
      </c>
      <c r="B13" s="4" t="n">
        <v>694</v>
      </c>
      <c r="C13" s="4" t="n">
        <v>0</v>
      </c>
    </row>
    <row r="14">
      <c r="A14" s="3" t="inlineStr">
        <is>
          <t>Other - net</t>
        </is>
      </c>
      <c r="B14" s="4" t="n">
        <v>831</v>
      </c>
      <c r="C14" s="4" t="n">
        <v>512</v>
      </c>
    </row>
    <row r="15">
      <c r="A15" s="5" t="inlineStr">
        <is>
          <t>Items included in net (loss)/income related to investing and financing activities:</t>
        </is>
      </c>
    </row>
    <row r="16">
      <c r="A16" s="3" t="inlineStr">
        <is>
          <t>Loss/(gain) on disposal of vessels and other property, net</t>
        </is>
      </c>
      <c r="B16" s="4" t="n">
        <v>519</v>
      </c>
      <c r="C16" s="4" t="n">
        <v>-4139</v>
      </c>
    </row>
    <row r="17">
      <c r="A17" s="3" t="inlineStr">
        <is>
          <t>Loss on extinguishment of debt</t>
        </is>
      </c>
      <c r="B17" s="4" t="n">
        <v>0</v>
      </c>
      <c r="C17" s="4" t="n">
        <v>1014</v>
      </c>
    </row>
    <row r="18">
      <c r="A18" s="3" t="inlineStr">
        <is>
          <t>Cash distributions from affiliated companies</t>
        </is>
      </c>
      <c r="B18" s="4" t="n">
        <v>3625</v>
      </c>
      <c r="C18" s="4" t="n">
        <v>5250</v>
      </c>
    </row>
    <row r="19">
      <c r="A19" s="3" t="inlineStr">
        <is>
          <t>Payments for drydocking</t>
        </is>
      </c>
      <c r="B19" s="4" t="n">
        <v>-14720</v>
      </c>
      <c r="C19" s="4" t="n">
        <v>-12513</v>
      </c>
    </row>
    <row r="20">
      <c r="A20" s="3" t="inlineStr">
        <is>
          <t>Insurance claims proceeds related to vessel operations</t>
        </is>
      </c>
      <c r="B20" s="4" t="n">
        <v>710</v>
      </c>
      <c r="C20" s="4" t="n">
        <v>570</v>
      </c>
    </row>
    <row r="21">
      <c r="A21" s="5" t="inlineStr">
        <is>
          <t>Changes in operating assets and liabilities:</t>
        </is>
      </c>
    </row>
    <row r="22">
      <c r="A22" s="3" t="inlineStr">
        <is>
          <t>Increase in receivables</t>
        </is>
      </c>
      <c r="B22" s="4" t="n">
        <v>-7619</v>
      </c>
      <c r="C22" s="4" t="n">
        <v>-17031</v>
      </c>
    </row>
    <row r="23">
      <c r="A23" s="3" t="inlineStr">
        <is>
          <t>Decrease in deferred revenue</t>
        </is>
      </c>
      <c r="B23" s="4" t="n">
        <v>-2995</v>
      </c>
      <c r="C23" s="4" t="n">
        <v>2970</v>
      </c>
    </row>
    <row r="24">
      <c r="A24" s="3" t="inlineStr">
        <is>
          <t>Net change in inventories, prepaid expenses and other current assets and accounts payable, accrued expenses, and other current and long-term liabilities</t>
        </is>
      </c>
      <c r="B24" s="4" t="n">
        <v>-1242</v>
      </c>
      <c r="C24" s="4" t="n">
        <v>3290</v>
      </c>
    </row>
    <row r="25">
      <c r="A25" s="3" t="inlineStr">
        <is>
          <t>Net cash (used in)/provided by operating activities</t>
        </is>
      </c>
      <c r="B25" s="4" t="n">
        <v>-22518</v>
      </c>
      <c r="C25" s="4" t="n">
        <v>127690</v>
      </c>
    </row>
    <row r="26">
      <c r="A26" s="5" t="inlineStr">
        <is>
          <t>Cash Flows from Investing Activities:</t>
        </is>
      </c>
    </row>
    <row r="27">
      <c r="A27" s="3" t="inlineStr">
        <is>
          <t>Expenditures for vessels and vessel improvements</t>
        </is>
      </c>
      <c r="B27" s="4" t="n">
        <v>-24130</v>
      </c>
      <c r="C27" s="4" t="n">
        <v>-40949</v>
      </c>
    </row>
    <row r="28">
      <c r="A28" s="3" t="inlineStr">
        <is>
          <t>Proceeds from disposal of vessels and other property, net</t>
        </is>
      </c>
      <c r="B28" s="4" t="n">
        <v>3431</v>
      </c>
      <c r="C28" s="4" t="n">
        <v>13578</v>
      </c>
    </row>
    <row r="29">
      <c r="A29" s="3" t="inlineStr">
        <is>
          <t>Expenditures for other property</t>
        </is>
      </c>
      <c r="B29" s="4" t="n">
        <v>-271</v>
      </c>
      <c r="C29" s="4" t="n">
        <v>-348</v>
      </c>
    </row>
    <row r="30">
      <c r="A30" s="3" t="inlineStr">
        <is>
          <t>Investments in and advances to affiliated companies, net</t>
        </is>
      </c>
      <c r="B30" s="4" t="n">
        <v>-95</v>
      </c>
      <c r="C30" s="4" t="n">
        <v>-46</v>
      </c>
    </row>
    <row r="31">
      <c r="A31" s="3" t="inlineStr">
        <is>
          <t>Net cash used in investing activities</t>
        </is>
      </c>
      <c r="B31" s="4" t="n">
        <v>-21065</v>
      </c>
      <c r="C31" s="4" t="n">
        <v>-27765</v>
      </c>
    </row>
    <row r="32">
      <c r="A32" s="5" t="inlineStr">
        <is>
          <t>Cash Flows from Financing Activities:</t>
        </is>
      </c>
    </row>
    <row r="33">
      <c r="A33" s="3" t="inlineStr">
        <is>
          <t>Issuance of debt, net of issuance costs</t>
        </is>
      </c>
      <c r="B33" s="4" t="n">
        <v>-49</v>
      </c>
      <c r="C33" s="4" t="n">
        <v>362989</v>
      </c>
    </row>
    <row r="34">
      <c r="A34" s="3" t="inlineStr">
        <is>
          <t>Extinguishment of debt</t>
        </is>
      </c>
      <c r="B34" s="4" t="n">
        <v>0</v>
      </c>
      <c r="C34" s="4" t="n">
        <v>-382699</v>
      </c>
    </row>
    <row r="35">
      <c r="A35" s="3" t="inlineStr">
        <is>
          <t>Payments on debt</t>
        </is>
      </c>
      <c r="B35" s="4" t="n">
        <v>-30742</v>
      </c>
      <c r="C35" s="4" t="n">
        <v>-51266</v>
      </c>
    </row>
    <row r="36">
      <c r="A36" s="3" t="inlineStr">
        <is>
          <t>Cash payments on derivatives containing other-than-insignificant financing element</t>
        </is>
      </c>
      <c r="B36" s="4" t="n">
        <v>-2623</v>
      </c>
      <c r="C36" s="4" t="n">
        <v>0</v>
      </c>
    </row>
    <row r="37">
      <c r="A37" s="3" t="inlineStr">
        <is>
          <t>Common stock issuance costs</t>
        </is>
      </c>
      <c r="B37" s="4" t="n">
        <v>-717</v>
      </c>
      <c r="C37" s="4" t="n">
        <v>-122</v>
      </c>
    </row>
    <row r="38">
      <c r="A38" s="3" t="inlineStr">
        <is>
          <t>Cash dividends paid</t>
        </is>
      </c>
      <c r="B38" s="4" t="n">
        <v>-3369</v>
      </c>
      <c r="C38" s="4" t="n">
        <v>-3412</v>
      </c>
    </row>
    <row r="39">
      <c r="A39" s="3" t="inlineStr">
        <is>
          <t>Repurchases of common stock</t>
        </is>
      </c>
      <c r="B39" s="4" t="n">
        <v>0</v>
      </c>
      <c r="C39" s="4" t="n">
        <v>-29997</v>
      </c>
    </row>
    <row r="40">
      <c r="A40" s="3" t="inlineStr">
        <is>
          <t>Cash paid to tax authority upon vesting of stock-based compensation</t>
        </is>
      </c>
      <c r="B40" s="4" t="n">
        <v>-1030</v>
      </c>
      <c r="C40" s="4" t="n">
        <v>-1200</v>
      </c>
    </row>
    <row r="41">
      <c r="A41" s="3" t="inlineStr">
        <is>
          <t>Net cash used in financing activities</t>
        </is>
      </c>
      <c r="B41" s="4" t="n">
        <v>-38530</v>
      </c>
      <c r="C41" s="4" t="n">
        <v>-105707</v>
      </c>
    </row>
    <row r="42">
      <c r="A42" s="3" t="inlineStr">
        <is>
          <t>Net decrease in cash, cash equivalents and restricted cash</t>
        </is>
      </c>
      <c r="B42" s="4" t="n">
        <v>-82113</v>
      </c>
      <c r="C42" s="4" t="n">
        <v>-5782</v>
      </c>
    </row>
    <row r="43">
      <c r="A43" s="3" t="inlineStr">
        <is>
          <t>Cash, cash equivalents and restricted cash at beginning of year</t>
        </is>
      </c>
      <c r="B43" s="4" t="n">
        <v>215677</v>
      </c>
      <c r="C43" s="4" t="n">
        <v>150243</v>
      </c>
    </row>
    <row r="44">
      <c r="A44" s="3" t="inlineStr">
        <is>
          <t>Cash, cash equivalents and restricted cash at end of period</t>
        </is>
      </c>
      <c r="B44" s="6" t="n">
        <v>133564</v>
      </c>
      <c r="C44" s="6" t="n">
        <v>1444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Schedule of Disaggregated Revenu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Revenue, non lease</t>
        </is>
      </c>
      <c r="B3" s="6" t="n">
        <v>46304</v>
      </c>
      <c r="D3" s="6" t="n">
        <v>139725</v>
      </c>
      <c r="E3" s="6" t="n">
        <v>93060</v>
      </c>
      <c r="F3" s="6" t="n">
        <v>265062</v>
      </c>
    </row>
    <row r="4">
      <c r="A4" s="3" t="inlineStr">
        <is>
          <t>Shipping revenues</t>
        </is>
      </c>
      <c r="B4" s="4" t="n">
        <v>46304</v>
      </c>
      <c r="D4" s="4" t="n">
        <v>139725</v>
      </c>
      <c r="E4" s="4" t="n">
        <v>93060</v>
      </c>
      <c r="F4" s="4" t="n">
        <v>265062</v>
      </c>
    </row>
    <row r="5">
      <c r="A5" s="3" t="inlineStr">
        <is>
          <t>Loss of hire proceeds</t>
        </is>
      </c>
      <c r="C5" s="6" t="n">
        <v>500</v>
      </c>
    </row>
    <row r="6">
      <c r="A6" s="3" t="inlineStr">
        <is>
          <t>International Crude Tankers Segment [Member]</t>
        </is>
      </c>
    </row>
    <row r="7">
      <c r="A7" s="3" t="inlineStr">
        <is>
          <t>Revenue, non lease</t>
        </is>
      </c>
      <c r="B7" s="4" t="n">
        <v>32548</v>
      </c>
      <c r="D7" s="4" t="n">
        <v>110407</v>
      </c>
      <c r="E7" s="4" t="n">
        <v>70058</v>
      </c>
      <c r="F7" s="4" t="n">
        <v>204084</v>
      </c>
    </row>
    <row r="8">
      <c r="A8" s="3" t="inlineStr">
        <is>
          <t>Shipping revenues</t>
        </is>
      </c>
      <c r="B8" s="4" t="n">
        <v>32548</v>
      </c>
      <c r="D8" s="4" t="n">
        <v>110407</v>
      </c>
      <c r="E8" s="4" t="n">
        <v>70058</v>
      </c>
      <c r="F8" s="4" t="n">
        <v>204084</v>
      </c>
    </row>
    <row r="9">
      <c r="A9" s="3" t="inlineStr">
        <is>
          <t>International Product Carriers Segment [Member]</t>
        </is>
      </c>
    </row>
    <row r="10">
      <c r="A10" s="3" t="inlineStr">
        <is>
          <t>Revenue, non lease</t>
        </is>
      </c>
      <c r="B10" s="4" t="n">
        <v>13756</v>
      </c>
      <c r="D10" s="4" t="n">
        <v>29318</v>
      </c>
      <c r="E10" s="4" t="n">
        <v>23002</v>
      </c>
      <c r="F10" s="4" t="n">
        <v>60978</v>
      </c>
    </row>
    <row r="11">
      <c r="A11" s="3" t="inlineStr">
        <is>
          <t>Shipping revenues</t>
        </is>
      </c>
      <c r="B11" s="4" t="n">
        <v>13756</v>
      </c>
      <c r="D11" s="4" t="n">
        <v>29318</v>
      </c>
      <c r="E11" s="4" t="n">
        <v>23002</v>
      </c>
      <c r="F11" s="4" t="n">
        <v>60978</v>
      </c>
    </row>
    <row r="12">
      <c r="A12" s="3" t="inlineStr">
        <is>
          <t>Other Segment [Member]</t>
        </is>
      </c>
    </row>
    <row r="13">
      <c r="A13" s="3" t="inlineStr">
        <is>
          <t>Revenue, non lease</t>
        </is>
      </c>
      <c r="B13" s="4" t="n">
        <v>0</v>
      </c>
      <c r="D13" s="4" t="n">
        <v>0</v>
      </c>
    </row>
    <row r="14">
      <c r="A14" s="3" t="inlineStr">
        <is>
          <t>Pool Revenue Leases [Member]</t>
        </is>
      </c>
    </row>
    <row r="15">
      <c r="A15" s="3" t="inlineStr">
        <is>
          <t>Shipping revenues</t>
        </is>
      </c>
      <c r="B15" s="4" t="n">
        <v>26455</v>
      </c>
      <c r="D15" s="4" t="n">
        <v>100059</v>
      </c>
      <c r="E15" s="4" t="n">
        <v>51114</v>
      </c>
      <c r="F15" s="4" t="n">
        <v>201268</v>
      </c>
    </row>
    <row r="16">
      <c r="A16" s="3" t="inlineStr">
        <is>
          <t>Pool Revenue Leases [Member] | Fixed-Price Contract [Member]</t>
        </is>
      </c>
    </row>
    <row r="17">
      <c r="A17" s="3" t="inlineStr">
        <is>
          <t>Revenue, operating leases</t>
        </is>
      </c>
      <c r="B17" s="4" t="n">
        <v>26455</v>
      </c>
      <c r="D17" s="4" t="n">
        <v>100059</v>
      </c>
      <c r="E17" s="4" t="n">
        <v>51114</v>
      </c>
      <c r="F17" s="4" t="n">
        <v>201268</v>
      </c>
    </row>
    <row r="18">
      <c r="A18" s="3" t="inlineStr">
        <is>
          <t>Pool Revenue Leases [Member] | International Crude Tankers Segment [Member] | Fixed-Price Contract [Member]</t>
        </is>
      </c>
    </row>
    <row r="19">
      <c r="A19" s="3" t="inlineStr">
        <is>
          <t>Revenue, operating leases</t>
        </is>
      </c>
      <c r="B19" s="4" t="n">
        <v>15245</v>
      </c>
      <c r="D19" s="4" t="n">
        <v>72446</v>
      </c>
      <c r="E19" s="4" t="n">
        <v>32903</v>
      </c>
      <c r="F19" s="4" t="n">
        <v>142696</v>
      </c>
    </row>
    <row r="20">
      <c r="A20" s="3" t="inlineStr">
        <is>
          <t>Pool Revenue Leases [Member] | International Product Carriers Segment [Member] | Fixed-Price Contract [Member]</t>
        </is>
      </c>
    </row>
    <row r="21">
      <c r="A21" s="3" t="inlineStr">
        <is>
          <t>Revenue, operating leases</t>
        </is>
      </c>
      <c r="B21" s="4" t="n">
        <v>11210</v>
      </c>
      <c r="D21" s="4" t="n">
        <v>27613</v>
      </c>
      <c r="E21" s="4" t="n">
        <v>18211</v>
      </c>
      <c r="F21" s="4" t="n">
        <v>58572</v>
      </c>
    </row>
    <row r="22">
      <c r="A22" s="3" t="inlineStr">
        <is>
          <t>Voyage Charter Leases Non Variable Payments [Member] | Fixed-Price Contract [Member]</t>
        </is>
      </c>
    </row>
    <row r="23">
      <c r="A23" s="3" t="inlineStr">
        <is>
          <t>Revenue, lease non-variable</t>
        </is>
      </c>
      <c r="B23" s="4" t="n">
        <v>1695</v>
      </c>
      <c r="D23" s="4" t="n">
        <v>4395</v>
      </c>
      <c r="E23" s="4" t="n">
        <v>3209</v>
      </c>
      <c r="F23" s="4" t="n">
        <v>12449</v>
      </c>
    </row>
    <row r="24">
      <c r="A24" s="3" t="inlineStr">
        <is>
          <t>Voyage Charter Leases Non Variable Payments [Member] | International Crude Tankers Segment [Member] | Fixed-Price Contract [Member]</t>
        </is>
      </c>
    </row>
    <row r="25">
      <c r="A25" s="3" t="inlineStr">
        <is>
          <t>Revenue, lease non-variable</t>
        </is>
      </c>
      <c r="B25" s="4" t="n">
        <v>787</v>
      </c>
      <c r="D25" s="4" t="n">
        <v>2690</v>
      </c>
      <c r="E25" s="4" t="n">
        <v>1727</v>
      </c>
      <c r="F25" s="4" t="n">
        <v>10043</v>
      </c>
    </row>
    <row r="26">
      <c r="A26" s="3" t="inlineStr">
        <is>
          <t>Voyage Charter Leases Non Variable Payments [Member] | International Product Carriers Segment [Member] | Fixed-Price Contract [Member]</t>
        </is>
      </c>
    </row>
    <row r="27">
      <c r="A27" s="3" t="inlineStr">
        <is>
          <t>Revenue, lease non-variable</t>
        </is>
      </c>
      <c r="B27" s="4" t="n">
        <v>908</v>
      </c>
      <c r="D27" s="4" t="n">
        <v>1705</v>
      </c>
      <c r="E27" s="4" t="n">
        <v>1482</v>
      </c>
      <c r="F27" s="4" t="n">
        <v>2406</v>
      </c>
    </row>
    <row r="28">
      <c r="A28" s="3" t="inlineStr">
        <is>
          <t>Voyage Charter Leases Variable Payments [Member] | Fixed-Price Contract [Member]</t>
        </is>
      </c>
    </row>
    <row r="29">
      <c r="A29" s="3" t="inlineStr">
        <is>
          <t>Revenue, operating leases</t>
        </is>
      </c>
      <c r="D29" s="4" t="n">
        <v>50</v>
      </c>
      <c r="E29" s="4" t="n">
        <v>51</v>
      </c>
      <c r="F29" s="4" t="n">
        <v>1170</v>
      </c>
    </row>
    <row r="30">
      <c r="A30" s="3" t="inlineStr">
        <is>
          <t>Voyage Charter Leases Variable Payments [Member] | International Crude Tankers Segment [Member] | Fixed-Price Contract [Member]</t>
        </is>
      </c>
    </row>
    <row r="31">
      <c r="A31" s="3" t="inlineStr">
        <is>
          <t>Revenue, operating leases</t>
        </is>
      </c>
      <c r="D31" s="4" t="n">
        <v>50</v>
      </c>
      <c r="F31" s="4" t="n">
        <v>1170</v>
      </c>
    </row>
    <row r="32">
      <c r="A32" s="3" t="inlineStr">
        <is>
          <t>Voyage Charter Leases Variable Payments [Member] | International Product Carriers Segment [Member] | Fixed-Price Contract [Member]</t>
        </is>
      </c>
    </row>
    <row r="33">
      <c r="A33" s="3" t="inlineStr">
        <is>
          <t>Revenue, operating leases</t>
        </is>
      </c>
      <c r="E33" s="4" t="n">
        <v>51</v>
      </c>
    </row>
    <row r="34">
      <c r="A34" s="3" t="inlineStr">
        <is>
          <t>Time and Bareboat Charter Leases [Member]</t>
        </is>
      </c>
    </row>
    <row r="35">
      <c r="A35" s="3" t="inlineStr">
        <is>
          <t>Shipping revenues</t>
        </is>
      </c>
      <c r="B35" s="4" t="n">
        <v>11714</v>
      </c>
      <c r="D35" s="4" t="n">
        <v>26655</v>
      </c>
      <c r="E35" s="4" t="n">
        <v>26412</v>
      </c>
      <c r="F35" s="4" t="n">
        <v>35259</v>
      </c>
    </row>
    <row r="36">
      <c r="A36" s="3" t="inlineStr">
        <is>
          <t>Time and Bareboat Charter Leases [Member] | Fixed-Price Contract [Member]</t>
        </is>
      </c>
    </row>
    <row r="37">
      <c r="A37" s="3" t="inlineStr">
        <is>
          <t>Revenue, operating leases</t>
        </is>
      </c>
      <c r="B37" s="4" t="n">
        <v>11714</v>
      </c>
      <c r="D37" s="4" t="n">
        <v>26655</v>
      </c>
      <c r="E37" s="4" t="n">
        <v>26412</v>
      </c>
      <c r="F37" s="4" t="n">
        <v>35259</v>
      </c>
    </row>
    <row r="38">
      <c r="A38" s="3" t="inlineStr">
        <is>
          <t>Time and Bareboat Charter Leases [Member] | International Crude Tankers Segment [Member] | Fixed-Price Contract [Member]</t>
        </is>
      </c>
    </row>
    <row r="39">
      <c r="A39" s="3" t="inlineStr">
        <is>
          <t>Revenue, operating leases</t>
        </is>
      </c>
      <c r="B39" s="4" t="n">
        <v>10076</v>
      </c>
      <c r="D39" s="4" t="n">
        <v>26655</v>
      </c>
      <c r="E39" s="4" t="n">
        <v>23154</v>
      </c>
      <c r="F39" s="4" t="n">
        <v>35259</v>
      </c>
    </row>
    <row r="40">
      <c r="A40" s="3" t="inlineStr">
        <is>
          <t>Time and Bareboat Charter Leases [Member] | International Product Carriers Segment [Member] | Fixed-Price Contract [Member]</t>
        </is>
      </c>
    </row>
    <row r="41">
      <c r="A41" s="3" t="inlineStr">
        <is>
          <t>Revenue, operating leases</t>
        </is>
      </c>
      <c r="B41" s="4" t="n">
        <v>1638</v>
      </c>
      <c r="E41" s="4" t="n">
        <v>3258</v>
      </c>
    </row>
    <row r="42">
      <c r="A42" s="3" t="inlineStr">
        <is>
          <t>Voyage Charter Leases [Member]</t>
        </is>
      </c>
    </row>
    <row r="43">
      <c r="A43" s="3" t="inlineStr">
        <is>
          <t>Shipping revenues</t>
        </is>
      </c>
      <c r="B43" s="4" t="n">
        <v>8135</v>
      </c>
      <c r="D43" s="4" t="n">
        <v>13011</v>
      </c>
      <c r="E43" s="4" t="n">
        <v>15534</v>
      </c>
      <c r="F43" s="4" t="n">
        <v>28535</v>
      </c>
    </row>
    <row r="44">
      <c r="A44" s="3" t="inlineStr">
        <is>
          <t>Voyage Charter Leases [Member] | Lightering Services Component [Member]</t>
        </is>
      </c>
    </row>
    <row r="45">
      <c r="A45" s="3" t="inlineStr">
        <is>
          <t>Revenue, non lease</t>
        </is>
      </c>
      <c r="B45" s="4" t="n">
        <v>6440</v>
      </c>
      <c r="D45" s="4" t="n">
        <v>8566</v>
      </c>
      <c r="E45" s="4" t="n">
        <v>12274</v>
      </c>
      <c r="F45" s="4" t="n">
        <v>14916</v>
      </c>
    </row>
    <row r="46">
      <c r="A46" s="3" t="inlineStr">
        <is>
          <t>Voyage Charter Leases [Member] | International Crude Tankers Segment [Member] | Lightering Services Component [Member]</t>
        </is>
      </c>
    </row>
    <row r="47">
      <c r="A47" s="3" t="inlineStr">
        <is>
          <t>Revenue, non lease</t>
        </is>
      </c>
      <c r="B47" s="6" t="n">
        <v>6440</v>
      </c>
      <c r="D47" s="6" t="n">
        <v>8566</v>
      </c>
      <c r="E47" s="6" t="n">
        <v>12274</v>
      </c>
      <c r="F47" s="6" t="n">
        <v>14916</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Jun. 30, 2021</t>
        </is>
      </c>
      <c r="C1" s="2" t="inlineStr">
        <is>
          <t>Dec. 31, 2020</t>
        </is>
      </c>
    </row>
    <row r="2">
      <c r="A2" s="5" t="inlineStr">
        <is>
          <t>REVENUE [Abstract]</t>
        </is>
      </c>
    </row>
    <row r="3">
      <c r="A3" s="3" t="inlineStr">
        <is>
          <t>Voyage receivables - receivables</t>
        </is>
      </c>
      <c r="B3" s="6" t="n">
        <v>3107</v>
      </c>
      <c r="C3" s="6" t="n">
        <v>2148</v>
      </c>
    </row>
    <row r="4">
      <c r="A4" s="3" t="inlineStr">
        <is>
          <t>Contract asset (voyage receivables unbilled receivables)</t>
        </is>
      </c>
      <c r="B4" s="4" t="n">
        <v>125</v>
      </c>
      <c r="C4" s="4" t="n">
        <v>166</v>
      </c>
    </row>
    <row r="5">
      <c r="A5" s="3" t="inlineStr">
        <is>
          <t>Contract liability (deferred revenues)</t>
        </is>
      </c>
      <c r="B5" s="6" t="n">
        <v>0</v>
      </c>
      <c r="C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27" customWidth="1" min="2" max="2"/>
  </cols>
  <sheetData>
    <row r="1">
      <c r="A1" s="1" t="inlineStr">
        <is>
          <t>LEASES (Narrative) (Details)</t>
        </is>
      </c>
      <c r="B1" s="2" t="inlineStr">
        <is>
          <t>6 Months Ended</t>
        </is>
      </c>
    </row>
    <row r="2">
      <c r="B2" s="2" t="inlineStr">
        <is>
          <t>Jun. 30, 2021propertylease</t>
        </is>
      </c>
    </row>
    <row r="3">
      <c r="A3" s="5" t="inlineStr">
        <is>
          <t>Leases [Line Items]</t>
        </is>
      </c>
    </row>
    <row r="4">
      <c r="A4" s="3" t="inlineStr">
        <is>
          <t>Number of major categories of leases | lease</t>
        </is>
      </c>
      <c r="B4" s="4" t="n">
        <v>2</v>
      </c>
    </row>
    <row r="5">
      <c r="A5" s="3" t="inlineStr">
        <is>
          <t>Aframaxes [Member]</t>
        </is>
      </c>
    </row>
    <row r="6">
      <c r="A6" s="5" t="inlineStr">
        <is>
          <t>Leases [Line Items]</t>
        </is>
      </c>
    </row>
    <row r="7">
      <c r="A7" s="3" t="inlineStr">
        <is>
          <t>Vessels that have commitments to charter</t>
        </is>
      </c>
      <c r="B7" s="4" t="n">
        <v>2</v>
      </c>
    </row>
    <row r="8">
      <c r="A8" s="3" t="inlineStr">
        <is>
          <t>LR1 Vessel [Member]</t>
        </is>
      </c>
    </row>
    <row r="9">
      <c r="A9" s="5" t="inlineStr">
        <is>
          <t>Leases [Line Items]</t>
        </is>
      </c>
    </row>
    <row r="10">
      <c r="A10" s="3" t="inlineStr">
        <is>
          <t>Number of vessels chartered</t>
        </is>
      </c>
      <c r="B10" s="4" t="n">
        <v>1</v>
      </c>
    </row>
    <row r="11">
      <c r="A11" s="3" t="inlineStr">
        <is>
          <t>LR2 Vessel [Member]</t>
        </is>
      </c>
    </row>
    <row r="12">
      <c r="A12" s="5" t="inlineStr">
        <is>
          <t>Leases [Line Items]</t>
        </is>
      </c>
    </row>
    <row r="13">
      <c r="A13" s="3" t="inlineStr">
        <is>
          <t>Number of vessels chartered</t>
        </is>
      </c>
      <c r="B13" s="4" t="n">
        <v>1</v>
      </c>
    </row>
    <row r="14">
      <c r="A14" s="3" t="inlineStr">
        <is>
          <t>Workboat Vessel [Member]</t>
        </is>
      </c>
    </row>
    <row r="15">
      <c r="A15" s="5" t="inlineStr">
        <is>
          <t>Leases [Line Items]</t>
        </is>
      </c>
    </row>
    <row r="16">
      <c r="A16" s="3" t="inlineStr">
        <is>
          <t>Vessels that have commitments to charter</t>
        </is>
      </c>
      <c r="B16" s="4" t="n">
        <v>1</v>
      </c>
    </row>
    <row r="17">
      <c r="A17" s="3" t="inlineStr">
        <is>
          <t>Panamaxes [Member]</t>
        </is>
      </c>
    </row>
    <row r="18">
      <c r="A18" s="5" t="inlineStr">
        <is>
          <t>Leases [Line Items]</t>
        </is>
      </c>
    </row>
    <row r="19">
      <c r="A19" s="3" t="inlineStr">
        <is>
          <t>Number of vessels chartered</t>
        </is>
      </c>
      <c r="B19" s="4" t="n">
        <v>5</v>
      </c>
    </row>
    <row r="20">
      <c r="A20" s="3" t="inlineStr">
        <is>
          <t>Bareboat Charters-In [Member] | Aframaxes [Member]</t>
        </is>
      </c>
    </row>
    <row r="21">
      <c r="A21" s="5" t="inlineStr">
        <is>
          <t>Leases [Line Items]</t>
        </is>
      </c>
    </row>
    <row r="22">
      <c r="A22" s="3" t="inlineStr">
        <is>
          <t>Number of vessels chartered</t>
        </is>
      </c>
      <c r="B22" s="4" t="n">
        <v>2</v>
      </c>
    </row>
    <row r="23">
      <c r="A23" s="3" t="inlineStr">
        <is>
          <t>Time Charters-In [Member] | Very Large Crude Carrier [Member]</t>
        </is>
      </c>
    </row>
    <row r="24">
      <c r="A24" s="5" t="inlineStr">
        <is>
          <t>Leases [Line Items]</t>
        </is>
      </c>
    </row>
    <row r="25">
      <c r="A25" s="3" t="inlineStr">
        <is>
          <t>Number of vessels chartered</t>
        </is>
      </c>
      <c r="B25" s="4" t="n">
        <v>1</v>
      </c>
    </row>
    <row r="26">
      <c r="A26" s="3" t="inlineStr">
        <is>
          <t>Maximum [Member]</t>
        </is>
      </c>
    </row>
    <row r="27">
      <c r="A27" s="5" t="inlineStr">
        <is>
          <t>Leases [Line Items]</t>
        </is>
      </c>
    </row>
    <row r="28">
      <c r="A28" s="3" t="inlineStr">
        <is>
          <t>Excluded vessels chartered period</t>
        </is>
      </c>
      <c r="B28" s="3" t="inlineStr">
        <is>
          <t>1 month</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t>
        </is>
      </c>
      <c r="B3" s="6" t="n">
        <v>5863000</v>
      </c>
      <c r="C3" s="6" t="n">
        <v>7540000</v>
      </c>
      <c r="D3" s="6" t="n">
        <v>11604000</v>
      </c>
      <c r="E3" s="6" t="n">
        <v>17771000</v>
      </c>
    </row>
    <row r="4">
      <c r="A4" s="3" t="inlineStr">
        <is>
          <t>Total lease cost</t>
        </is>
      </c>
      <c r="B4" s="4" t="n">
        <v>3841</v>
      </c>
      <c r="C4" s="4" t="n">
        <v>4402</v>
      </c>
      <c r="D4" s="4" t="n">
        <v>7478000</v>
      </c>
      <c r="E4" s="4" t="n">
        <v>10250000</v>
      </c>
    </row>
    <row r="5">
      <c r="A5" s="3" t="inlineStr">
        <is>
          <t>Vessel/Fleet [Member] | Charter Hire Expense [Member]</t>
        </is>
      </c>
    </row>
    <row r="6">
      <c r="A6" s="3" t="inlineStr">
        <is>
          <t>Operating lease, cost</t>
        </is>
      </c>
      <c r="B6" s="4" t="n">
        <v>2470</v>
      </c>
      <c r="C6" s="4" t="n">
        <v>2977</v>
      </c>
      <c r="D6" s="4" t="n">
        <v>4891000</v>
      </c>
      <c r="E6" s="4" t="n">
        <v>6705000</v>
      </c>
    </row>
    <row r="7">
      <c r="A7" s="3" t="inlineStr">
        <is>
          <t>Short-term lease, cost</t>
        </is>
      </c>
      <c r="B7" s="4" t="n">
        <v>1055</v>
      </c>
      <c r="C7" s="4" t="n">
        <v>1126</v>
      </c>
      <c r="D7" s="4" t="n">
        <v>1956000</v>
      </c>
      <c r="E7" s="4" t="n">
        <v>2926000</v>
      </c>
    </row>
    <row r="8">
      <c r="A8" s="3" t="inlineStr">
        <is>
          <t>Office Space [Member] | General and Administrative Expense [Member]</t>
        </is>
      </c>
    </row>
    <row r="9">
      <c r="A9" s="3" t="inlineStr">
        <is>
          <t>Operating lease, cost</t>
        </is>
      </c>
      <c r="B9" s="4" t="n">
        <v>274</v>
      </c>
      <c r="C9" s="4" t="n">
        <v>257</v>
      </c>
      <c r="D9" s="4" t="n">
        <v>547000</v>
      </c>
      <c r="E9" s="4" t="n">
        <v>506000</v>
      </c>
    </row>
    <row r="10">
      <c r="A10" s="3" t="inlineStr">
        <is>
          <t>Short-term lease, cost</t>
        </is>
      </c>
      <c r="D10" s="4" t="n">
        <v>0</v>
      </c>
      <c r="E10" s="4" t="n">
        <v>29000</v>
      </c>
    </row>
    <row r="11">
      <c r="A11" s="3" t="inlineStr">
        <is>
          <t>Office Space [Member] | Voyage Expense [Member]</t>
        </is>
      </c>
    </row>
    <row r="12">
      <c r="A12" s="3" t="inlineStr">
        <is>
          <t>Operating lease, cost</t>
        </is>
      </c>
      <c r="B12" s="4" t="n">
        <v>42</v>
      </c>
      <c r="C12" s="4" t="n">
        <v>42</v>
      </c>
      <c r="D12" s="4" t="n">
        <v>84000</v>
      </c>
      <c r="E12" s="4" t="n">
        <v>84000</v>
      </c>
    </row>
    <row r="13">
      <c r="A13" s="3" t="inlineStr">
        <is>
          <t>Lightering Services Component [Member] | Vessel/Fleet [Member]</t>
        </is>
      </c>
    </row>
    <row r="14">
      <c r="A14" s="3" t="inlineStr">
        <is>
          <t>Short-term lease, cost</t>
        </is>
      </c>
      <c r="B14" s="6" t="n">
        <v>100000</v>
      </c>
      <c r="C14" s="6" t="n">
        <v>100000</v>
      </c>
      <c r="D14" s="6" t="n">
        <v>300000</v>
      </c>
      <c r="E14" s="6" t="n">
        <v>2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5" customWidth="1" min="2" max="2"/>
    <col width="14" customWidth="1" min="3" max="3"/>
    <col width="17" customWidth="1" min="4" max="4"/>
  </cols>
  <sheetData>
    <row r="1">
      <c r="A1" s="1" t="inlineStr">
        <is>
          <t>LEASES (Supplemental lease information) (Details) - USD ($) $ in Thousands</t>
        </is>
      </c>
      <c r="B1" s="2" t="inlineStr">
        <is>
          <t>6 Months Ended</t>
        </is>
      </c>
    </row>
    <row r="2">
      <c r="B2" s="2" t="inlineStr">
        <is>
          <t>Jun. 30, 2021</t>
        </is>
      </c>
      <c r="C2" s="2" t="inlineStr">
        <is>
          <t>Jun. 30, 2020</t>
        </is>
      </c>
      <c r="D2" s="2" t="inlineStr">
        <is>
          <t>Dec. 31, 2020</t>
        </is>
      </c>
    </row>
    <row r="3">
      <c r="A3" s="5" t="inlineStr">
        <is>
          <t>Cash paid for amounts included in the measurement of lease liabilities</t>
        </is>
      </c>
    </row>
    <row r="4">
      <c r="A4" s="3" t="inlineStr">
        <is>
          <t>Operating cash flows used for operating leases</t>
        </is>
      </c>
      <c r="B4" s="6" t="n">
        <v>5522</v>
      </c>
      <c r="C4" s="6" t="n">
        <v>7295</v>
      </c>
    </row>
    <row r="5">
      <c r="A5" s="3" t="inlineStr">
        <is>
          <t>Operating Lease, Liability, Current</t>
        </is>
      </c>
      <c r="B5" s="4" t="n">
        <v>7226</v>
      </c>
      <c r="D5" s="6" t="n">
        <v>8867</v>
      </c>
    </row>
    <row r="6">
      <c r="A6" s="3" t="inlineStr">
        <is>
          <t>Operating Lease, Liability, Noncurrent</t>
        </is>
      </c>
      <c r="B6" s="4" t="n">
        <v>7541</v>
      </c>
      <c r="D6" s="4" t="n">
        <v>10253</v>
      </c>
    </row>
    <row r="7">
      <c r="A7" s="3" t="inlineStr">
        <is>
          <t>Total operating lease liabilities</t>
        </is>
      </c>
      <c r="B7" s="4" t="n">
        <v>-14767</v>
      </c>
      <c r="D7" s="4" t="n">
        <v>-19120</v>
      </c>
    </row>
    <row r="8">
      <c r="A8" s="3" t="inlineStr">
        <is>
          <t>Operating Lease, Right-of-Use Asset</t>
        </is>
      </c>
      <c r="B8" s="6" t="n">
        <v>16999</v>
      </c>
      <c r="D8" s="6" t="n">
        <v>21588</v>
      </c>
    </row>
    <row r="9">
      <c r="A9" s="3" t="inlineStr">
        <is>
          <t>Operating Lease, Weighted Average Remaining Lease Term</t>
        </is>
      </c>
      <c r="B9" s="3" t="inlineStr">
        <is>
          <t>2 years 5 months 12 days</t>
        </is>
      </c>
      <c r="D9" s="3" t="inlineStr">
        <is>
          <t>2 years 9 months</t>
        </is>
      </c>
    </row>
    <row r="10">
      <c r="A10" s="3" t="inlineStr">
        <is>
          <t>Operating Lease, Weighted Average Discount Rate, Percent</t>
        </is>
      </c>
      <c r="B10" s="3" t="inlineStr">
        <is>
          <t>6.98%</t>
        </is>
      </c>
      <c r="D10" s="3" t="inlineStr">
        <is>
          <t>7.2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Bareboat and Time Charters-In) (Details) - USD ($) $ in Thousands</t>
        </is>
      </c>
      <c r="B1" s="2" t="inlineStr">
        <is>
          <t>6 Months Ended</t>
        </is>
      </c>
    </row>
    <row r="2">
      <c r="B2" s="2" t="inlineStr">
        <is>
          <t>Jun. 30, 2021</t>
        </is>
      </c>
      <c r="C2" s="2" t="inlineStr">
        <is>
          <t>Dec. 31, 2020</t>
        </is>
      </c>
    </row>
    <row r="3">
      <c r="A3" s="5" t="inlineStr">
        <is>
          <t>Leases [Line Items]</t>
        </is>
      </c>
    </row>
    <row r="4">
      <c r="A4" s="3" t="inlineStr">
        <is>
          <t>Total operating lease liabilities</t>
        </is>
      </c>
      <c r="B4" s="6" t="n">
        <v>14767</v>
      </c>
      <c r="C4" s="6" t="n">
        <v>19120</v>
      </c>
    </row>
    <row r="5">
      <c r="A5" s="3" t="inlineStr">
        <is>
          <t>Bareboat Charters-In [Member]</t>
        </is>
      </c>
    </row>
    <row r="6">
      <c r="A6" s="5" t="inlineStr">
        <is>
          <t>Leases [Line Items]</t>
        </is>
      </c>
    </row>
    <row r="7">
      <c r="A7" s="3" t="inlineStr">
        <is>
          <t>2021</t>
        </is>
      </c>
      <c r="B7" s="4" t="n">
        <v>3165</v>
      </c>
    </row>
    <row r="8">
      <c r="A8" s="3" t="inlineStr">
        <is>
          <t>2022</t>
        </is>
      </c>
      <c r="B8" s="4" t="n">
        <v>6278</v>
      </c>
    </row>
    <row r="9">
      <c r="A9" s="3" t="inlineStr">
        <is>
          <t>2023</t>
        </is>
      </c>
      <c r="B9" s="4" t="n">
        <v>4532</v>
      </c>
    </row>
    <row r="10">
      <c r="A10" s="3" t="inlineStr">
        <is>
          <t>Total lease payments</t>
        </is>
      </c>
      <c r="B10" s="4" t="n">
        <v>13975</v>
      </c>
    </row>
    <row r="11">
      <c r="A11" s="3" t="inlineStr">
        <is>
          <t>less imputed interest</t>
        </is>
      </c>
      <c r="B11" s="4" t="n">
        <v>-1092</v>
      </c>
    </row>
    <row r="12">
      <c r="A12" s="3" t="inlineStr">
        <is>
          <t>Total operating lease liabilities</t>
        </is>
      </c>
      <c r="B12" s="6" t="n">
        <v>12883</v>
      </c>
    </row>
    <row r="13">
      <c r="A13" s="3" t="inlineStr">
        <is>
          <t>2021, operating days</t>
        </is>
      </c>
      <c r="B13" s="3" t="inlineStr">
        <is>
          <t>368 days</t>
        </is>
      </c>
    </row>
    <row r="14">
      <c r="A14" s="3" t="inlineStr">
        <is>
          <t>2022, operating days</t>
        </is>
      </c>
      <c r="B14" s="3" t="inlineStr">
        <is>
          <t>730 days</t>
        </is>
      </c>
    </row>
    <row r="15">
      <c r="A15" s="3" t="inlineStr">
        <is>
          <t>2023, operating days</t>
        </is>
      </c>
      <c r="B15" s="3" t="inlineStr">
        <is>
          <t>556 days</t>
        </is>
      </c>
    </row>
    <row r="16">
      <c r="A16" s="3" t="inlineStr">
        <is>
          <t>Operating days, total</t>
        </is>
      </c>
      <c r="B16" s="3" t="inlineStr">
        <is>
          <t>1654 days</t>
        </is>
      </c>
    </row>
    <row r="17">
      <c r="A17" s="3" t="inlineStr">
        <is>
          <t>Time Charters-In [Member]</t>
        </is>
      </c>
    </row>
    <row r="18">
      <c r="A18" s="5" t="inlineStr">
        <is>
          <t>Leases [Line Items]</t>
        </is>
      </c>
    </row>
    <row r="19">
      <c r="A19" s="3" t="inlineStr">
        <is>
          <t>2021</t>
        </is>
      </c>
      <c r="B19" s="6" t="n">
        <v>975</v>
      </c>
    </row>
    <row r="20">
      <c r="A20" s="3" t="inlineStr">
        <is>
          <t>Total lease payments</t>
        </is>
      </c>
      <c r="B20" s="4" t="n">
        <v>975</v>
      </c>
    </row>
    <row r="21">
      <c r="A21" s="3" t="inlineStr">
        <is>
          <t>less imputed interest</t>
        </is>
      </c>
      <c r="B21" s="4" t="n">
        <v>-4</v>
      </c>
    </row>
    <row r="22">
      <c r="A22" s="3" t="inlineStr">
        <is>
          <t>Total operating lease liabilities</t>
        </is>
      </c>
      <c r="B22" s="6" t="n">
        <v>971</v>
      </c>
    </row>
    <row r="23">
      <c r="A23" s="3" t="inlineStr">
        <is>
          <t>2021, operating days</t>
        </is>
      </c>
      <c r="B23" s="3" t="inlineStr">
        <is>
          <t>229 days</t>
        </is>
      </c>
    </row>
    <row r="24">
      <c r="A24" s="3" t="inlineStr">
        <is>
          <t>Operating days, total</t>
        </is>
      </c>
      <c r="B24" s="3" t="inlineStr">
        <is>
          <t>22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Obligations for Office Space) (Details) - USD ($) $ in Thousands</t>
        </is>
      </c>
      <c r="B1" s="2" t="inlineStr">
        <is>
          <t>Jun. 30, 2021</t>
        </is>
      </c>
      <c r="C1" s="2" t="inlineStr">
        <is>
          <t>Dec. 31, 2020</t>
        </is>
      </c>
    </row>
    <row r="2">
      <c r="A2" s="5" t="inlineStr">
        <is>
          <t>Leases [Line Items]</t>
        </is>
      </c>
    </row>
    <row r="3">
      <c r="A3" s="3" t="inlineStr">
        <is>
          <t>Total operating lease liabilities</t>
        </is>
      </c>
      <c r="B3" s="6" t="n">
        <v>14767</v>
      </c>
      <c r="C3" s="6" t="n">
        <v>19120</v>
      </c>
    </row>
    <row r="4">
      <c r="A4" s="3" t="inlineStr">
        <is>
          <t>Office Space And Lightering Workboat Dock Space [Member]</t>
        </is>
      </c>
    </row>
    <row r="5">
      <c r="A5" s="5" t="inlineStr">
        <is>
          <t>Leases [Line Items]</t>
        </is>
      </c>
    </row>
    <row r="6">
      <c r="A6" s="3" t="inlineStr">
        <is>
          <t>2021</t>
        </is>
      </c>
      <c r="B6" s="4" t="n">
        <v>302</v>
      </c>
    </row>
    <row r="7">
      <c r="A7" s="3" t="inlineStr">
        <is>
          <t>2022</t>
        </is>
      </c>
      <c r="B7" s="4" t="n">
        <v>273</v>
      </c>
    </row>
    <row r="8">
      <c r="A8" s="3" t="inlineStr">
        <is>
          <t>2023</t>
        </is>
      </c>
      <c r="B8" s="4" t="n">
        <v>229</v>
      </c>
    </row>
    <row r="9">
      <c r="A9" s="3" t="inlineStr">
        <is>
          <t>2024</t>
        </is>
      </c>
      <c r="B9" s="4" t="n">
        <v>178</v>
      </c>
    </row>
    <row r="10">
      <c r="A10" s="3" t="inlineStr">
        <is>
          <t>Total lease payments</t>
        </is>
      </c>
      <c r="B10" s="4" t="n">
        <v>982</v>
      </c>
    </row>
    <row r="11">
      <c r="A11" s="3" t="inlineStr">
        <is>
          <t>less imputed interest</t>
        </is>
      </c>
      <c r="B11" s="4" t="n">
        <v>-69</v>
      </c>
    </row>
    <row r="12">
      <c r="A12" s="3" t="inlineStr">
        <is>
          <t>Total operating lease liabilities</t>
        </is>
      </c>
      <c r="B12" s="6" t="n">
        <v>9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venues on Charters-Out) (Details) - Charters-Out [Member] $ in Thousands</t>
        </is>
      </c>
      <c r="B1" s="2" t="inlineStr">
        <is>
          <t>6 Months Ended</t>
        </is>
      </c>
    </row>
    <row r="2">
      <c r="B2" s="2" t="inlineStr">
        <is>
          <t>Jun. 30, 2021USD ($)</t>
        </is>
      </c>
    </row>
    <row r="3">
      <c r="A3" s="5" t="inlineStr">
        <is>
          <t>Operating Leases, Future Minimum Payments Receivable [Abstract]</t>
        </is>
      </c>
    </row>
    <row r="4">
      <c r="A4" s="3" t="inlineStr">
        <is>
          <t>2021</t>
        </is>
      </c>
      <c r="B4" s="6" t="n">
        <v>11706</v>
      </c>
    </row>
    <row r="5">
      <c r="A5" s="3" t="inlineStr">
        <is>
          <t>2022</t>
        </is>
      </c>
      <c r="B5" s="4" t="n">
        <v>16425</v>
      </c>
    </row>
    <row r="6">
      <c r="A6" s="3" t="inlineStr">
        <is>
          <t>2023</t>
        </is>
      </c>
      <c r="B6" s="4" t="n">
        <v>3195</v>
      </c>
    </row>
    <row r="7">
      <c r="A7" s="3" t="inlineStr">
        <is>
          <t>Net minimum lease payments</t>
        </is>
      </c>
      <c r="B7" s="6" t="n">
        <v>31326</v>
      </c>
    </row>
    <row r="8">
      <c r="A8" s="3" t="inlineStr">
        <is>
          <t>2021, revenue days</t>
        </is>
      </c>
      <c r="B8" s="3" t="inlineStr">
        <is>
          <t>499 days</t>
        </is>
      </c>
    </row>
    <row r="9">
      <c r="A9" s="3" t="inlineStr">
        <is>
          <t>2022, revenue days</t>
        </is>
      </c>
      <c r="B9" s="3" t="inlineStr">
        <is>
          <t>365 days</t>
        </is>
      </c>
    </row>
    <row r="10">
      <c r="A10" s="3" t="inlineStr">
        <is>
          <t>2023, revenue days</t>
        </is>
      </c>
      <c r="B10" s="3" t="inlineStr">
        <is>
          <t>71 days</t>
        </is>
      </c>
    </row>
    <row r="11">
      <c r="A11" s="3" t="inlineStr">
        <is>
          <t>Revenue Days</t>
        </is>
      </c>
      <c r="B11" s="3" t="inlineStr">
        <is>
          <t>935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CONTINGENCIES (Narrative) (Details)</t>
        </is>
      </c>
      <c r="B1" s="2" t="inlineStr">
        <is>
          <t>6 Months Ended</t>
        </is>
      </c>
    </row>
    <row r="2">
      <c r="B2" s="2" t="inlineStr">
        <is>
          <t>Jun. 30, 2021USD ($)</t>
        </is>
      </c>
    </row>
    <row r="3">
      <c r="A3" s="3" t="inlineStr">
        <is>
          <t>Merchant Navy Officers Pension Fund [Member]</t>
        </is>
      </c>
    </row>
    <row r="4">
      <c r="A4" s="5" t="inlineStr">
        <is>
          <t>Loss Contingencies [Line Items]</t>
        </is>
      </c>
    </row>
    <row r="5">
      <c r="A5" s="3" t="inlineStr">
        <is>
          <t>Multiemployer plans deficit amount for entity</t>
        </is>
      </c>
      <c r="B5" s="6" t="n">
        <v>0</v>
      </c>
    </row>
    <row r="6">
      <c r="A6" s="3" t="inlineStr">
        <is>
          <t>Merchant Navy Ratings Pension Fund [Member]</t>
        </is>
      </c>
    </row>
    <row r="7">
      <c r="A7" s="5" t="inlineStr">
        <is>
          <t>Loss Contingencies [Line Items]</t>
        </is>
      </c>
    </row>
    <row r="8">
      <c r="A8" s="3" t="inlineStr">
        <is>
          <t>Multiemployer period of performance in the past</t>
        </is>
      </c>
      <c r="B8" s="3"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47" customWidth="1" min="2" max="2"/>
    <col width="60" customWidth="1" min="3" max="3"/>
    <col width="22" customWidth="1" min="4" max="4"/>
    <col width="76" customWidth="1" min="5" max="5"/>
    <col width="80" customWidth="1" min="6" max="6"/>
    <col width="51" customWidth="1" min="7" max="7"/>
    <col width="71" customWidth="1" min="8" max="8"/>
    <col width="80" customWidth="1" min="9" max="9"/>
    <col width="46" customWidth="1" min="10" max="10"/>
    <col width="26" customWidth="1" min="11" max="11"/>
    <col width="39" customWidth="1" min="12" max="12"/>
    <col width="13" customWidth="1" min="13" max="13"/>
  </cols>
  <sheetData>
    <row r="1">
      <c r="A1" s="1" t="inlineStr">
        <is>
          <t>CONDENSED CONSOLIDATED STATEMENTS OF CHANGES IN EQUITY - USD ($) $ in Thousands</t>
        </is>
      </c>
      <c r="B1" s="2" t="inlineStr">
        <is>
          <t>Common Stock [Member]Restricted Stock [Member]</t>
        </is>
      </c>
      <c r="C1" s="2" t="inlineStr">
        <is>
          <t>Common Stock [Member]Restricted Stock Units (RSUs) [Member]</t>
        </is>
      </c>
      <c r="D1" s="2" t="inlineStr">
        <is>
          <t>Common Stock [Member]</t>
        </is>
      </c>
      <c r="E1" s="2" t="inlineStr">
        <is>
          <t>Retained Earnings / (Accumulated deficit) [Member]Restricted Stock [Member]</t>
        </is>
      </c>
      <c r="F1" s="2" t="inlineStr">
        <is>
          <t>Retained Earnings / (Accumulated deficit) [Member]Restricted Stock Units (RSUs) [Member]</t>
        </is>
      </c>
      <c r="G1" s="2" t="inlineStr">
        <is>
          <t>Retained Earnings / (Accumulated deficit) [Member]</t>
        </is>
      </c>
      <c r="H1" s="2" t="inlineStr">
        <is>
          <t>Accumulated Other Comprehensive Loss [Member]Restricted Stock [Member]</t>
        </is>
      </c>
      <c r="I1" s="2" t="inlineStr">
        <is>
          <t>Accumulated Other Comprehensive Loss [Member]Restricted Stock Units (RSUs) [Member]</t>
        </is>
      </c>
      <c r="J1" s="2" t="inlineStr">
        <is>
          <t>Accumulated Other Comprehensive Loss [Member]</t>
        </is>
      </c>
      <c r="K1" s="2" t="inlineStr">
        <is>
          <t>Restricted Stock [Member]</t>
        </is>
      </c>
      <c r="L1" s="2" t="inlineStr">
        <is>
          <t>Restricted Stock Units (RSUs) [Member]</t>
        </is>
      </c>
      <c r="M1" s="2" t="inlineStr">
        <is>
          <t>Total</t>
        </is>
      </c>
    </row>
    <row r="2">
      <c r="A2" s="3" t="inlineStr">
        <is>
          <t>Balance, beginning at Dec. 31, 2019</t>
        </is>
      </c>
      <c r="D2" s="6" t="n">
        <v>1313178</v>
      </c>
      <c r="G2" s="6" t="n">
        <v>-270315</v>
      </c>
      <c r="J2" s="6" t="n">
        <v>-20570</v>
      </c>
      <c r="M2" s="6" t="n">
        <v>1022293</v>
      </c>
    </row>
    <row r="3">
      <c r="A3" s="3" t="inlineStr">
        <is>
          <t>Net (loss)/income</t>
        </is>
      </c>
      <c r="D3" s="4" t="n">
        <v>0</v>
      </c>
      <c r="G3" s="4" t="n">
        <v>97377</v>
      </c>
      <c r="J3" s="4" t="n">
        <v>0</v>
      </c>
      <c r="M3" s="4" t="n">
        <v>97377</v>
      </c>
    </row>
    <row r="4">
      <c r="A4" s="3" t="inlineStr">
        <is>
          <t>Other comprehensive income/(loss)</t>
        </is>
      </c>
      <c r="D4" s="4" t="n">
        <v>0</v>
      </c>
      <c r="G4" s="4" t="n">
        <v>0</v>
      </c>
      <c r="J4" s="4" t="n">
        <v>-15511</v>
      </c>
      <c r="M4" s="4" t="n">
        <v>-15511</v>
      </c>
    </row>
    <row r="5">
      <c r="A5" s="3" t="inlineStr">
        <is>
          <t>Common stock cash dividends</t>
        </is>
      </c>
      <c r="D5" s="4" t="n">
        <v>-3412</v>
      </c>
      <c r="G5" s="4" t="n">
        <v>0</v>
      </c>
      <c r="J5" s="4" t="n">
        <v>0</v>
      </c>
      <c r="M5" s="4" t="n">
        <v>-3412</v>
      </c>
    </row>
    <row r="6">
      <c r="A6" s="3" t="inlineStr">
        <is>
          <t>Forfeitures of vested restricted stock awards</t>
        </is>
      </c>
      <c r="D6" s="4" t="n">
        <v>-1200</v>
      </c>
      <c r="G6" s="4" t="n">
        <v>0</v>
      </c>
      <c r="J6" s="4" t="n">
        <v>0</v>
      </c>
      <c r="M6" s="4" t="n">
        <v>-1200</v>
      </c>
    </row>
    <row r="7">
      <c r="A7" s="3" t="inlineStr">
        <is>
          <t>Compensation relating to restricted stock units or restricted stock awards</t>
        </is>
      </c>
      <c r="B7" s="6" t="n">
        <v>406</v>
      </c>
      <c r="C7" s="6" t="n">
        <v>1589</v>
      </c>
      <c r="E7" s="6" t="n">
        <v>0</v>
      </c>
      <c r="F7" s="6" t="n">
        <v>0</v>
      </c>
      <c r="H7" s="6" t="n">
        <v>0</v>
      </c>
      <c r="I7" s="6" t="n">
        <v>0</v>
      </c>
      <c r="K7" s="6" t="n">
        <v>406</v>
      </c>
      <c r="L7" s="6" t="n">
        <v>1589</v>
      </c>
    </row>
    <row r="8">
      <c r="A8" s="3" t="inlineStr">
        <is>
          <t>Compensation relating to stock option awards</t>
        </is>
      </c>
      <c r="D8" s="4" t="n">
        <v>508</v>
      </c>
      <c r="G8" s="4" t="n">
        <v>0</v>
      </c>
      <c r="J8" s="4" t="n">
        <v>0</v>
      </c>
      <c r="M8" s="4" t="n">
        <v>508</v>
      </c>
    </row>
    <row r="9">
      <c r="A9" s="3" t="inlineStr">
        <is>
          <t>Repurchase of common stock</t>
        </is>
      </c>
      <c r="D9" s="4" t="n">
        <v>-29997</v>
      </c>
      <c r="G9" s="4" t="n">
        <v>0</v>
      </c>
      <c r="J9" s="4" t="n">
        <v>0</v>
      </c>
      <c r="M9" s="4" t="n">
        <v>-29997</v>
      </c>
    </row>
    <row r="10">
      <c r="A10" s="3" t="inlineStr">
        <is>
          <t>Balance, ending at Jun. 30, 2020</t>
        </is>
      </c>
      <c r="D10" s="4" t="n">
        <v>1281072</v>
      </c>
      <c r="G10" s="4" t="n">
        <v>-172938</v>
      </c>
      <c r="J10" s="4" t="n">
        <v>-36081</v>
      </c>
      <c r="M10" s="4" t="n">
        <v>1072053</v>
      </c>
    </row>
    <row r="11">
      <c r="A11" s="3" t="inlineStr">
        <is>
          <t>Balance, beginning at Mar. 31, 2020</t>
        </is>
      </c>
      <c r="D11" s="4" t="n">
        <v>1301938</v>
      </c>
      <c r="G11" s="4" t="n">
        <v>-237296</v>
      </c>
      <c r="J11" s="4" t="n">
        <v>-34962</v>
      </c>
      <c r="M11" s="4" t="n">
        <v>1029680</v>
      </c>
    </row>
    <row r="12">
      <c r="A12" s="3" t="inlineStr">
        <is>
          <t>Net (loss)/income</t>
        </is>
      </c>
      <c r="D12" s="4" t="n">
        <v>0</v>
      </c>
      <c r="G12" s="4" t="n">
        <v>64358</v>
      </c>
      <c r="J12" s="4" t="n">
        <v>0</v>
      </c>
      <c r="M12" s="4" t="n">
        <v>64358</v>
      </c>
    </row>
    <row r="13">
      <c r="A13" s="3" t="inlineStr">
        <is>
          <t>Other comprehensive income/(loss)</t>
        </is>
      </c>
      <c r="D13" s="4" t="n">
        <v>0</v>
      </c>
      <c r="G13" s="4" t="n">
        <v>0</v>
      </c>
      <c r="J13" s="4" t="n">
        <v>-1119</v>
      </c>
      <c r="M13" s="4" t="n">
        <v>-1119</v>
      </c>
    </row>
    <row r="14">
      <c r="A14" s="3" t="inlineStr">
        <is>
          <t>Common stock cash dividends</t>
        </is>
      </c>
      <c r="D14" s="4" t="n">
        <v>-1683</v>
      </c>
      <c r="G14" s="4" t="n">
        <v>0</v>
      </c>
      <c r="J14" s="4" t="n">
        <v>0</v>
      </c>
      <c r="M14" s="4" t="n">
        <v>-1683</v>
      </c>
    </row>
    <row r="15">
      <c r="A15" s="3" t="inlineStr">
        <is>
          <t>Forfeitures of vested restricted stock awards</t>
        </is>
      </c>
      <c r="D15" s="4" t="n">
        <v>-495</v>
      </c>
      <c r="G15" s="4" t="n">
        <v>0</v>
      </c>
      <c r="J15" s="4" t="n">
        <v>0</v>
      </c>
      <c r="M15" s="4" t="n">
        <v>-495</v>
      </c>
    </row>
    <row r="16">
      <c r="A16" s="3" t="inlineStr">
        <is>
          <t>Compensation relating to restricted stock units or restricted stock awards</t>
        </is>
      </c>
      <c r="B16" s="4" t="n">
        <v>177</v>
      </c>
      <c r="C16" s="4" t="n">
        <v>834</v>
      </c>
      <c r="E16" s="4" t="n">
        <v>0</v>
      </c>
      <c r="F16" s="4" t="n">
        <v>0</v>
      </c>
      <c r="H16" s="4" t="n">
        <v>0</v>
      </c>
      <c r="I16" s="4" t="n">
        <v>0</v>
      </c>
      <c r="K16" s="4" t="n">
        <v>177</v>
      </c>
      <c r="L16" s="4" t="n">
        <v>834</v>
      </c>
    </row>
    <row r="17">
      <c r="A17" s="3" t="inlineStr">
        <is>
          <t>Compensation relating to stock option awards</t>
        </is>
      </c>
      <c r="D17" s="4" t="n">
        <v>286</v>
      </c>
      <c r="G17" s="4" t="n">
        <v>0</v>
      </c>
      <c r="J17" s="4" t="n">
        <v>0</v>
      </c>
      <c r="M17" s="4" t="n">
        <v>286</v>
      </c>
    </row>
    <row r="18">
      <c r="A18" s="3" t="inlineStr">
        <is>
          <t>Repurchase of common stock</t>
        </is>
      </c>
      <c r="D18" s="4" t="n">
        <v>-19985</v>
      </c>
      <c r="G18" s="4" t="n">
        <v>0</v>
      </c>
      <c r="J18" s="4" t="n">
        <v>0</v>
      </c>
      <c r="M18" s="4" t="n">
        <v>-19985</v>
      </c>
    </row>
    <row r="19">
      <c r="A19" s="3" t="inlineStr">
        <is>
          <t>Balance, ending at Jun. 30, 2020</t>
        </is>
      </c>
      <c r="D19" s="4" t="n">
        <v>1281072</v>
      </c>
      <c r="G19" s="4" t="n">
        <v>-172938</v>
      </c>
      <c r="J19" s="4" t="n">
        <v>-36081</v>
      </c>
      <c r="M19" s="4" t="n">
        <v>1072053</v>
      </c>
    </row>
    <row r="20">
      <c r="A20" s="3" t="inlineStr">
        <is>
          <t>Balance, beginning at Dec. 31, 2020</t>
        </is>
      </c>
      <c r="D20" s="4" t="n">
        <v>1280501</v>
      </c>
      <c r="G20" s="4" t="n">
        <v>-275846</v>
      </c>
      <c r="J20" s="4" t="n">
        <v>-32613</v>
      </c>
      <c r="M20" s="4" t="n">
        <v>972042</v>
      </c>
    </row>
    <row r="21">
      <c r="A21" s="3" t="inlineStr">
        <is>
          <t>Net (loss)/income</t>
        </is>
      </c>
      <c r="D21" s="4" t="n">
        <v>0</v>
      </c>
      <c r="G21" s="4" t="n">
        <v>-32148</v>
      </c>
      <c r="J21" s="4" t="n">
        <v>0</v>
      </c>
      <c r="M21" s="4" t="n">
        <v>-32148</v>
      </c>
    </row>
    <row r="22">
      <c r="A22" s="3" t="inlineStr">
        <is>
          <t>Other comprehensive income/(loss)</t>
        </is>
      </c>
      <c r="D22" s="4" t="n">
        <v>0</v>
      </c>
      <c r="G22" s="4" t="n">
        <v>0</v>
      </c>
      <c r="J22" s="4" t="n">
        <v>9696</v>
      </c>
      <c r="M22" s="4" t="n">
        <v>9696</v>
      </c>
    </row>
    <row r="23">
      <c r="A23" s="3" t="inlineStr">
        <is>
          <t>Common stock cash dividends</t>
        </is>
      </c>
      <c r="D23" s="4" t="n">
        <v>-3369</v>
      </c>
      <c r="G23" s="4" t="n">
        <v>0</v>
      </c>
      <c r="J23" s="4" t="n">
        <v>0</v>
      </c>
      <c r="M23" s="4" t="n">
        <v>-3369</v>
      </c>
    </row>
    <row r="24">
      <c r="A24" s="3" t="inlineStr">
        <is>
          <t>Forfeitures of vested restricted stock awards</t>
        </is>
      </c>
      <c r="D24" s="4" t="n">
        <v>-1030</v>
      </c>
      <c r="G24" s="4" t="n">
        <v>0</v>
      </c>
      <c r="J24" s="4" t="n">
        <v>0</v>
      </c>
      <c r="M24" s="4" t="n">
        <v>-1030</v>
      </c>
    </row>
    <row r="25">
      <c r="A25" s="3" t="inlineStr">
        <is>
          <t>Compensation relating to restricted stock units or restricted stock awards</t>
        </is>
      </c>
      <c r="B25" s="4" t="n">
        <v>460</v>
      </c>
      <c r="C25" s="4" t="n">
        <v>1192</v>
      </c>
      <c r="E25" s="4" t="n">
        <v>0</v>
      </c>
      <c r="F25" s="4" t="n">
        <v>0</v>
      </c>
      <c r="H25" s="4" t="n">
        <v>0</v>
      </c>
      <c r="I25" s="4" t="n">
        <v>0</v>
      </c>
      <c r="K25" s="4" t="n">
        <v>460</v>
      </c>
      <c r="L25" s="4" t="n">
        <v>1192</v>
      </c>
    </row>
    <row r="26">
      <c r="A26" s="3" t="inlineStr">
        <is>
          <t>Compensation relating to stock option awards</t>
        </is>
      </c>
      <c r="D26" s="4" t="n">
        <v>611</v>
      </c>
      <c r="G26" s="4" t="n">
        <v>0</v>
      </c>
      <c r="J26" s="4" t="n">
        <v>0</v>
      </c>
      <c r="M26" s="4" t="n">
        <v>611</v>
      </c>
    </row>
    <row r="27">
      <c r="A27" s="3" t="inlineStr">
        <is>
          <t>Balance, ending at Jun. 30, 2021</t>
        </is>
      </c>
      <c r="D27" s="4" t="n">
        <v>1278365</v>
      </c>
      <c r="G27" s="4" t="n">
        <v>-307994</v>
      </c>
      <c r="J27" s="4" t="n">
        <v>-22917</v>
      </c>
      <c r="M27" s="4" t="n">
        <v>947454</v>
      </c>
    </row>
    <row r="28">
      <c r="A28" s="3" t="inlineStr">
        <is>
          <t>Balance, beginning at Mar. 31, 2021</t>
        </is>
      </c>
      <c r="D28" s="4" t="n">
        <v>1279368</v>
      </c>
      <c r="G28" s="4" t="n">
        <v>-289211</v>
      </c>
      <c r="J28" s="4" t="n">
        <v>-22394</v>
      </c>
      <c r="M28" s="4" t="n">
        <v>967763</v>
      </c>
    </row>
    <row r="29">
      <c r="A29" s="3" t="inlineStr">
        <is>
          <t>Net (loss)/income</t>
        </is>
      </c>
      <c r="D29" s="4" t="n">
        <v>0</v>
      </c>
      <c r="G29" s="4" t="n">
        <v>-18783</v>
      </c>
      <c r="J29" s="4" t="n">
        <v>0</v>
      </c>
      <c r="M29" s="4" t="n">
        <v>-18783</v>
      </c>
    </row>
    <row r="30">
      <c r="A30" s="3" t="inlineStr">
        <is>
          <t>Other comprehensive income/(loss)</t>
        </is>
      </c>
      <c r="D30" s="4" t="n">
        <v>0</v>
      </c>
      <c r="G30" s="4" t="n">
        <v>0</v>
      </c>
      <c r="J30" s="4" t="n">
        <v>-523</v>
      </c>
      <c r="M30" s="4" t="n">
        <v>-523</v>
      </c>
    </row>
    <row r="31">
      <c r="A31" s="3" t="inlineStr">
        <is>
          <t>Common stock cash dividends</t>
        </is>
      </c>
      <c r="D31" s="4" t="n">
        <v>-1688</v>
      </c>
      <c r="G31" s="4" t="n">
        <v>0</v>
      </c>
      <c r="J31" s="4" t="n">
        <v>0</v>
      </c>
      <c r="M31" s="4" t="n">
        <v>-1688</v>
      </c>
    </row>
    <row r="32">
      <c r="A32" s="3" t="inlineStr">
        <is>
          <t>Forfeitures of vested restricted stock awards</t>
        </is>
      </c>
      <c r="D32" s="4" t="n">
        <v>-541</v>
      </c>
      <c r="G32" s="4" t="n">
        <v>0</v>
      </c>
      <c r="J32" s="4" t="n">
        <v>0</v>
      </c>
      <c r="M32" s="4" t="n">
        <v>-541</v>
      </c>
    </row>
    <row r="33">
      <c r="A33" s="3" t="inlineStr">
        <is>
          <t>Compensation relating to restricted stock units or restricted stock awards</t>
        </is>
      </c>
      <c r="B33" s="6" t="n">
        <v>258</v>
      </c>
      <c r="C33" s="6" t="n">
        <v>650</v>
      </c>
      <c r="E33" s="6" t="n">
        <v>0</v>
      </c>
      <c r="F33" s="6" t="n">
        <v>0</v>
      </c>
      <c r="H33" s="6" t="n">
        <v>0</v>
      </c>
      <c r="I33" s="6" t="n">
        <v>0</v>
      </c>
      <c r="K33" s="6" t="n">
        <v>258</v>
      </c>
      <c r="L33" s="6" t="n">
        <v>650</v>
      </c>
    </row>
    <row r="34">
      <c r="A34" s="3" t="inlineStr">
        <is>
          <t>Compensation relating to stock option awards</t>
        </is>
      </c>
      <c r="D34" s="4" t="n">
        <v>318</v>
      </c>
      <c r="G34" s="4" t="n">
        <v>0</v>
      </c>
      <c r="J34" s="4" t="n">
        <v>0</v>
      </c>
      <c r="M34" s="4" t="n">
        <v>318</v>
      </c>
    </row>
    <row r="35">
      <c r="A35" s="3" t="inlineStr">
        <is>
          <t>Balance, ending at Jun. 30, 2021</t>
        </is>
      </c>
      <c r="D35" s="6" t="n">
        <v>1278365</v>
      </c>
      <c r="G35" s="6" t="n">
        <v>-307994</v>
      </c>
      <c r="J35" s="6" t="n">
        <v>-22917</v>
      </c>
      <c r="M35" s="6" t="n">
        <v>9474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5" t="inlineStr">
        <is>
          <t>BASIS OF PRESENTATION [Abstract]</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As of June 30, 2021, the Company owned and operated a fleet of 36 oceangoing vessels, including three vessels that have been chartered-in under operating leases for durations exceeding one year at inception and two vessels in which the Company has interests through its joint ventures, engaged primarily in the transportation of crude oil and refined petroleum products in the International Flag trade through its wholly owned subsidiaries. In addition to its operating fleet of 36 vessels, three dual-fuel LNG VLCC newbuilds are scheduled for delivery to the Company in the first quarter of 2023, bringing the total operating and newbuild fleet to 39 vessels as of June 30, 2021. Subsequent to June 30, 2021, the Company’s operating and newbuild fleet increased to 97 vessels upon the completion of the Company’s acquisition of 64 vessels through the merger transaction described below in Note 2, “Merger Transaction,” the sales of a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and six months ended June 30, 2021 are not necessarily indicative of the results that may be expected for the year ending December 31, 2021. ​ The condensed consolidated balance sheet as of December 31, 2020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0. ​ All intercompany balances and transactions within INSW have been eliminated. Investments in 50% or less owned affiliated companies, in which INSW exercises significant influence, are accounted for by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2:01:47Z</dcterms:created>
  <dcterms:modified xmlns:dcterms="http://purl.org/dc/terms/" xmlns:xsi="http://www.w3.org/2001/XMLSchema-instance" xsi:type="dcterms:W3CDTF">2021-08-09T12:01:47Z</dcterms:modified>
</cp:coreProperties>
</file>